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WEIGHTED AVERAGE SHARES OF COMM"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ELECTED QUARTERLY RESULTS OF O"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 EXPENSES AND OTHER AS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WEIGHTED AVERAGE SHARES OF CO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ELECTED QUARTERLY RESULTS OF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Cash Flow Information " sheetId="53" state="visible" r:id="rId53"/>
    <sheet xmlns:r="http://schemas.openxmlformats.org/officeDocument/2006/relationships" name="LEASES - Lease Costs (Details)" sheetId="54" state="visible" r:id="rId54"/>
    <sheet xmlns:r="http://schemas.openxmlformats.org/officeDocument/2006/relationships" name="LEASES - Payments Due (Details)" sheetId="55" state="visible" r:id="rId55"/>
    <sheet xmlns:r="http://schemas.openxmlformats.org/officeDocument/2006/relationships" name="LEASES - Sales-type Lease (Deta" sheetId="56" state="visible" r:id="rId56"/>
    <sheet xmlns:r="http://schemas.openxmlformats.org/officeDocument/2006/relationships" name="LEASES - Payments Due Prior Yea" sheetId="57" state="visible" r:id="rId57"/>
    <sheet xmlns:r="http://schemas.openxmlformats.org/officeDocument/2006/relationships" name="BUSINESS COMBINATIONS - Narrati" sheetId="58" state="visible" r:id="rId58"/>
    <sheet xmlns:r="http://schemas.openxmlformats.org/officeDocument/2006/relationships" name="BUSINESS COMBINATIONS - Conting" sheetId="59" state="visible" r:id="rId59"/>
    <sheet xmlns:r="http://schemas.openxmlformats.org/officeDocument/2006/relationships" name="BUSINESS COMBINATIONS - Busines" sheetId="60" state="visible" r:id="rId60"/>
    <sheet xmlns:r="http://schemas.openxmlformats.org/officeDocument/2006/relationships" name="BUSINESS COMBINATIONS - Finite-" sheetId="61" state="visible" r:id="rId61"/>
    <sheet xmlns:r="http://schemas.openxmlformats.org/officeDocument/2006/relationships" name="BUSINESS COMBINATIONS - Conti_2" sheetId="62" state="visible" r:id="rId62"/>
    <sheet xmlns:r="http://schemas.openxmlformats.org/officeDocument/2006/relationships" name="BUSINESS COMBINATIONS - Busin_2" sheetId="63" state="visible" r:id="rId63"/>
    <sheet xmlns:r="http://schemas.openxmlformats.org/officeDocument/2006/relationships" name="BUSINESS COMBINATIONS - Finit_2" sheetId="64" state="visible" r:id="rId64"/>
    <sheet xmlns:r="http://schemas.openxmlformats.org/officeDocument/2006/relationships" name="FUNDING AGREEMENTS (Details)" sheetId="65" state="visible" r:id="rId65"/>
    <sheet xmlns:r="http://schemas.openxmlformats.org/officeDocument/2006/relationships" name="TRADE AND OTHER RECEIVABLES - S" sheetId="66" state="visible" r:id="rId66"/>
    <sheet xmlns:r="http://schemas.openxmlformats.org/officeDocument/2006/relationships" name="TRADE AND OTHER RECEIVABLES -_2" sheetId="67" state="visible" r:id="rId67"/>
    <sheet xmlns:r="http://schemas.openxmlformats.org/officeDocument/2006/relationships" name="INVENTORY (Details)" sheetId="68" state="visible" r:id="rId68"/>
    <sheet xmlns:r="http://schemas.openxmlformats.org/officeDocument/2006/relationships" name="PREPAID EXPENSES AND OTHER AS_3" sheetId="69" state="visible" r:id="rId69"/>
    <sheet xmlns:r="http://schemas.openxmlformats.org/officeDocument/2006/relationships" name="PROPERTY AND EQUIPMENT - Schedu" sheetId="70" state="visible" r:id="rId70"/>
    <sheet xmlns:r="http://schemas.openxmlformats.org/officeDocument/2006/relationships" name="PROPERTY AND EQUIPMENT - Additi"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ACCOUNTS PAYABLE AND ACCRUED _3" sheetId="77" state="visible" r:id="rId77"/>
    <sheet xmlns:r="http://schemas.openxmlformats.org/officeDocument/2006/relationships" name="LONG-TERM DEBT - Summary of Ind" sheetId="78" state="visible" r:id="rId78"/>
    <sheet xmlns:r="http://schemas.openxmlformats.org/officeDocument/2006/relationships" name="LONG-TERM DEBT - Refinancings (" sheetId="79" state="visible" r:id="rId79"/>
    <sheet xmlns:r="http://schemas.openxmlformats.org/officeDocument/2006/relationships" name="LONG-TERM DEBT - Maturities of " sheetId="80" state="visible" r:id="rId80"/>
    <sheet xmlns:r="http://schemas.openxmlformats.org/officeDocument/2006/relationships" name="COMMITMENTS AND CONTINGENCIES (" sheetId="81" state="visible" r:id="rId81"/>
    <sheet xmlns:r="http://schemas.openxmlformats.org/officeDocument/2006/relationships" name="SHAREHOLDERS' EQUITY (Details)" sheetId="82" state="visible" r:id="rId82"/>
    <sheet xmlns:r="http://schemas.openxmlformats.org/officeDocument/2006/relationships" name="WEIGHTED AVERAGE SHARES OF CO_3" sheetId="83" state="visible" r:id="rId83"/>
    <sheet xmlns:r="http://schemas.openxmlformats.org/officeDocument/2006/relationships" name="SHARE-BASED COMPENSATION - Equi" sheetId="84" state="visible" r:id="rId84"/>
    <sheet xmlns:r="http://schemas.openxmlformats.org/officeDocument/2006/relationships" name="SHARE-BASED COMPENSATION - Eq_2" sheetId="85" state="visible" r:id="rId85"/>
    <sheet xmlns:r="http://schemas.openxmlformats.org/officeDocument/2006/relationships" name="SHARE-BASED COMPENSATION - Stoc" sheetId="86" state="visible" r:id="rId86"/>
    <sheet xmlns:r="http://schemas.openxmlformats.org/officeDocument/2006/relationships" name="SHARE-BASED COMPENSATION - St_2" sheetId="87" state="visible" r:id="rId87"/>
    <sheet xmlns:r="http://schemas.openxmlformats.org/officeDocument/2006/relationships" name="SHARE-BASED COMPENSATION - St_3" sheetId="88" state="visible" r:id="rId88"/>
    <sheet xmlns:r="http://schemas.openxmlformats.org/officeDocument/2006/relationships" name="SHARE-BASED COMPENSATION - St_4" sheetId="89" state="visible" r:id="rId89"/>
    <sheet xmlns:r="http://schemas.openxmlformats.org/officeDocument/2006/relationships" name="SHARE-BASED COMPENSATION - Rest" sheetId="90" state="visible" r:id="rId90"/>
    <sheet xmlns:r="http://schemas.openxmlformats.org/officeDocument/2006/relationships" name="SHARE-BASED COMPENSATION - Re_2" sheetId="91" state="visible" r:id="rId91"/>
    <sheet xmlns:r="http://schemas.openxmlformats.org/officeDocument/2006/relationships" name="SHARE-BASED COMPENSATION - Re_3" sheetId="92" state="visible" r:id="rId92"/>
    <sheet xmlns:r="http://schemas.openxmlformats.org/officeDocument/2006/relationships" name="INCOME TAXES - Consolidated Los" sheetId="93" state="visible" r:id="rId93"/>
    <sheet xmlns:r="http://schemas.openxmlformats.org/officeDocument/2006/relationships" name="INCOME TAXES - Income Tax (Bene" sheetId="94" state="visible" r:id="rId94"/>
    <sheet xmlns:r="http://schemas.openxmlformats.org/officeDocument/2006/relationships" name="INCOME TAXES - Federal Statutor" sheetId="95" state="visible" r:id="rId95"/>
    <sheet xmlns:r="http://schemas.openxmlformats.org/officeDocument/2006/relationships" name="INCOME TAXES - Schedule of Defe"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INCOME TAXES - Operating Loss C" sheetId="99" state="visible" r:id="rId99"/>
    <sheet xmlns:r="http://schemas.openxmlformats.org/officeDocument/2006/relationships" name="INCOME TAXES - Reconciliation_2" sheetId="100" state="visible" r:id="rId100"/>
    <sheet xmlns:r="http://schemas.openxmlformats.org/officeDocument/2006/relationships" name="SEGMENT INFORMATION - Revenues," sheetId="101" state="visible" r:id="rId101"/>
    <sheet xmlns:r="http://schemas.openxmlformats.org/officeDocument/2006/relationships" name="SEGMENT INFORMATION - Narrative" sheetId="102" state="visible" r:id="rId102"/>
    <sheet xmlns:r="http://schemas.openxmlformats.org/officeDocument/2006/relationships" name="SELECTED QUARTERLY RESULTS OF_3" sheetId="103" state="visible" r:id="rId103"/>
    <sheet xmlns:r="http://schemas.openxmlformats.org/officeDocument/2006/relationships" name="SUBSEQUENT EVENTS (Details)" sheetId="104" state="visible" r:id="rId104"/>
    <sheet xmlns:r="http://schemas.openxmlformats.org/officeDocument/2006/relationships" name="Uncategorized Items - evri-2020" sheetId="105" state="visible" r:id="rId10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622</t>
        </is>
      </c>
    </row>
    <row r="10">
      <c r="A10" s="4" t="inlineStr">
        <is>
          <t>Entity Registrant Name</t>
        </is>
      </c>
      <c r="B10" s="4" t="inlineStr">
        <is>
          <t>EVERI HOLDINGS INC.</t>
        </is>
      </c>
    </row>
    <row r="11">
      <c r="A11" s="4" t="inlineStr">
        <is>
          <t>Entity Incorporation, State or Country Code</t>
        </is>
      </c>
      <c r="B11" s="4" t="inlineStr">
        <is>
          <t>DE</t>
        </is>
      </c>
    </row>
    <row r="12">
      <c r="A12" s="4" t="inlineStr">
        <is>
          <t>Entity Tax Identification Number</t>
        </is>
      </c>
      <c r="B12" s="4" t="inlineStr">
        <is>
          <t>20-0723270</t>
        </is>
      </c>
    </row>
    <row r="13">
      <c r="A13" s="4" t="inlineStr">
        <is>
          <t>Entity Address, Address Line One</t>
        </is>
      </c>
      <c r="B13" s="4" t="inlineStr">
        <is>
          <t>7250 S. Tenaya Way, Suite 10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13</t>
        </is>
      </c>
    </row>
    <row r="17">
      <c r="A17" s="4" t="inlineStr">
        <is>
          <t>City Area Code</t>
        </is>
      </c>
      <c r="B17" s="4" t="inlineStr">
        <is>
          <t>800</t>
        </is>
      </c>
    </row>
    <row r="18">
      <c r="A18" s="4" t="inlineStr">
        <is>
          <t>Local Phone Number</t>
        </is>
      </c>
      <c r="B18" s="4" t="inlineStr">
        <is>
          <t>833-7110</t>
        </is>
      </c>
    </row>
    <row r="19">
      <c r="A19" s="4" t="inlineStr">
        <is>
          <t>Title of 12(b) Security</t>
        </is>
      </c>
      <c r="B19" s="4" t="inlineStr">
        <is>
          <t>Common Stock, $0.001 par value per share</t>
        </is>
      </c>
    </row>
    <row r="20">
      <c r="A20" s="4" t="inlineStr">
        <is>
          <t>Trading Symbol</t>
        </is>
      </c>
      <c r="B20" s="4" t="inlineStr">
        <is>
          <t>EVR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0.8</v>
      </c>
    </row>
    <row r="32">
      <c r="A32" s="4" t="inlineStr">
        <is>
          <t>Entity Common Stock, Shares Outstanding</t>
        </is>
      </c>
      <c r="C32" s="6" t="n">
        <v>86882902</v>
      </c>
    </row>
    <row r="33">
      <c r="A33" s="4" t="inlineStr">
        <is>
          <t>Documents Incorporated by Reference</t>
        </is>
      </c>
      <c r="B33" s="4" t="inlineStr">
        <is>
          <t>Certain portions of the registrant’s Definitive Proxy Statement for its 2021 Annual Meeting of Stockholders (which is expected to be filed with the Securities and Exchange Commission within 120 days after the end of the registrant’s 2020 fiscal year) are incorporated by reference into Part III of this Annual Report on Form 10-K. Except as expressly incorporated by reference, the registrant’s Proxy Statement shall not be deemed to be a part of this Annual Report on Form 10-K.</t>
        </is>
      </c>
    </row>
    <row r="34">
      <c r="A34" s="4" t="inlineStr">
        <is>
          <t>Entity Central Index Key</t>
        </is>
      </c>
      <c r="B34" s="4" t="inlineStr">
        <is>
          <t>0001318568</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The following is a summary of business combinations completed during the year ended December 31, 2019 . Atrient, Inc. On March 8, 2019, we acquired certain assets of Atrient, Inc. (“Atrient,” the “Seller”), a privately held company that developed and distributed hardware and software applications to gaming operators to enhance gaming patron loyalty, pursuant to an asset purchase agreement. This acquisition included existing contracts with gaming operators, technology, and intellectual property that allow us to provide gaming operators with self-service enrollment, loyalty and marketing equipment, a mobile application to offer a gaming operator’s patrons additional flexibility in accessing casino promotions, and a marketing platform that manages and delivers a gaming operator’s marketing programs through these patron interfaces. This acquisition expanded our financial technology solutions offerings within our FinTech segment. Under the terms of the asset purchase agreement, we paid the Seller $20.0 million at the closing of the transaction and an additional $10.0 million one year following the closing and we will pay another $10.0 million two years following the date of closing. In addition, we expect that an additional $10.0 million in contingent consideration will be earned by the Seller based upon the achievement of certain revenue targets over the first two years post-closing. We expect the total consideration for this acquisition, inclusive of the contingent consideration, to be approximately $50.0 million. The total purchase consideration for certain assets of Atrient was as follows (in thousands): Amount Purchase consideration Cash consideration paid at closing $ 20,000 Cash consideration to be paid in subsequent periods (at fair value) 18,528 Total cash consideration 38,528 Contingent consideration (at fair value) 9,028 Total purchase consideration $ 47,556 As of December 31, 2019, cash consideration was comprised of a short-term component recorded in accounts payable and accrued expenses and a long-term component payable within two years recorded in other accrued expenses and liabilities in our Balance Sheets. As of December 31, 2020, cash consideration is comprised of a short-term component recorded in accounts payable and accrued expenses. As of December 31, 2019, the contingent consideration was comprised of a long-term component recorded in other accrued expenses and liabilities in our Balance Sheets. As of December 31, 2020, contingent consideration is comprised of a short-term component recorded in accounts payable and accrued expenses. The transaction was recorded using the acquisition method of accounting, which requires, among other things, that the assets acquired and liabilities assumed are recognized at their respective fair values as of the closing date of the transaction. The excess of the fair value of the purchase consideration over those fair value amounts was recorded as goodwill, which will be amortized over a period of 15 years for tax purposes. The goodwill recognized is primarily attributable to the income potential from the expansion of our footprint in the gaming space by enhancing our existing financial technology solution portfolio to add new touch-points for gaming patrons at customer locations and a new loyalty and marketing-focused business line, assembled workforce, among other strategic benefits. The information below summarizes the amounts of identifiable assets acquired and liabilities assumed, which reflects an adjustment of approximately $0.2 million from the preliminary allocation completed as of the closing date of the transaction. The adjustment related to the provisional amounts recognized for certain receivables, inventory, and liabilities for which we have subsequently obtained and evaluated more detailed information than what existed as of the closing date of the transaction (in thousands): Amount Current assets $ 3,146 Property and equipment, net 8 Goodwill 33,126 Other intangible assets, net 14,200 Other assets 239 Total assets 50,719 Accounts payable and accrued expenses (3,073) Other accrued expenses and liabilities (90) Total liabilities (3,163) Net assets acquired $ 47,556 Receivables acquired of approximately $1.8 million were short-term in nature and considered to be collectible, and therefore, the carrying amounts of these assets were determined to represent their fair values. Inventory acquired of approximately $1.3 million consisted of raw materials and finished goods and was fair valued based on the estimated net realizable value of these assets. Property and equipment acquired were not material in size or scope, and the carrying amounts of these assets represented their fair values. The operating lease ROU assets of approximately $0.2 million, which are included in other assets in our Balance Sheets, were recorded at their fair values based on the present value of future lease payments discounted in accordance with the policy disclosed in “Note 3 — Leases.” Other intangible assets acquired of approximately $14.2 million were comprised of customer contracts and developed technology. The fair value of customer contracts of approximately $9.2 million was determined by applying the income approach utilizing the excess earnings methodology using Level 3 inputs in the hierarchy with a discount rate utilized of 17%. The fair value of developed technology of approximately $5.0 million was determined by applying the income approach utilizing the relief from royalty methodology using Level 3 inputs with a royalty rate of 15% and a discount rate utilized of 18%. The following table summarizes acquired intangible assets (dollars in thousands): Useful Life (Years) Estimated Fair Value Other Intangible Assets Developed technology 3 $ 5,000 Customer contracts 5 9,200 Total other intangible assets $ 14,200 The financial results included in our Statements of Operations since the acquisition date and for the year ended December 31, 2019 reflected revenues of approximately $16.0 million and net income of approximately $3.9 million. We incurred acquisition-related costs of approximately $0.2 million for the year ended December 31, 2019. Micro Gaming Technologies, Inc. On December 24, 2019, we acquired certain assets of Micro Gaming Technologies, Inc. (“MGT”), a privately held company that developed and distributed kiosks and software applications to gaming patrons to enhance patron loyalty, in an asset purchase agreement. The acquired assets consisted of existing contracts with gaming operators, technology, and intellectual property intended to allow us to provide gaming operators with self-service patron loyalty functionality delivered through stand-alone kiosk equipment and a marketing platform that manages and delivers gaming operators marketing programs through these patron interfaces. This acquisition further expanded our financial technology loyalty offerings within our FinTech segment. Under the terms of the asset purchase agreement, we paid MGT $15.0 million at the closing of the transaction, with an additional $5.0 million due by April 1, 2020 and a final payment of $5.0 million due two years following the date of closing. In light of the COVID-19 pandemic, we entered into an amendment to the asset purchase agreement allowing us to remit the additional $5.0 million by July 1, 2020, which we paid in June 2020, with a final payment of $5.0 million due by July 1, 2021. The related liabilities were recorded at fair value on the acquisition date as part of the consideration transferred and were included in accounts payable and accrued expenses and other accrued expenses and liabilities as of December 31, 2020 and 2019 for the current and non-current portions, respectively. The total consideration for this acquisition is expected to be approximately $25.0 million. The acquisition did not have a significant impact on our results of operations or financial condition. The total purchase consideration for certain assets of MGT was as follows (in thousands): Amount Purchase consideration Cash consideration paid at closing $ 15,000 Cash consideration to be paid in subsequent periods (at fair value) 9,514 Total cash consideration $ 24,514 As of December 31, 2019, c ash consideration was comprised of a short-term component that was recorded in accounts payable and accrued expenses and a long-term component payable within two years recorded in other accrued expenses and liabilities in our Balance Sheets. As of December 31, 2020, cash consideration is comprised of a short-term component recorded in accounts payable and accrued expenses. The transaction was recorded using the acquisition method of accounting, as described above, and the goodwill will be amortized over a period of 15 years for tax purposes. The goodwill recognized is primarily attributable to the income potential from further expansion of our footprint in the gaming space and from enhancement of our financial technology loyalty offerings and marketing-focused business line, assembled workforce, among other strategic benefits. The information below summarizes the amount of identifiable assets acquired and liabilities assumed, which reflect an adjustment of approximately $0.4 million from the preliminary allocation completed as of the closing date of the transaction. The adjustment related to the provisional amounts recognized for certain receivables and liabilities, for which we have subsequently obtained evaluated more detailed information than what existed as of the closing date of the transaction. (in thousands): Amount Current assets $ 2,890 Property and equipment, net 25 Goodwill 8,268 Other intangible assets, net 16,600 Other assets 1,853 Total assets 29,636 Accounts payable and accrued expenses (3,493) Other accrued expenses and liabilities (1,629) Total liabilities (5,122) Net assets acquired $ 24,514 Receivables acquired of approximately $2.8 million were short-term in nature and considered to be collectible, and therefore, the carrying amounts of these assets were determined to represent their fair values. We did not acquire a material amount of inventory. Property and equipment and other assets acquired were not material in size or scope, and the carrying amounts of these assets represented their fair values. The operating lease ROU assets of approximately $1.8 million, which are included in other assets in our Balance Sheets, were recorded at their fair values based on the present value of future lease payments discounted in accordance with the policy disclosed in “ Note 3 — Leases. ” Other intangible assets acquired of approximately $16.6 million were comprised of customer contracts, developed technology, and non-compete agreements. The fair value of customer contracts of approximately $11.6 million was determined by applying the income approach utilizing the excess earnings methodology using Level 3 inputs with a discount rate utilized of 23%. The fair value of developed technology of approximately $4.4 million was determined by applying the income approach utilizing the relief from royalty methodology with a royalty rate of 15% and a discount rate utilized of 24%. The fair value of non-compete agreements of approximately $0.6 million was determined by applying the income approach utilizing the with and without methodology with a discount rate of 23%. The following table summarizes acquired intangible assets (dollars in thousands): Useful Life (Years) Estimated Fair Value Other Intangible Assets Customer contracts 8 $ 11,600 Developed technology 3 4,400 Non-compete agreements 3 600 Total other intangible assets $ 16,600 The financial results included in our Statements of Operations since the acquisition date and for the year ended December 31, 2019 reflected revenues of approximately $0.2 million and a net result that was break even. Acquisition-related costs incurred in the years ended December 31, 2020 and 2019 were immater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t>
        </is>
      </c>
    </row>
    <row r="4">
      <c r="A4" s="4" t="inlineStr">
        <is>
          <t>Unrecognized tax benefit at the beginning of the period</t>
        </is>
      </c>
      <c r="B4" s="7" t="n">
        <v>1435</v>
      </c>
      <c r="C4" s="7" t="n">
        <v>1062</v>
      </c>
      <c r="D4" s="7" t="n">
        <v>937</v>
      </c>
    </row>
    <row r="5">
      <c r="A5" s="4" t="inlineStr">
        <is>
          <t>Gross increases - tax positions in prior period</t>
        </is>
      </c>
      <c r="B5" s="6" t="n">
        <v>279</v>
      </c>
      <c r="C5" s="6" t="n">
        <v>373</v>
      </c>
      <c r="D5" s="6" t="n">
        <v>125</v>
      </c>
    </row>
    <row r="6">
      <c r="A6" s="4" t="inlineStr">
        <is>
          <t>Unrecognized tax benefit at the end of the period</t>
        </is>
      </c>
      <c r="B6" s="7" t="n">
        <v>1714</v>
      </c>
      <c r="C6" s="7" t="n">
        <v>1435</v>
      </c>
      <c r="D6" s="7" t="n">
        <v>10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Revenues, Operating Income, and Asse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Total revenues</t>
        </is>
      </c>
      <c r="C4" s="7" t="n">
        <v>119552</v>
      </c>
      <c r="D4" s="7" t="n">
        <v>112098</v>
      </c>
      <c r="E4" s="7" t="n">
        <v>38716</v>
      </c>
      <c r="F4" s="7" t="n">
        <v>113308</v>
      </c>
      <c r="G4" s="7" t="n">
        <v>145177</v>
      </c>
      <c r="H4" s="7" t="n">
        <v>134569</v>
      </c>
      <c r="I4" s="7" t="n">
        <v>129706</v>
      </c>
      <c r="J4" s="7" t="n">
        <v>123775</v>
      </c>
      <c r="K4" s="7" t="n">
        <v>383674</v>
      </c>
      <c r="L4" s="7" t="n">
        <v>533227</v>
      </c>
      <c r="M4" s="7" t="n">
        <v>469515</v>
      </c>
    </row>
    <row r="5">
      <c r="A5" s="3" t="inlineStr">
        <is>
          <t>Costs and expenses</t>
        </is>
      </c>
    </row>
    <row r="6">
      <c r="A6" s="4" t="inlineStr">
        <is>
          <t>Cost of revenues</t>
        </is>
      </c>
      <c r="K6" s="6" t="n">
        <v>65836</v>
      </c>
      <c r="L6" s="6" t="n">
        <v>112386</v>
      </c>
      <c r="M6" s="6" t="n">
        <v>94437</v>
      </c>
    </row>
    <row r="7">
      <c r="A7" s="4" t="inlineStr">
        <is>
          <t>Operating expenses</t>
        </is>
      </c>
      <c r="K7" s="6" t="n">
        <v>152546</v>
      </c>
      <c r="L7" s="6" t="n">
        <v>162184</v>
      </c>
      <c r="M7" s="6" t="n">
        <v>142298</v>
      </c>
    </row>
    <row r="8">
      <c r="A8" s="4" t="inlineStr">
        <is>
          <t>Research and development</t>
        </is>
      </c>
      <c r="K8" s="6" t="n">
        <v>27943</v>
      </c>
      <c r="L8" s="6" t="n">
        <v>32505</v>
      </c>
      <c r="M8" s="6" t="n">
        <v>20497</v>
      </c>
    </row>
    <row r="9">
      <c r="A9" s="4" t="inlineStr">
        <is>
          <t>Depreciation</t>
        </is>
      </c>
      <c r="K9" s="6" t="n">
        <v>67459</v>
      </c>
      <c r="L9" s="6" t="n">
        <v>63198</v>
      </c>
      <c r="M9" s="6" t="n">
        <v>61225</v>
      </c>
    </row>
    <row r="10">
      <c r="A10" s="4" t="inlineStr">
        <is>
          <t>Amortization</t>
        </is>
      </c>
      <c r="K10" s="6" t="n">
        <v>75305</v>
      </c>
      <c r="L10" s="6" t="n">
        <v>68937</v>
      </c>
      <c r="M10" s="6" t="n">
        <v>65245</v>
      </c>
    </row>
    <row r="11">
      <c r="A11" s="4" t="inlineStr">
        <is>
          <t>Total costs and expenses</t>
        </is>
      </c>
      <c r="K11" s="6" t="n">
        <v>389089</v>
      </c>
      <c r="L11" s="6" t="n">
        <v>439210</v>
      </c>
      <c r="M11" s="6" t="n">
        <v>383702</v>
      </c>
    </row>
    <row r="12">
      <c r="A12" s="4" t="inlineStr">
        <is>
          <t>Operating (loss) income</t>
        </is>
      </c>
      <c r="C12" s="6" t="n">
        <v>17149</v>
      </c>
      <c r="D12" s="7" t="n">
        <v>19738</v>
      </c>
      <c r="E12" s="7" t="n">
        <v>-52728</v>
      </c>
      <c r="F12" s="7" t="n">
        <v>10426</v>
      </c>
      <c r="G12" s="6" t="n">
        <v>15973</v>
      </c>
      <c r="H12" s="7" t="n">
        <v>27293</v>
      </c>
      <c r="I12" s="7" t="n">
        <v>24879</v>
      </c>
      <c r="J12" s="7" t="n">
        <v>25872</v>
      </c>
      <c r="K12" s="6" t="n">
        <v>-5415</v>
      </c>
      <c r="L12" s="6" t="n">
        <v>94017</v>
      </c>
      <c r="M12" s="6" t="n">
        <v>85813</v>
      </c>
    </row>
    <row r="13">
      <c r="A13" s="4" t="inlineStr">
        <is>
          <t>Total assets</t>
        </is>
      </c>
      <c r="C13" s="6" t="n">
        <v>1477179</v>
      </c>
      <c r="G13" s="6" t="n">
        <v>1629223</v>
      </c>
      <c r="K13" s="6" t="n">
        <v>1477179</v>
      </c>
      <c r="L13" s="6" t="n">
        <v>1629223</v>
      </c>
    </row>
    <row r="14">
      <c r="A14" s="4" t="inlineStr">
        <is>
          <t>Games</t>
        </is>
      </c>
    </row>
    <row r="15">
      <c r="A15" s="3" t="inlineStr">
        <is>
          <t>Segment Reporting Information [Line Items]</t>
        </is>
      </c>
    </row>
    <row r="16">
      <c r="A16" s="4" t="inlineStr">
        <is>
          <t>Total revenues</t>
        </is>
      </c>
      <c r="K16" s="6" t="n">
        <v>200301</v>
      </c>
      <c r="L16" s="6" t="n">
        <v>283119</v>
      </c>
      <c r="M16" s="6" t="n">
        <v>258978</v>
      </c>
    </row>
    <row r="17">
      <c r="A17" s="3" t="inlineStr">
        <is>
          <t>Costs and expenses</t>
        </is>
      </c>
    </row>
    <row r="18">
      <c r="A18" s="4" t="inlineStr">
        <is>
          <t>Cost of revenues</t>
        </is>
      </c>
      <c r="B18" s="4" t="inlineStr">
        <is>
          <t>[1]</t>
        </is>
      </c>
      <c r="K18" s="6" t="n">
        <v>41328</v>
      </c>
      <c r="L18" s="6" t="n">
        <v>71894</v>
      </c>
      <c r="M18" s="6" t="n">
        <v>68009</v>
      </c>
    </row>
    <row r="19">
      <c r="A19" s="4" t="inlineStr">
        <is>
          <t>Operating expenses</t>
        </is>
      </c>
      <c r="K19" s="6" t="n">
        <v>63789</v>
      </c>
      <c r="L19" s="6" t="n">
        <v>61522</v>
      </c>
      <c r="M19" s="6" t="n">
        <v>57244</v>
      </c>
    </row>
    <row r="20">
      <c r="A20" s="4" t="inlineStr">
        <is>
          <t>Research and development</t>
        </is>
      </c>
      <c r="K20" s="6" t="n">
        <v>20060</v>
      </c>
      <c r="L20" s="6" t="n">
        <v>24954</v>
      </c>
      <c r="M20" s="6" t="n">
        <v>20497</v>
      </c>
    </row>
    <row r="21">
      <c r="A21" s="4" t="inlineStr">
        <is>
          <t>Depreciation</t>
        </is>
      </c>
      <c r="K21" s="6" t="n">
        <v>61566</v>
      </c>
      <c r="L21" s="6" t="n">
        <v>56882</v>
      </c>
      <c r="M21" s="6" t="n">
        <v>55058</v>
      </c>
    </row>
    <row r="22">
      <c r="A22" s="4" t="inlineStr">
        <is>
          <t>Amortization</t>
        </is>
      </c>
      <c r="K22" s="6" t="n">
        <v>59926</v>
      </c>
      <c r="L22" s="6" t="n">
        <v>57491</v>
      </c>
      <c r="M22" s="6" t="n">
        <v>55099</v>
      </c>
    </row>
    <row r="23">
      <c r="A23" s="4" t="inlineStr">
        <is>
          <t>Total costs and expenses</t>
        </is>
      </c>
      <c r="K23" s="6" t="n">
        <v>246669</v>
      </c>
      <c r="L23" s="6" t="n">
        <v>272743</v>
      </c>
      <c r="M23" s="6" t="n">
        <v>255907</v>
      </c>
    </row>
    <row r="24">
      <c r="A24" s="4" t="inlineStr">
        <is>
          <t>Operating (loss) income</t>
        </is>
      </c>
      <c r="K24" s="6" t="n">
        <v>-46368</v>
      </c>
      <c r="L24" s="6" t="n">
        <v>10376</v>
      </c>
      <c r="M24" s="6" t="n">
        <v>3071</v>
      </c>
    </row>
    <row r="25">
      <c r="A25" s="4" t="inlineStr">
        <is>
          <t>Total assets</t>
        </is>
      </c>
      <c r="C25" s="6" t="n">
        <v>811523</v>
      </c>
      <c r="G25" s="6" t="n">
        <v>902888</v>
      </c>
      <c r="K25" s="6" t="n">
        <v>811523</v>
      </c>
      <c r="L25" s="6" t="n">
        <v>902888</v>
      </c>
    </row>
    <row r="26">
      <c r="A26" s="4" t="inlineStr">
        <is>
          <t>FinTech</t>
        </is>
      </c>
    </row>
    <row r="27">
      <c r="A27" s="3" t="inlineStr">
        <is>
          <t>Segment Reporting Information [Line Items]</t>
        </is>
      </c>
    </row>
    <row r="28">
      <c r="A28" s="4" t="inlineStr">
        <is>
          <t>Total revenues</t>
        </is>
      </c>
      <c r="K28" s="6" t="n">
        <v>183373</v>
      </c>
      <c r="L28" s="6" t="n">
        <v>250108</v>
      </c>
      <c r="M28" s="6" t="n">
        <v>210537</v>
      </c>
    </row>
    <row r="29">
      <c r="A29" s="3" t="inlineStr">
        <is>
          <t>Costs and expenses</t>
        </is>
      </c>
    </row>
    <row r="30">
      <c r="A30" s="4" t="inlineStr">
        <is>
          <t>Cost of revenues</t>
        </is>
      </c>
      <c r="B30" s="4" t="inlineStr">
        <is>
          <t>[1]</t>
        </is>
      </c>
      <c r="K30" s="6" t="n">
        <v>24508</v>
      </c>
      <c r="L30" s="6" t="n">
        <v>40492</v>
      </c>
      <c r="M30" s="6" t="n">
        <v>26428</v>
      </c>
    </row>
    <row r="31">
      <c r="A31" s="4" t="inlineStr">
        <is>
          <t>Operating expenses</t>
        </is>
      </c>
      <c r="K31" s="6" t="n">
        <v>88757</v>
      </c>
      <c r="L31" s="6" t="n">
        <v>100662</v>
      </c>
      <c r="M31" s="6" t="n">
        <v>85054</v>
      </c>
    </row>
    <row r="32">
      <c r="A32" s="4" t="inlineStr">
        <is>
          <t>Research and development</t>
        </is>
      </c>
      <c r="K32" s="6" t="n">
        <v>7883</v>
      </c>
      <c r="L32" s="6" t="n">
        <v>7551</v>
      </c>
      <c r="M32" s="6" t="n">
        <v>0</v>
      </c>
    </row>
    <row r="33">
      <c r="A33" s="4" t="inlineStr">
        <is>
          <t>Depreciation</t>
        </is>
      </c>
      <c r="K33" s="6" t="n">
        <v>5893</v>
      </c>
      <c r="L33" s="6" t="n">
        <v>6316</v>
      </c>
      <c r="M33" s="6" t="n">
        <v>6167</v>
      </c>
    </row>
    <row r="34">
      <c r="A34" s="4" t="inlineStr">
        <is>
          <t>Amortization</t>
        </is>
      </c>
      <c r="K34" s="6" t="n">
        <v>15379</v>
      </c>
      <c r="L34" s="6" t="n">
        <v>11446</v>
      </c>
      <c r="M34" s="6" t="n">
        <v>10146</v>
      </c>
    </row>
    <row r="35">
      <c r="A35" s="4" t="inlineStr">
        <is>
          <t>Total costs and expenses</t>
        </is>
      </c>
      <c r="K35" s="6" t="n">
        <v>142420</v>
      </c>
      <c r="L35" s="6" t="n">
        <v>166467</v>
      </c>
      <c r="M35" s="6" t="n">
        <v>127795</v>
      </c>
    </row>
    <row r="36">
      <c r="A36" s="4" t="inlineStr">
        <is>
          <t>Operating (loss) income</t>
        </is>
      </c>
      <c r="K36" s="6" t="n">
        <v>40953</v>
      </c>
      <c r="L36" s="6" t="n">
        <v>83641</v>
      </c>
      <c r="M36" s="6" t="n">
        <v>82742</v>
      </c>
    </row>
    <row r="37">
      <c r="A37" s="4" t="inlineStr">
        <is>
          <t>Total assets</t>
        </is>
      </c>
      <c r="C37" s="7" t="n">
        <v>665656</v>
      </c>
      <c r="G37" s="7" t="n">
        <v>726335</v>
      </c>
      <c r="K37" s="6" t="n">
        <v>665656</v>
      </c>
      <c r="L37" s="6" t="n">
        <v>726335</v>
      </c>
    </row>
    <row r="38">
      <c r="A38" s="4" t="inlineStr">
        <is>
          <t>Gaming operations | Games</t>
        </is>
      </c>
    </row>
    <row r="39">
      <c r="A39" s="3" t="inlineStr">
        <is>
          <t>Segment Reporting Information [Line Items]</t>
        </is>
      </c>
    </row>
    <row r="40">
      <c r="A40" s="4" t="inlineStr">
        <is>
          <t>Total revenues</t>
        </is>
      </c>
      <c r="K40" s="6" t="n">
        <v>156199</v>
      </c>
      <c r="L40" s="6" t="n">
        <v>188874</v>
      </c>
      <c r="M40" s="6" t="n">
        <v>168146</v>
      </c>
    </row>
    <row r="41">
      <c r="A41" s="3" t="inlineStr">
        <is>
          <t>Costs and expenses</t>
        </is>
      </c>
    </row>
    <row r="42">
      <c r="A42" s="4" t="inlineStr">
        <is>
          <t>Cost of revenues</t>
        </is>
      </c>
      <c r="B42" s="4" t="inlineStr">
        <is>
          <t>[1]</t>
        </is>
      </c>
      <c r="K42" s="6" t="n">
        <v>15192</v>
      </c>
      <c r="L42" s="6" t="n">
        <v>18043</v>
      </c>
      <c r="M42" s="6" t="n">
        <v>17603</v>
      </c>
    </row>
    <row r="43">
      <c r="A43" s="4" t="inlineStr">
        <is>
          <t>Gaming equipment and systems | Games</t>
        </is>
      </c>
    </row>
    <row r="44">
      <c r="A44" s="3" t="inlineStr">
        <is>
          <t>Segment Reporting Information [Line Items]</t>
        </is>
      </c>
    </row>
    <row r="45">
      <c r="A45" s="4" t="inlineStr">
        <is>
          <t>Total revenues</t>
        </is>
      </c>
      <c r="K45" s="6" t="n">
        <v>44006</v>
      </c>
      <c r="L45" s="6" t="n">
        <v>90919</v>
      </c>
      <c r="M45" s="6" t="n">
        <v>87038</v>
      </c>
    </row>
    <row r="46">
      <c r="A46" s="3" t="inlineStr">
        <is>
          <t>Costs and expenses</t>
        </is>
      </c>
    </row>
    <row r="47">
      <c r="A47" s="4" t="inlineStr">
        <is>
          <t>Cost of revenues</t>
        </is>
      </c>
      <c r="B47" s="4" t="inlineStr">
        <is>
          <t>[1]</t>
        </is>
      </c>
      <c r="K47" s="6" t="n">
        <v>25680</v>
      </c>
      <c r="L47" s="6" t="n">
        <v>50826</v>
      </c>
      <c r="M47" s="6" t="n">
        <v>47121</v>
      </c>
    </row>
    <row r="48">
      <c r="A48" s="4" t="inlineStr">
        <is>
          <t>Gaming other | Games</t>
        </is>
      </c>
    </row>
    <row r="49">
      <c r="A49" s="3" t="inlineStr">
        <is>
          <t>Segment Reporting Information [Line Items]</t>
        </is>
      </c>
    </row>
    <row r="50">
      <c r="A50" s="4" t="inlineStr">
        <is>
          <t>Total revenues</t>
        </is>
      </c>
      <c r="K50" s="6" t="n">
        <v>96</v>
      </c>
      <c r="L50" s="6" t="n">
        <v>3326</v>
      </c>
      <c r="M50" s="6" t="n">
        <v>3794</v>
      </c>
    </row>
    <row r="51">
      <c r="A51" s="3" t="inlineStr">
        <is>
          <t>Costs and expenses</t>
        </is>
      </c>
    </row>
    <row r="52">
      <c r="A52" s="4" t="inlineStr">
        <is>
          <t>Cost of revenues</t>
        </is>
      </c>
      <c r="B52" s="4" t="inlineStr">
        <is>
          <t>[1]</t>
        </is>
      </c>
      <c r="K52" s="6" t="n">
        <v>456</v>
      </c>
      <c r="L52" s="6" t="n">
        <v>3025</v>
      </c>
      <c r="M52" s="6" t="n">
        <v>3285</v>
      </c>
    </row>
    <row r="53">
      <c r="A53" s="4" t="inlineStr">
        <is>
          <t>Cash access services | FinTech</t>
        </is>
      </c>
    </row>
    <row r="54">
      <c r="A54" s="3" t="inlineStr">
        <is>
          <t>Segment Reporting Information [Line Items]</t>
        </is>
      </c>
    </row>
    <row r="55">
      <c r="A55" s="4" t="inlineStr">
        <is>
          <t>Total revenues</t>
        </is>
      </c>
      <c r="K55" s="6" t="n">
        <v>112035</v>
      </c>
      <c r="L55" s="6" t="n">
        <v>164741</v>
      </c>
      <c r="M55" s="6" t="n">
        <v>156806</v>
      </c>
    </row>
    <row r="56">
      <c r="A56" s="3" t="inlineStr">
        <is>
          <t>Costs and expenses</t>
        </is>
      </c>
    </row>
    <row r="57">
      <c r="A57" s="4" t="inlineStr">
        <is>
          <t>Cost of revenues</t>
        </is>
      </c>
      <c r="B57" s="4" t="inlineStr">
        <is>
          <t>[1]</t>
        </is>
      </c>
      <c r="K57" s="6" t="n">
        <v>6755</v>
      </c>
      <c r="L57" s="6" t="n">
        <v>14236</v>
      </c>
      <c r="M57" s="6" t="n">
        <v>9717</v>
      </c>
    </row>
    <row r="58">
      <c r="A58" s="4" t="inlineStr">
        <is>
          <t>Equipment | FinTech</t>
        </is>
      </c>
    </row>
    <row r="59">
      <c r="A59" s="3" t="inlineStr">
        <is>
          <t>Segment Reporting Information [Line Items]</t>
        </is>
      </c>
    </row>
    <row r="60">
      <c r="A60" s="4" t="inlineStr">
        <is>
          <t>Total revenues</t>
        </is>
      </c>
      <c r="K60" s="6" t="n">
        <v>24297</v>
      </c>
      <c r="L60" s="6" t="n">
        <v>37865</v>
      </c>
      <c r="M60" s="6" t="n">
        <v>20977</v>
      </c>
    </row>
    <row r="61">
      <c r="A61" s="3" t="inlineStr">
        <is>
          <t>Costs and expenses</t>
        </is>
      </c>
    </row>
    <row r="62">
      <c r="A62" s="4" t="inlineStr">
        <is>
          <t>Cost of revenues</t>
        </is>
      </c>
      <c r="B62" s="4" t="inlineStr">
        <is>
          <t>[1]</t>
        </is>
      </c>
      <c r="K62" s="6" t="n">
        <v>14724</v>
      </c>
      <c r="L62" s="6" t="n">
        <v>22292</v>
      </c>
      <c r="M62" s="6" t="n">
        <v>12601</v>
      </c>
    </row>
    <row r="63">
      <c r="A63" s="4" t="inlineStr">
        <is>
          <t>Information services and other | FinTech</t>
        </is>
      </c>
    </row>
    <row r="64">
      <c r="A64" s="3" t="inlineStr">
        <is>
          <t>Segment Reporting Information [Line Items]</t>
        </is>
      </c>
    </row>
    <row r="65">
      <c r="A65" s="4" t="inlineStr">
        <is>
          <t>Total revenues</t>
        </is>
      </c>
      <c r="K65" s="6" t="n">
        <v>47041</v>
      </c>
      <c r="L65" s="6" t="n">
        <v>47502</v>
      </c>
      <c r="M65" s="6" t="n">
        <v>32754</v>
      </c>
    </row>
    <row r="66">
      <c r="A66" s="3" t="inlineStr">
        <is>
          <t>Costs and expenses</t>
        </is>
      </c>
    </row>
    <row r="67">
      <c r="A67" s="4" t="inlineStr">
        <is>
          <t>Cost of revenues</t>
        </is>
      </c>
      <c r="B67" s="4" t="inlineStr">
        <is>
          <t>[1]</t>
        </is>
      </c>
      <c r="K67" s="7" t="n">
        <v>3029</v>
      </c>
      <c r="L67" s="7" t="n">
        <v>3964</v>
      </c>
      <c r="M67" s="7" t="n">
        <v>4110</v>
      </c>
    </row>
    <row r="68"/>
    <row r="69">
      <c r="A69" s="4" t="inlineStr">
        <is>
          <t>[1]</t>
        </is>
      </c>
      <c r="B69" s="4" t="inlineStr">
        <is>
          <t>Exclusive of depreciation and amortization.</t>
        </is>
      </c>
    </row>
  </sheetData>
  <mergeCells count="5">
    <mergeCell ref="A1:B2"/>
    <mergeCell ref="C1:J1"/>
    <mergeCell ref="K1:M1"/>
    <mergeCell ref="A68:L68"/>
    <mergeCell ref="B69:L6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Capital expenditures</t>
        </is>
      </c>
      <c r="B4" s="7" t="n">
        <v>76429</v>
      </c>
      <c r="C4" s="7" t="n">
        <v>114291</v>
      </c>
      <c r="D4" s="7" t="n">
        <v>103031</v>
      </c>
    </row>
    <row r="5">
      <c r="A5" s="4" t="inlineStr">
        <is>
          <t>Games</t>
        </is>
      </c>
    </row>
    <row r="6">
      <c r="A6" s="3" t="inlineStr">
        <is>
          <t>Revenue, Major Customer [Line Items]</t>
        </is>
      </c>
    </row>
    <row r="7">
      <c r="A7" s="4" t="inlineStr">
        <is>
          <t>Capital expenditures</t>
        </is>
      </c>
      <c r="B7" s="6" t="n">
        <v>62600</v>
      </c>
      <c r="C7" s="6" t="n">
        <v>96000</v>
      </c>
    </row>
    <row r="8">
      <c r="A8" s="4" t="inlineStr">
        <is>
          <t>FinTech</t>
        </is>
      </c>
    </row>
    <row r="9">
      <c r="A9" s="3" t="inlineStr">
        <is>
          <t>Revenue, Major Customer [Line Items]</t>
        </is>
      </c>
    </row>
    <row r="10">
      <c r="A10" s="4" t="inlineStr">
        <is>
          <t>Capital expenditures</t>
        </is>
      </c>
      <c r="B10" s="7" t="n">
        <v>13800</v>
      </c>
      <c r="C10" s="7" t="n">
        <v>18300</v>
      </c>
    </row>
    <row r="11">
      <c r="A11" s="4" t="inlineStr">
        <is>
          <t>Five largest customers | Customer risk | Revenues</t>
        </is>
      </c>
    </row>
    <row r="12">
      <c r="A12" s="3" t="inlineStr">
        <is>
          <t>Revenue, Major Customer [Line Items]</t>
        </is>
      </c>
    </row>
    <row r="13">
      <c r="A13" s="4" t="inlineStr">
        <is>
          <t>Concentration risk percentage</t>
        </is>
      </c>
      <c r="B13" s="4" t="inlineStr">
        <is>
          <t>16.00%</t>
        </is>
      </c>
      <c r="C13" s="4" t="inlineStr">
        <is>
          <t>14.00%</t>
        </is>
      </c>
      <c r="D13" s="4" t="inlineStr">
        <is>
          <t>22.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RESULTS OF OPERATION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19552</v>
      </c>
      <c r="C4" s="7" t="n">
        <v>112098</v>
      </c>
      <c r="D4" s="7" t="n">
        <v>38716</v>
      </c>
      <c r="E4" s="7" t="n">
        <v>113308</v>
      </c>
      <c r="F4" s="7" t="n">
        <v>145177</v>
      </c>
      <c r="G4" s="7" t="n">
        <v>134569</v>
      </c>
      <c r="H4" s="7" t="n">
        <v>129706</v>
      </c>
      <c r="I4" s="7" t="n">
        <v>123775</v>
      </c>
      <c r="J4" s="7" t="n">
        <v>383674</v>
      </c>
      <c r="K4" s="7" t="n">
        <v>533227</v>
      </c>
      <c r="L4" s="7" t="n">
        <v>469515</v>
      </c>
    </row>
    <row r="5">
      <c r="A5" s="4" t="inlineStr">
        <is>
          <t>Operating income (loss)</t>
        </is>
      </c>
      <c r="B5" s="6" t="n">
        <v>17149</v>
      </c>
      <c r="C5" s="6" t="n">
        <v>19738</v>
      </c>
      <c r="D5" s="6" t="n">
        <v>-52728</v>
      </c>
      <c r="E5" s="6" t="n">
        <v>10426</v>
      </c>
      <c r="F5" s="6" t="n">
        <v>15973</v>
      </c>
      <c r="G5" s="6" t="n">
        <v>27293</v>
      </c>
      <c r="H5" s="6" t="n">
        <v>24879</v>
      </c>
      <c r="I5" s="6" t="n">
        <v>25872</v>
      </c>
      <c r="J5" s="6" t="n">
        <v>-5415</v>
      </c>
      <c r="K5" s="6" t="n">
        <v>94017</v>
      </c>
      <c r="L5" s="6" t="n">
        <v>85813</v>
      </c>
    </row>
    <row r="6">
      <c r="A6" s="4" t="inlineStr">
        <is>
          <t>Net (loss) income</t>
        </is>
      </c>
      <c r="B6" s="7" t="n">
        <v>1133</v>
      </c>
      <c r="C6" s="7" t="n">
        <v>-878</v>
      </c>
      <c r="D6" s="7" t="n">
        <v>-68481</v>
      </c>
      <c r="E6" s="7" t="n">
        <v>-13454</v>
      </c>
      <c r="F6" s="7" t="n">
        <v>-4144</v>
      </c>
      <c r="G6" s="7" t="n">
        <v>9315</v>
      </c>
      <c r="H6" s="7" t="n">
        <v>5486</v>
      </c>
      <c r="I6" s="7" t="n">
        <v>5860</v>
      </c>
      <c r="J6" s="7" t="n">
        <v>-81680</v>
      </c>
      <c r="K6" s="7" t="n">
        <v>16517</v>
      </c>
      <c r="L6" s="7" t="n">
        <v>12356</v>
      </c>
    </row>
    <row r="7">
      <c r="A7" s="4" t="inlineStr">
        <is>
          <t>Basic earnings per share (in dollars per share)</t>
        </is>
      </c>
      <c r="B7" s="8" t="n">
        <v>0.01</v>
      </c>
      <c r="C7" s="8" t="n">
        <v>-0.01</v>
      </c>
      <c r="D7" s="8" t="n">
        <v>-0.8</v>
      </c>
      <c r="E7" s="8" t="n">
        <v>-0.16</v>
      </c>
      <c r="F7" s="8" t="n">
        <v>-0.05</v>
      </c>
      <c r="G7" s="8" t="n">
        <v>0.13</v>
      </c>
      <c r="H7" s="8" t="n">
        <v>0.08</v>
      </c>
      <c r="I7" s="8" t="n">
        <v>0.08</v>
      </c>
      <c r="J7" s="8" t="n">
        <v>-0.96</v>
      </c>
      <c r="K7" s="8" t="n">
        <v>0.23</v>
      </c>
      <c r="L7" s="8" t="n">
        <v>0.18</v>
      </c>
    </row>
    <row r="8">
      <c r="A8" s="4" t="inlineStr">
        <is>
          <t>Diluted earnings per share (in dollars per share)</t>
        </is>
      </c>
      <c r="B8" s="8" t="n">
        <v>0.01</v>
      </c>
      <c r="C8" s="8" t="n">
        <v>-0.01</v>
      </c>
      <c r="D8" s="8" t="n">
        <v>-0.8</v>
      </c>
      <c r="E8" s="8" t="n">
        <v>-0.16</v>
      </c>
      <c r="F8" s="8" t="n">
        <v>-0.05</v>
      </c>
      <c r="G8" s="8" t="n">
        <v>0.12</v>
      </c>
      <c r="H8" s="8" t="n">
        <v>0.07000000000000001</v>
      </c>
      <c r="I8" s="8" t="n">
        <v>0.08</v>
      </c>
      <c r="J8" s="8" t="n">
        <v>-0.96</v>
      </c>
      <c r="K8" s="8" t="n">
        <v>0.21</v>
      </c>
      <c r="L8" s="8" t="n">
        <v>0.17</v>
      </c>
    </row>
    <row r="9">
      <c r="A9" s="3" t="inlineStr">
        <is>
          <t>Weighted average common shares outstanding</t>
        </is>
      </c>
    </row>
    <row r="10">
      <c r="A10" s="4" t="inlineStr">
        <is>
          <t>Basic (in shares)</t>
        </is>
      </c>
      <c r="B10" s="6" t="n">
        <v>86205</v>
      </c>
      <c r="C10" s="6" t="n">
        <v>85556</v>
      </c>
      <c r="D10" s="6" t="n">
        <v>85122</v>
      </c>
      <c r="E10" s="6" t="n">
        <v>84624</v>
      </c>
      <c r="F10" s="6" t="n">
        <v>75387</v>
      </c>
      <c r="G10" s="6" t="n">
        <v>72251</v>
      </c>
      <c r="H10" s="6" t="n">
        <v>71477</v>
      </c>
      <c r="I10" s="6" t="n">
        <v>70334</v>
      </c>
      <c r="J10" s="6" t="n">
        <v>85379</v>
      </c>
      <c r="K10" s="6" t="n">
        <v>72376</v>
      </c>
      <c r="L10" s="6" t="n">
        <v>69464</v>
      </c>
    </row>
    <row r="11">
      <c r="A11" s="4" t="inlineStr">
        <is>
          <t>Diluted (in shares)</t>
        </is>
      </c>
      <c r="B11" s="6" t="n">
        <v>94256</v>
      </c>
      <c r="C11" s="6" t="n">
        <v>85556</v>
      </c>
      <c r="D11" s="6" t="n">
        <v>85122</v>
      </c>
      <c r="E11" s="6" t="n">
        <v>84624</v>
      </c>
      <c r="F11" s="6" t="n">
        <v>75387</v>
      </c>
      <c r="G11" s="6" t="n">
        <v>79125</v>
      </c>
      <c r="H11" s="6" t="n">
        <v>79158</v>
      </c>
      <c r="I11" s="6" t="n">
        <v>75256</v>
      </c>
      <c r="J11" s="6" t="n">
        <v>85379</v>
      </c>
      <c r="K11" s="6" t="n">
        <v>79235</v>
      </c>
      <c r="L11" s="6" t="n">
        <v>7379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Credit Agreement Dated February Second Two Thousand Twenty One</t>
        </is>
      </c>
      <c r="B1" s="2" t="inlineStr">
        <is>
          <t>Feb. 02, 2021</t>
        </is>
      </c>
      <c r="C1" s="2" t="inlineStr">
        <is>
          <t>Feb. 01, 2021</t>
        </is>
      </c>
    </row>
    <row r="2">
      <c r="A2" s="4" t="inlineStr">
        <is>
          <t>Senior secured term loan</t>
        </is>
      </c>
    </row>
    <row r="3">
      <c r="A3" s="3" t="inlineStr">
        <is>
          <t>Subsequent Event [Line Items]</t>
        </is>
      </c>
    </row>
    <row r="4">
      <c r="A4" s="4" t="inlineStr">
        <is>
          <t>Percentage of prepayment premium of principal amount of term loan</t>
        </is>
      </c>
      <c r="B4" s="4" t="inlineStr">
        <is>
          <t>1.00%</t>
        </is>
      </c>
    </row>
    <row r="5">
      <c r="A5" s="4" t="inlineStr">
        <is>
          <t>Period after closing date prepayment is subject to a prepayment premium</t>
        </is>
      </c>
      <c r="B5" s="4" t="inlineStr">
        <is>
          <t>6 months</t>
        </is>
      </c>
    </row>
    <row r="6">
      <c r="A6" s="4" t="inlineStr">
        <is>
          <t>Federal funds effective rate</t>
        </is>
      </c>
    </row>
    <row r="7">
      <c r="A7" s="3" t="inlineStr">
        <is>
          <t>Subsequent Event [Line Items]</t>
        </is>
      </c>
    </row>
    <row r="8">
      <c r="A8" s="4" t="inlineStr">
        <is>
          <t>Interest rate margin (as a percent)</t>
        </is>
      </c>
      <c r="B8" s="4" t="inlineStr">
        <is>
          <t>0.25%</t>
        </is>
      </c>
    </row>
    <row r="9">
      <c r="A9" s="4" t="inlineStr">
        <is>
          <t>LIBOR</t>
        </is>
      </c>
    </row>
    <row r="10">
      <c r="A10" s="3" t="inlineStr">
        <is>
          <t>Subsequent Event [Line Items]</t>
        </is>
      </c>
    </row>
    <row r="11">
      <c r="A11" s="4" t="inlineStr">
        <is>
          <t>Interest rate margin (as a percent)</t>
        </is>
      </c>
      <c r="B11" s="4" t="inlineStr">
        <is>
          <t>2.75%</t>
        </is>
      </c>
    </row>
    <row r="12">
      <c r="A12" s="4" t="inlineStr">
        <is>
          <t>Floor interest rate</t>
        </is>
      </c>
      <c r="B12" s="4" t="inlineStr">
        <is>
          <t>0.75%</t>
        </is>
      </c>
      <c r="C12" s="4" t="inlineStr">
        <is>
          <t>1.00%</t>
        </is>
      </c>
    </row>
    <row r="13">
      <c r="A13" s="4" t="inlineStr">
        <is>
          <t>Base Rate</t>
        </is>
      </c>
    </row>
    <row r="14">
      <c r="A14" s="3" t="inlineStr">
        <is>
          <t>Subsequent Event [Line Items]</t>
        </is>
      </c>
    </row>
    <row r="15">
      <c r="A15" s="4" t="inlineStr">
        <is>
          <t>Interest rate margin (as a percent)</t>
        </is>
      </c>
      <c r="B15" s="4" t="inlineStr">
        <is>
          <t>1.75%</t>
        </is>
      </c>
    </row>
    <row r="16">
      <c r="A16" s="4" t="inlineStr">
        <is>
          <t>Floor interest rate</t>
        </is>
      </c>
      <c r="B16" s="4" t="inlineStr">
        <is>
          <t>1.75%</t>
        </is>
      </c>
      <c r="C16"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12 Months Ended</t>
        </is>
      </c>
    </row>
    <row r="2">
      <c r="B2" s="2" t="inlineStr">
        <is>
          <t>Dec. 31, 2020</t>
        </is>
      </c>
    </row>
    <row r="3">
      <c r="A3" s="3" t="inlineStr">
        <is>
          <t>A T M Funding Agreement Disclosure [Abstract]</t>
        </is>
      </c>
    </row>
    <row r="4">
      <c r="A4" s="4" t="inlineStr">
        <is>
          <t>FUNDING AGREEMENTS</t>
        </is>
      </c>
      <c r="B4" s="4" t="inlineStr">
        <is>
          <t>FUNDING AGREEMENTS Commercial Cash Arrangements We have commercial arrangements with third-party vendors to provide cash for certain of our ATMs. For the use of these funds, we pay a cash usage fee on either the average daily balance of funds utilized multiplied by a contractually defined cash usage rate or the amounts supplied multiplied by a contractually defined cash usage rate. These cash usage fees, reflected as interest expense within the Statements of Operations, were approximately $3.1 million, $7.2 million, and $7.0 million for the years ended December 31, 2020, 2019, and 2018,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s of ATM cash utilized by us from the third parties were approximately $340.3 million and $292.6 million as of December 31, 2020 and 2019, respectively. Our primary commercial arrangement, the Contract Cash Solutions Agreement, as amended, is with Wells Fargo, N.A. (“Wells Fargo”). Wells Fargo provides us with cash in the maximum amount of $300 million with the ability to increase the amount by $75 million over a five-day period for holidays, such as the period around New Year’s Day. The term of the agreement expires on June 30, 2023 and will automatically renew for additional one-year periods unless either party provides a ninety-day written notice of its intent not to renew. We are responsible for losses of cash in the ATMs under this agreement, and we self-insure for this type of risk. There were no material losses for the years ended December 31, 2020, 2019, and 2018. Site-Funded ATMs We operate ATMs at certain customers’ gaming establishments where the gaming establishment provides the cash required for the ATMs’ operational needs. We are required to reimburse the customer for the amount of cash dispensed from these site-funded ATMs. The site-funded ATM liability included within settlement liabilities in the accompanying Balance Sheets was approximately $125.3 million and $157.3 million as of December 31, 2020 and 2019, respectively. Everi-Funded ATMs We enter into agreements with international customers for certain of our ATMs whereby we provide the cash required to operate the ATMs. We supplied approximately $0.2 million and $5.5 million of our cash for these ATMs at December 31, 2020 and 2019, respectively, which represents an outstanding balance under such agreements at the end of the period. Such amounts are reported within settlement receivables line on our Balance Sheets. Pre-funded Cash Access Agreements Due to regulatory requirements in certain jurisdictions, some international gaming establishments require pre-funding of cash to cover the outstanding settlement amounts in order for us to provide cash access services to their properties. We enter into agreements with these gaming operators for which we supply our cash access services to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cash access services, and we maintain the right to monitor the transaction activity in that account. The total amount of pre-funded cash outstanding was approximately $2.6 million and $6.3 million at December 31, 2020 and 2019, respectively, and is included in prepaid expenses and other assets line on our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Receivables [Abstract]</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compliance products. Trade and loans receivables generally do not require collateral. The balance of trade and loans receivables consists of outstanding balances owed to us by gaming establishments. Other receivables include income tax receivables and other miscellaneous receivables. The balance of trade and other receivables consisted of the following (in thousands): At December 31, 2020 2019 Trade and other receivables, net Games trade and loans receivables $ 44,794 $ 51,651 FinTech trade and loans receivables 14,683 23,723 Contract assets (1) 17,561 15,408 Insurance settlement receivable (2) 7,650 7,650 Other receivables 1,923 3,977 Net investment in sales-type leases 2,200 2,162 Total trade and other receivables, net 88,811 104,571 Non-current portion of receivables Games trade and loans receivables (1,333) (1,018) FinTech trade and loans receivables (4,163) (7,581) Contract assets (1) (8,321) (6,774) Net investment in sales-type leases (803) (1,288) Total non-current portion of receivables (14,620) (16,661) Total trade and other receivables, current portion $ 74,191 $ 87,910 (1) Refer to “Note 2 — Basis of Presentation and Summary of Significant Accounting Policies” for a discussion on the contract assets. (2) Refer to “Note 13 — Commitments and Contingencies” for a discussion on the insurance settlement receivable. Allowance for Credit Losses As discussed in “Note 2 — Basis of Presentation and Summary of Significant Accounting Policies,” we adopted ASC 326 effective January 1, 2020 using the modified retrospective approach such that the new guidance applies to the reporting periods following the adoption date with prior period presentation not being impacted. The adoption of ASC 326 did not have a material impact on our Financial Statements and did not result in a cumulative-effect adjustment as of the adoption date. Our operations were not significantly impacted, both for short- and long-term accounts receivable, due to the following: • Our FinTech business acts as a merchant of record for settlement transactions for our cash access related customers wherein cash is held by the Company; therefore, we generally have the ability to withhold the necessary funds from customers to satisfy the outstanding receivables associated with equipment, information and other products and services. • Our Games business sells EGMs to gaming establishments on a relatively short-term basis and collections are reasonably certain based on historical experience, financial stability of our customers, and lack of concentration of our receivables. The material portion of long-term loans receivable balance is fully collateralized, and therefore, does not represent a risk of credit loss. The risk of credit loss is further reduced by the fact that both segments generally share the same top customers such that sales made by the Games business to the existing FinTech customers are secured by our ability to withhold the necessary funds through the FinTech revenue arrangements. The activity in our allowance for credit losses for the years ended December 31, 2020 and 2019 is as follows (in thousands): At December 31, 2020 2019 Beginning allowance for credit losses $ (5,786) $ (6,425) Provision (8,010) (14,647) Charge-offs and recoveries 10,107 15,286 Ending allowance for credit losses $ (3,689) $ (5,7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FO method. The inventory is stated at the lower of cost or net realizable value. Inventory consisted of the following (in thousands): At December 31, 2020 2019 Inventory Component parts, net of reserves of $1,262 and $2,007 at December 31, 2020 and December 31, 2019, respectively $ 21,560 $ 24,864 Work-in-progress 182 94 Finished goods 6,000 1,616 Total inventory $ 27,742 $ 26,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 and Other Assets [Abstract]</t>
        </is>
      </c>
    </row>
    <row r="4">
      <c r="A4" s="4" t="inlineStr">
        <is>
          <t>PREPAID EXPENSES AND OTHER ASSETS</t>
        </is>
      </c>
      <c r="B4" s="4" t="inlineStr">
        <is>
          <t xml:space="preserve">PREPAID EXPENSES AND OTHER ASSETS Prepaid expenses and other assets include the balance of prepaid expenses, deposits, debt issuance costs on our Revolving Credit Facility (defined herein), restricted cash, operating lease ROU assets, and other assets. The current portion of these assets is included in prepaid expenses and other assets and the non-current portion is included in other assets, both of which are contained within the Balance Sheets. The balance of the current portion of prepaid and other assets consisted of the following (in thousands): At December 31, 2020 2019 Prepaid expenses and other assets Prepaid expenses $ 11,282 $ 11,272 Deposits 4,133 8,501 Restricted cash (1) 542 6,639 Other 1,391 1,484 Total prepaid expenses and other assets $ 17,348 $ 27,896 (1) Refer to “Note 2 — Basis of Presentation and Summary of Significant Accounting Policies” for discussion on the composition of the restricted cash balance. The balance of the non-current portion of other assets consisted of the following (in thousands): At December 31, 2020 2019 Other assets Operating lease ROU assets $ 16,104 $ 12,257 Prepaid expenses and deposits 4,952 7,378 Debt issuance costs of revolving credit facility 267 460 Other 673 244 Total other assets $ 21,996 $ 20,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 of the following (in thousands): At December 31, 2020 At December 31, 2019 Useful Life (Years) Cost Accumulated Depreciation Net Book Value Cost Accumulated Depreciation Net Book Value Property and equipment Rental pool - deployed 2-4 $ 216,775 $ 136,975 $ 79,800 $ 196,571 $ 106,888 $ 89,683 Rental pool - undeployed 2-4 21,974 16,680 5,294 31,901 22,970 8,931 FinTech equipment 1-5 33,349 21,947 11,402 29,947 22,114 7,833 Leasehold and building improvements Lease Term 11,352 8,557 2,795 11,815 8,150 3,665 Machinery, office, and other equipment 1-5 45,085 32,053 13,032 48,860 30,103 18,757 Total $ 328,535 $ 216,212 $ 112,323 $ 319,094 $ 190,225 $ 128,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682.0 million and $681.6 million at December 31, 2020 and 2019, respectively. We have the following reporting units: (i) Games; (ii) Cash Access Services; (iii) Kiosk Sales and Services; (iv) Central Credit Services; (v) Compliance Sales and Services; and (vi) Loyalty Sales and Services. Assessment for Impairment of Goodwill We test our goodwill for impairment on October 1 each year, or more frequently if events or changes in circumstances indicate that it is more likely than not that the fair value of a reporting unit is less than its carrying amount. The impact of COVID-19 and the closure of most casino properties during the second quarter of 2020 qualified as a triggering event and accordingly, we performed a goodwill impairment test at such time, for which we utilized the quantitative “Step 1” approach that required a comparison of the carrying amount of each reporting unit to its estimated fair value. In connection with the interim assessment conducted during the second quarter of 2020, we determined that no goodwill impairment adjustments were necessary as a result of the fair value of each reporting unit exceeding its carrying amount. Our Games reporting unit had a carrying amount of approximately $449.0 million as of May 31, 2020, which represented a majority of the total goodwill balance. The fair value of this reporting unit exceeded the carrying value by approximately 10% as of May 31, 2020. To estimate the fair value of each reporting unit, we used a combination of an income valuation approach and a market valuation approach. The income valuation approach is based on a discounted cash flow (“DCF”) analysis. This method involves estimating the after-tax net cash flows attributable to a reporting unit and then discounting them to a present value using a risk-adjusted discount rate. Assumptions applied in the DCF to derive our after-tax net cash flows require the use of significant judgment, including, but not limited to: appropriate discount rates and terminal values, growth rates and the amount and timing of expected future cash flows. The projected cash flows are based on our most recent expectations. We believe our assumptions are consistent with the plans and estimates used to manage the underlying businesses. The discount rates, which are intended to reflect the risks inherent in future after-tax net cash flow projections used in the DCF are based on estimates of the weighted average cost of capital (the “WACC”) of market participants relative to each respective reporting unit. The market valuation approach considers comparable market data based on multiples of revenue or earnings before interest, taxes, depreciation and amortization (“EBITDA”). To the extent the carrying amount of a reporting unit is less than its estimated fair value, an impairment charge is recorded. Since our quantitative goodwill impairment analysis at May 31, 2020, we performed a qualitative assessment of goodwill impairment on October 1, 2020 using a “Step 0” approach by evaluating our economic performance, outlook and other events and circumstances. As a result of the annual assessment of goodwill impairment, we noted there were no indicators that would warrant further quantitative testing of our goodwill. As additional facts and circumstances evolve, we continue to observe and assess our reporting units with a specific focus on the Games reporting unit, particularly as a direct consequence of the circumstances surrounding COVID-19. To the extent new information becomes available that may impact our results of operations and financial condition, we expect to revise our projections accordingly as our estimates of future net after-tax cash flows are highly dependent upon certain assumptions, including, but not limited to, the amount and timing of the economic recovery globally, nationally and specifically within the gaming industry. More specifically, we may need to further adjust our assumptions and we may be required to perform either a quantitative or qualitative assessment of our goodwill in future periods given the significant degree of uncertainty with respect to: (i) the timing of reopening, and the subsequent reclosing, of certain casino properties; (ii) regulatory and governmental restrictions; and (iii) the demand from patrons that visit gaming establishments. Furthermore,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especially in light of the uncertainty surrounding the COVID-19 pandemic.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The changes in the carrying amount of goodwill are as follows (in thousands): Games Cash Access Services Kiosk Sales and Services Central Credit Services Compliance Sales and Services Loyalty Sales and Services Total Goodwill Balance, December 31, 2018 $ 449,041 $ 157,046 $ 5,745 $ 17,127 $ 11,578 $ — $ 640,537 Foreign translation adjustment — 28 — — — — 28 Acquisitions (1) — — — — — 41,070 41,070 Balance, December 31, 2019 $ 449,041 $ 157,074 $ 5,745 $ 17,127 $ 11,578 $ 41,070 $ 681,635 Foreign translation adjustment — 14 — — — — 14 Acquisitions (1) — — — — — 325 325 Balance, December 31, 2020 $ 449,041 $ 157,088 $ 5,745 $ 17,127 $ 11,578 $ 41,395 $ 681,974 (1) Refer to “Note 4 — Business Combinations” for a discussion on the acquisitions. Other Intangible Assets Other intangible assets consist of the following (in thousands): At December 31, 2020 At December 31, 2019 Useful Life (Years) Cost Accumulated Amortization Net Book Value Cost Accumulated Amortization Net Book Value Other intangible assets Contract rights under placement fee agreements 3-7 $ 60,561 $ 28,108 $ 32,453 $ 58,516 $ 20,888 $ 37,628 Customer contracts 3-14 71,975 54,407 17,568 71,975 49,477 22,498 Customer relationships 3-7 231,100 126,549 104,551 231,100 105,584 125,516 Developed technology and software 1-6 313,957 255,771 58,186 314,343 224,274 90,069 Patents, trademarks, and other 2-18 19,682 17,813 1,869 19,682 16,206 3,476 Total $ 697,275 $ 482,648 $ 214,627 $ 695,616 $ 416,429 $ 279,187 Amortization expense related to other intangible assets totaled approximately $75.3 million, $68.9 million, and $65.2 million for the years ended December 31, 2020, 2019, and 2018, respectiv ely. We capitalized $21.2 million, $43.7 million , and $33.3 million of internally-developed software costs for the years ended December 31, 2020, 2019, and 2018, res pectively. On a quarterly basis, we evaluate our other intangible assets for potential impairment as part of our review process. During 2020, we recorded a full write-down of intangible assets of approximately $6.3 million, of which $6.0 million and $0.3 million, related to our Games and FinTech businesses, respectively, for certain of our internally developed and third-party software projects that were not expected to be pursued. This charge was reflected in Operating Expenses of our Statement of Operations. There was no material impairment identified for any of our other intangible assets for the years ended December 31, 2019 and 2018. The anticipated amortization expense related to other intangible assets, assuming no subsequent impairment of the underlying assets, is as follows (in thousands): Anticipated amortization expense Amount 2021 $ 61,139 2022 44,507 2023 29,006 2024 23,274 2025 17,328 Thereafter 18,020 Total (1) $ 193,274 (1) For the year ended December 31, 2020, the Company had $21.3 million in other intangible assets that had not yet been placed into servi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 agreements to reduce our floor space at thes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its remaining estimated useful life. We paid approximately $3.1 million, $17.7 million, and $22.7 million in placement fees for the years ended December 31, 2020 , 2019 , and 2018 , respectively. The payments made in 2019 and 2018 included approximately $0.6 million and $2.1 million of imputed interes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ACCOUNTS PAYABLE AND ACCRUED EXPENSES The following table presents our accounts payable and accrued expenses (amounts in thousands): At December 31, 2020 2019 Accounts payable and accrued expenses Trade accounts payable $ 54,531 $ 78,627 Contract liabilities 26,980 28,510 Contingent consideration and acquisition-related liabilities (1) 24,674 14,902 Payroll and related expenses 13,357 18,058 Litigation accrual (2) 12,727 14,000 Operating lease liabilities 5,649 5,824 Other 3,605 3,893 Accrued taxes 1,329 1,846 Cash access processing and related expenses 1,109 5,511 Accrued interest 1,068 1,347 Placement fees — 585 Total accounts payable and accrued expenses $ 145,029 $ 173,103 (1) Refer to “ Note 4 — Business Combinations ” for discussion on contingent consideration and acquisition-related liabilities. (2) Refer to “Note 13 —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following table summarizes our indebtedness (in thousands): Maturity Interest At December 31, Date Rate 2020 2019 Long-term debt $820 million Term Loan Facility 2024 LIBOR+2.75% $ 735,500 $ 749,000 $125 million Incremental Term Loan Facility 2024 LIBOR+10.50% 124,375 — $35 million Revolving Credit Facility 2022 LIBOR+4.50% — — Senior Secured Credit Facilities 859,875 749,000 $375 million 2017 Unsecured Notes 2025 7.50% 285,381 375,000 Total debt 1,145,256 1,124,000 Debt issuance costs and discount (16,003) (15,922) Total debt after debt issuance costs and discount 1,129,253 1,108,078 Current portion of long-term debt (1,250) — Total long-term debt, net of current portion $ 1,128,003 $ 1,108,078 Senior Secured Credit Facilities Our Senior Secured Credit Facilities consist of: (i) an $820.0 million, seven-year senior secured term loan facility (the “Term Loan Facility”); (ii) a $125.0 million, seven-year senior secured term loan (the “Incremental Term Loan”; and (iii) a $35.0 million, five-year senior secured revolving credit facility (the “Revolving Credit Facility”) provided for under our credit agreement with Everi Payments, as borrower, and Everi Holdings with the lenders party thereto and Jefferies Finance LLC, as administrative agent, collateral agent, swing line lender, letter of credit issuer, sole lead arranger and sole book manager (the “Credit Agreement”). In March 2020, we completed the full draw down of our available capacity of $35.0 million under the Revolving Credit Facility in order to improve our liquidity and preserve financial flexibility in light of the uncertainty in our industry and the global economy as a result of COVID-19. In accordance with the terms of the Revolving Credit Facility, the proceeds from this borrowing were being used for working capital, general corporate purposes and other permitted uses. On September 14, 2020, we repaid in full the $35.0 million under the Revolving Credit Facility that we had previously drawn at the onset of the global pandemic. On April 21, 2020, we entered into the Fourth Amendment to our existing Credit Agreement, which among other things: (i) permits the incurrence of incremental equivalent debt subject to a 4.50:1.00 Consolidated Secured Leverage Ratio (as defined in the Credit Agreement) for calculation periods prior to December 31, 2021; and (ii) amends the consolidated secured leverage ratio covenant, including to remove the maximum consolidated secured leverage ratio for the quarters ending June 30, 2020, September 30, 2020 and December 31, 2020 and to change the computation methodology of the consolidated leverage ratio for the quarters ending March 31, 2021, June 30, 2021, and September 30, 2021. On April 21, 2020 (the “Closing Date”), we entered into a new credit agreement, dated as of April 21, 2020 (the “Incremental Term Loan Credit Agreement”), which provides for a $125.0 million Incremental Term Loan, which is secured on a pari passu basis with the loans under our existing Credit Agreement. The entire amount of the Incremental Term Loan was borrowed on April 21, 2020. The Incremental Term Loan matures May 9, 2024. The interest rate per annum applicable to the Incremental Term Loan will be, at Everi Payment’s option, the Eurodollar rate plus 10.50% or the base rate plus 9.50%. Voluntary prepayments of the Incremental Term Loan prior to the two-year anniversary of the Closing Date will be subject to a make-whole premium, and voluntary prepayments for the subsequent six-month period will be subject to a prepayment premium of 1.00% of the principal amount repaid. Subject to certain exceptions, the obligations under the Credit Facilities are secured by substantially all of the present and subsequently acquired assets of each of Everi FinTech, Everi Holdings, and the subsidiary guarantors party thereto including: (a) a perfected first priority pledge of all the capital stock of Everi FinTech and each domestic direct, wholly owned material restricted subsidiary held by Everi Holdings, Everi FinTech, or any such subsidiary guarantor; and (b) a perfected first priority security interest in substantially all other tangible and intangible assets of Everi Holdings, Everi FinTech,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Everi Holdings and such subsidiary guarantors. The Incremental Term Loan Credit Agreement contains certain covenants that, among other things, limit our ability, and the ability of certain of our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Incremental Term Loan Credit Agreement also requires us, together with our subsidiaries, to comply with a maximum consolidated secured leverage ratio, except that no such requirement shall apply for the quarter ending December 31, 2020. In connection with the issuance of the Incremental Term Loan on April 21, 2020, we also issued warrants to Sagard Credit Partners, LP and Sagard Credit Partners (Cayman), LP (collectively, “Sagard”) to acquire 184,670 and 40,330 shares of our common stock, respectively, with an exercise price equal to $5.37 per share. The warrants were issued in connection with the Incremental Term Loan as further consideration based on the level of participation in the arrangement by Sagard. The warrants expire on the fifth anniversary of the date of issuance. The number of shares issuable pursuant to the warrants and the warrant exercise price are subject to adjustment for stock splits, reverse stock splits, stock dividends, recapitalization, mergers and certain other events. The weighted average interest rate on the Term Loan was 3.95% and 5.26% for the years ended December 31, 2020 and 2019, respectively. The weighted average interest rate on the Incremental Term Loan Credit Facility was 11.50% for the year ended December 31, 2020. At December 31, 2020, we had approximately $735.5 million of borrowings outstanding under the Term Loan Facility and no borrowings outstanding under the Revolving Credit Facility. We had $35.0 million of additional borrowing availability under the Revolving Credit Facility as of December 31, 2020. Senior Unsecured Notes In December 2017, we issued $375.0 million in aggregate principal amount of 7.50% Senior Unsecured Notes due 2025 (the “2017 Unsecured Notes”) under an indenture (the “2017 Notes Indenture”), dated December 5, 2017, among Everi Payments (as issuer), Everi Holdings and certain of its direct and indirect domestic subsidiaries as guarantors, and Deutsche Bank Trust Company Americas, as trustee. Interest on the 2017 Unsecured Notes accrues at a rate of 7.50% per annum and is payable semi-annually in arrears on each June 15 and December 15 since June 15, 2018. In January 2020, we completed a partial redemption payment of approximately $84.5 million of aggregate principal with respect to the 2017 Unsecured Notes. In March 2020, we completed an open market repurchase of approximately $5.1 million of aggregate principal with respect to the 2017 Unsecured Notes. The total outstanding balance of the 2017 Unsecured Notes following the redemption and repurchase transactions was approximately $285.4 million. We incurred a loss on extinguishment of debt of approximately $7.5 million, which consisted of a $6.4 million redemption premium related to the satisfaction and redemption of a portion of the 2017 Unsecured Notes, and non-cash charges for the accelerated amortization of the related debt issuance costs of approximately $1.1 million. Compliance with Debt Covenants We were in compliance with the covenants and terms of the Senior Secured Credit Facilities and the 2017 Unsecured Notes as of December 31, 2020. Principal Repayments The maturities of our borrowings at December 31, 2020 are as follows (in thousands): Amount Maturities of borrowings 2021 $ 1,250 2022 1,250 2023 1,250 2024 856,125 2025 285,381 Total $ 1,145,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accrued approximately $14.0 million for the legal contingencies in connection with Fair and Accurate Credit Transactions Act (“FACTA”)-related matters based on ongoing settlement negotiations by and among the various plaintiffs described in the FACTA-related matters discussion below and Everi by and on behalf of itself and Everi FinTech. We expect to recover approximately $7.7 million of the amount accrued from certain of our insurance providers in 2021, for which we had recorded an insurance settlement receivable included within trade and other receivables, net on our Balance Sheets as of December 31, 2020 and 2019, as recovery is deemed to be probable. As a result, we recorded approximately $6.3 million as a loss contingency in operating expenses on our Statements of Operations for the year ended December 31, 2019. In addition, we are seeking relief from Peleus Insurance Company pursuant to the provisions of our policy. See below for discussion of E veri Payments Inc. and Everi Holdings Inc. v. Peleus Insurance Company case. We did not have any new material legal matters that were accrued as of December 31, 2020. FACTA-related matters: Geraldine Donahue, et. al. v. Everi FinTech, et. al. (“Donahue”), is a putative class action matter filed on December 12, 2018, in the Circuit Court of Cook County, Illinois, County Division, Chancery Division. The original defendant was dismissed and the Company was substituted as the defendant on April 22, 2019. Plaintiff, on behalf of himself and others similarly situated, alleges that Everi FinTech and the Company (i) have violated certain provisions of FACTA by their failure, as agent to the original defendant, to properly truncate patron credit card numbers when printing cash access receipts as required under FACTA, and (ii) have been unjustly enriched through the charging of service fees for transactions conducted at the original defendant's facilities. Plaintiff seeks an award of statutory damages, attorney’s fees, and costs. The parties have reached an agreement in principle for settlement of this matter, which will include the settlement and resolution of all the FACTA-related matters pending against the Company and Everi FinTech. In the third quarter of 2020, the court granted preliminary approval of the settlement agreement between the parties, which will include the settlement and resolution of all the FACTA-related matters pending against Everi. On December 3, 2020, the court approved the final settlement. All claims must be postmarked by February 1, 2021. Oneeb Rehman, et. al. v. Everi FinTech and Everi Holdings , was a putative class action matter pending in the U.S. District Court for the Southern District of Florida, Ft. Lauderdale Division filed on October 16, 2018. The original defendant was dismissed and the Company was substituted as the defendant on April 22, 2019. Plaintiff, on behalf of himself and others similarly situated, alleged that Everi FinTech and the Company (i) had violated certain provisions of FACTA by their failure, as agent to the original defendant, to properly truncate patron credit card numbers when printing cash access receipts as required under FACTA, and (ii) had been unjustly enriched through the charging of service fees for transactions conducted at the original defendant’s facilities. Plaintiff sought an award of statutory damages, attorney’s fees, and costs. This case was dismissed and settled as part of the court approved settlement in the Donahue action. Mat Jessop, et. al. v. Penn National Gaming, Inc. , was a putative class action matter filed on October 15, 2018, pending in the U.S. District Court for the Middle District of Florida, Orlando Division. Everi FinTech was added as a defendant on December 21, 2018. Penn National Gaming, Inc. (“Penn National”) was dismissed by the Court with prejudice on October 28, 2019, leaving only claims against Everi FinTech. Plaintiff, on behalf of himself and others similarly situated, alleged that Everi FinTech had been unjustly enriched through the charging of service fees for transactions conducted at Penn National facilities. Plaintiff sought injunctive relief against both parties, and an award of statutory damages, attorney’s fees, and costs. This case was dismissed and settled as part of the court approved settlement in the Donahue action. Everi Payments Inc. and Everi Holdings Inc. v Peleus Insurance Company is a civil action filed by the Company on January 28, 2020, in the District Court, Clark County, Nevada alleging defendant breached its contractual obligations under an excess insurance policy when it denied the Company coverage of the FACTA-related matters described above. Everi FinTech and the Company are seeking actual and consequential damages for breach of contract, costs, attorney’s fees, and other fees and expenses incurred by Everi FinTech and the Company, up to and including amounts related to the settlement in Donahue . On February 16, 2021, the parties entered into a Confidential Settlement Agreement and Release resolving this matter. A final court order dismissing this matter is anticipated in the first quarter of 2021. NRT matter: NRT Technology Corp., et. al. v. Everi Holdings Inc., et. al. , is a civil action filed on April 30, 2019 against the Company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Plaintiffs seek compensatory damages, treble damages and injunctive and declaratory relief. This case is in the early stages of discovery. We are currently unable to determine the probability of the outcome or estimate the range of reasonably possible loss, if any, in this matter. Zenergy Systems, LLC matter: Zenergy Systems, LLC v. Everi Holdings Inc., is a civil action filed on May 29, 2020 against the Company in the United States District Court for the District of Nevada, Clark County by Zenergy Systems, LLC, alleging breach of contract, breach of a non-disclosure agreement, conversion, breach of the covenant of good faith and fair dealing, and breach of a confidential relationship related to a contract with Everi that expired in November 2019. The plaintiff is seeking compensatory and punitive damages. Everi has counterclaimed against Zenergy alleging breach of contract, breach of implied covenant of good faith and fair dealing, and for declaratory relief. The case is in early stages of discovery process. We are currently unable to determine the probability of the outcome or estimate the range of reasonably possible loss, if any, in this matter. In addition, we have commitments with respect to certain lease obligations discussed in “ Note 3 — Leases” and installment payments under our asset purchase agreements discussed in “Note 4 — Business Combin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CONSOLIDATED STATEMENTS OF OPERATIONS AND COMPREHENSIVE (LOSS) INCOME - USD ($) shares in Thousands, $ in Thousands</t>
        </is>
      </c>
      <c r="C1" s="2" t="inlineStr">
        <is>
          <t>12 Months Ended</t>
        </is>
      </c>
    </row>
    <row r="2">
      <c r="C2" s="2" t="inlineStr">
        <is>
          <t>Dec. 31, 2020</t>
        </is>
      </c>
      <c r="D2" s="2" t="inlineStr">
        <is>
          <t>Dec. 31, 2019</t>
        </is>
      </c>
      <c r="E2" s="2" t="inlineStr">
        <is>
          <t>Dec. 31, 2018</t>
        </is>
      </c>
    </row>
    <row r="3">
      <c r="A3" s="4" t="inlineStr">
        <is>
          <t>Revenues</t>
        </is>
      </c>
      <c r="C3" s="7" t="n">
        <v>383674</v>
      </c>
      <c r="D3" s="7" t="n">
        <v>533227</v>
      </c>
      <c r="E3" s="7" t="n">
        <v>469515</v>
      </c>
    </row>
    <row r="4">
      <c r="A4" s="3" t="inlineStr">
        <is>
          <t>Costs and expenses</t>
        </is>
      </c>
    </row>
    <row r="5">
      <c r="A5" s="4" t="inlineStr">
        <is>
          <t>Cost of revenues</t>
        </is>
      </c>
      <c r="C5" s="6" t="n">
        <v>65836</v>
      </c>
      <c r="D5" s="6" t="n">
        <v>112386</v>
      </c>
      <c r="E5" s="6" t="n">
        <v>94437</v>
      </c>
    </row>
    <row r="6">
      <c r="A6" s="4" t="inlineStr">
        <is>
          <t>Operating expenses</t>
        </is>
      </c>
      <c r="C6" s="6" t="n">
        <v>152546</v>
      </c>
      <c r="D6" s="6" t="n">
        <v>162184</v>
      </c>
      <c r="E6" s="6" t="n">
        <v>142298</v>
      </c>
    </row>
    <row r="7">
      <c r="A7" s="4" t="inlineStr">
        <is>
          <t>Research and development</t>
        </is>
      </c>
      <c r="C7" s="6" t="n">
        <v>27943</v>
      </c>
      <c r="D7" s="6" t="n">
        <v>32505</v>
      </c>
      <c r="E7" s="6" t="n">
        <v>20497</v>
      </c>
    </row>
    <row r="8">
      <c r="A8" s="4" t="inlineStr">
        <is>
          <t>Depreciation</t>
        </is>
      </c>
      <c r="C8" s="6" t="n">
        <v>67459</v>
      </c>
      <c r="D8" s="6" t="n">
        <v>63198</v>
      </c>
      <c r="E8" s="6" t="n">
        <v>61225</v>
      </c>
    </row>
    <row r="9">
      <c r="A9" s="4" t="inlineStr">
        <is>
          <t>Amortization</t>
        </is>
      </c>
      <c r="C9" s="6" t="n">
        <v>75305</v>
      </c>
      <c r="D9" s="6" t="n">
        <v>68937</v>
      </c>
      <c r="E9" s="6" t="n">
        <v>65245</v>
      </c>
    </row>
    <row r="10">
      <c r="A10" s="4" t="inlineStr">
        <is>
          <t>Total costs and expenses</t>
        </is>
      </c>
      <c r="C10" s="6" t="n">
        <v>389089</v>
      </c>
      <c r="D10" s="6" t="n">
        <v>439210</v>
      </c>
      <c r="E10" s="6" t="n">
        <v>383702</v>
      </c>
    </row>
    <row r="11">
      <c r="A11" s="4" t="inlineStr">
        <is>
          <t>Operating (loss) income</t>
        </is>
      </c>
      <c r="C11" s="6" t="n">
        <v>-5415</v>
      </c>
      <c r="D11" s="6" t="n">
        <v>94017</v>
      </c>
      <c r="E11" s="6" t="n">
        <v>85813</v>
      </c>
    </row>
    <row r="12">
      <c r="A12" s="3" t="inlineStr">
        <is>
          <t>Other expenses</t>
        </is>
      </c>
    </row>
    <row r="13">
      <c r="A13" s="4" t="inlineStr">
        <is>
          <t>Interest expense, net of interest income</t>
        </is>
      </c>
      <c r="C13" s="6" t="n">
        <v>74564</v>
      </c>
      <c r="D13" s="6" t="n">
        <v>77844</v>
      </c>
      <c r="E13" s="6" t="n">
        <v>83001</v>
      </c>
    </row>
    <row r="14">
      <c r="A14" s="4" t="inlineStr">
        <is>
          <t>Loss on extinguishment of debt</t>
        </is>
      </c>
      <c r="C14" s="6" t="n">
        <v>7457</v>
      </c>
      <c r="D14" s="6" t="n">
        <v>179</v>
      </c>
      <c r="E14" s="6" t="n">
        <v>166</v>
      </c>
    </row>
    <row r="15">
      <c r="A15" s="4" t="inlineStr">
        <is>
          <t>Total other expenses</t>
        </is>
      </c>
      <c r="C15" s="6" t="n">
        <v>82021</v>
      </c>
      <c r="D15" s="6" t="n">
        <v>78023</v>
      </c>
      <c r="E15" s="6" t="n">
        <v>83167</v>
      </c>
    </row>
    <row r="16">
      <c r="A16" s="4" t="inlineStr">
        <is>
          <t>(Loss) income before income tax</t>
        </is>
      </c>
      <c r="C16" s="6" t="n">
        <v>-87436</v>
      </c>
      <c r="D16" s="6" t="n">
        <v>15994</v>
      </c>
      <c r="E16" s="6" t="n">
        <v>2646</v>
      </c>
    </row>
    <row r="17">
      <c r="A17" s="4" t="inlineStr">
        <is>
          <t>Income tax benefit</t>
        </is>
      </c>
      <c r="C17" s="6" t="n">
        <v>-5756</v>
      </c>
      <c r="D17" s="6" t="n">
        <v>-523</v>
      </c>
      <c r="E17" s="6" t="n">
        <v>-9710</v>
      </c>
    </row>
    <row r="18">
      <c r="A18" s="4" t="inlineStr">
        <is>
          <t>Net (loss) income</t>
        </is>
      </c>
      <c r="C18" s="6" t="n">
        <v>-81680</v>
      </c>
      <c r="D18" s="6" t="n">
        <v>16517</v>
      </c>
      <c r="E18" s="6" t="n">
        <v>12356</v>
      </c>
    </row>
    <row r="19">
      <c r="A19" s="4" t="inlineStr">
        <is>
          <t>Foreign currency translation</t>
        </is>
      </c>
      <c r="C19" s="6" t="n">
        <v>-372</v>
      </c>
      <c r="D19" s="6" t="n">
        <v>1179</v>
      </c>
      <c r="E19" s="6" t="n">
        <v>-1745</v>
      </c>
    </row>
    <row r="20">
      <c r="A20" s="4" t="inlineStr">
        <is>
          <t>Comprehensive (loss) income</t>
        </is>
      </c>
      <c r="C20" s="7" t="n">
        <v>-82052</v>
      </c>
      <c r="D20" s="7" t="n">
        <v>17696</v>
      </c>
      <c r="E20" s="7" t="n">
        <v>10611</v>
      </c>
    </row>
    <row r="21">
      <c r="A21" s="3" t="inlineStr">
        <is>
          <t>(Loss) earnings per share</t>
        </is>
      </c>
    </row>
    <row r="22">
      <c r="A22" s="4" t="inlineStr">
        <is>
          <t>Basic (in dollars per share)</t>
        </is>
      </c>
      <c r="C22" s="8" t="n">
        <v>-0.96</v>
      </c>
      <c r="D22" s="8" t="n">
        <v>0.23</v>
      </c>
      <c r="E22" s="8" t="n">
        <v>0.18</v>
      </c>
    </row>
    <row r="23">
      <c r="A23" s="4" t="inlineStr">
        <is>
          <t>Diluted (in dollars per share)</t>
        </is>
      </c>
      <c r="C23" s="8" t="n">
        <v>-0.96</v>
      </c>
      <c r="D23" s="8" t="n">
        <v>0.21</v>
      </c>
      <c r="E23" s="8" t="n">
        <v>0.17</v>
      </c>
    </row>
    <row r="24">
      <c r="A24" s="3" t="inlineStr">
        <is>
          <t>Weighted average common shares outstanding</t>
        </is>
      </c>
    </row>
    <row r="25">
      <c r="A25" s="4" t="inlineStr">
        <is>
          <t>Basic (in shares)</t>
        </is>
      </c>
      <c r="C25" s="6" t="n">
        <v>85379</v>
      </c>
      <c r="D25" s="6" t="n">
        <v>72376</v>
      </c>
      <c r="E25" s="6" t="n">
        <v>69464</v>
      </c>
    </row>
    <row r="26">
      <c r="A26" s="4" t="inlineStr">
        <is>
          <t>Diluted (in shares)</t>
        </is>
      </c>
      <c r="C26" s="6" t="n">
        <v>85379</v>
      </c>
      <c r="D26" s="6" t="n">
        <v>79235</v>
      </c>
      <c r="E26" s="6" t="n">
        <v>73796</v>
      </c>
    </row>
    <row r="27">
      <c r="A27" s="4" t="inlineStr">
        <is>
          <t>Games</t>
        </is>
      </c>
    </row>
    <row r="28">
      <c r="A28" s="4" t="inlineStr">
        <is>
          <t>Revenues</t>
        </is>
      </c>
      <c r="C28" s="7" t="n">
        <v>200301</v>
      </c>
      <c r="D28" s="7" t="n">
        <v>283119</v>
      </c>
      <c r="E28" s="7" t="n">
        <v>258978</v>
      </c>
    </row>
    <row r="29">
      <c r="A29" s="3" t="inlineStr">
        <is>
          <t>Costs and expenses</t>
        </is>
      </c>
    </row>
    <row r="30">
      <c r="A30" s="4" t="inlineStr">
        <is>
          <t>Cost of revenues</t>
        </is>
      </c>
      <c r="B30" s="4" t="inlineStr">
        <is>
          <t>[1]</t>
        </is>
      </c>
      <c r="C30" s="6" t="n">
        <v>41328</v>
      </c>
      <c r="D30" s="6" t="n">
        <v>71894</v>
      </c>
      <c r="E30" s="6" t="n">
        <v>68009</v>
      </c>
    </row>
    <row r="31">
      <c r="A31" s="4" t="inlineStr">
        <is>
          <t>Operating expenses</t>
        </is>
      </c>
      <c r="C31" s="6" t="n">
        <v>63789</v>
      </c>
      <c r="D31" s="6" t="n">
        <v>61522</v>
      </c>
      <c r="E31" s="6" t="n">
        <v>57244</v>
      </c>
    </row>
    <row r="32">
      <c r="A32" s="4" t="inlineStr">
        <is>
          <t>Research and development</t>
        </is>
      </c>
      <c r="C32" s="6" t="n">
        <v>20060</v>
      </c>
      <c r="D32" s="6" t="n">
        <v>24954</v>
      </c>
      <c r="E32" s="6" t="n">
        <v>20497</v>
      </c>
    </row>
    <row r="33">
      <c r="A33" s="4" t="inlineStr">
        <is>
          <t>Depreciation</t>
        </is>
      </c>
      <c r="C33" s="6" t="n">
        <v>61566</v>
      </c>
      <c r="D33" s="6" t="n">
        <v>56882</v>
      </c>
      <c r="E33" s="6" t="n">
        <v>55058</v>
      </c>
    </row>
    <row r="34">
      <c r="A34" s="4" t="inlineStr">
        <is>
          <t>Amortization</t>
        </is>
      </c>
      <c r="C34" s="6" t="n">
        <v>59926</v>
      </c>
      <c r="D34" s="6" t="n">
        <v>57491</v>
      </c>
      <c r="E34" s="6" t="n">
        <v>55099</v>
      </c>
    </row>
    <row r="35">
      <c r="A35" s="4" t="inlineStr">
        <is>
          <t>Total costs and expenses</t>
        </is>
      </c>
      <c r="C35" s="6" t="n">
        <v>246669</v>
      </c>
      <c r="D35" s="6" t="n">
        <v>272743</v>
      </c>
      <c r="E35" s="6" t="n">
        <v>255907</v>
      </c>
    </row>
    <row r="36">
      <c r="A36" s="4" t="inlineStr">
        <is>
          <t>Operating (loss) income</t>
        </is>
      </c>
      <c r="C36" s="6" t="n">
        <v>-46368</v>
      </c>
      <c r="D36" s="6" t="n">
        <v>10376</v>
      </c>
      <c r="E36" s="6" t="n">
        <v>3071</v>
      </c>
    </row>
    <row r="37">
      <c r="A37" s="4" t="inlineStr">
        <is>
          <t>Games | Gaming operations</t>
        </is>
      </c>
    </row>
    <row r="38">
      <c r="A38" s="4" t="inlineStr">
        <is>
          <t>Revenues</t>
        </is>
      </c>
      <c r="C38" s="6" t="n">
        <v>156199</v>
      </c>
      <c r="D38" s="6" t="n">
        <v>188874</v>
      </c>
      <c r="E38" s="6" t="n">
        <v>168146</v>
      </c>
    </row>
    <row r="39">
      <c r="A39" s="3" t="inlineStr">
        <is>
          <t>Costs and expenses</t>
        </is>
      </c>
    </row>
    <row r="40">
      <c r="A40" s="4" t="inlineStr">
        <is>
          <t>Cost of revenues</t>
        </is>
      </c>
      <c r="B40" s="4" t="inlineStr">
        <is>
          <t>[1]</t>
        </is>
      </c>
      <c r="C40" s="6" t="n">
        <v>15192</v>
      </c>
      <c r="D40" s="6" t="n">
        <v>18043</v>
      </c>
      <c r="E40" s="6" t="n">
        <v>17603</v>
      </c>
    </row>
    <row r="41">
      <c r="A41" s="4" t="inlineStr">
        <is>
          <t>Games | Gaming equipment and systems</t>
        </is>
      </c>
    </row>
    <row r="42">
      <c r="A42" s="4" t="inlineStr">
        <is>
          <t>Revenues</t>
        </is>
      </c>
      <c r="C42" s="6" t="n">
        <v>44006</v>
      </c>
      <c r="D42" s="6" t="n">
        <v>90919</v>
      </c>
      <c r="E42" s="6" t="n">
        <v>87038</v>
      </c>
    </row>
    <row r="43">
      <c r="A43" s="3" t="inlineStr">
        <is>
          <t>Costs and expenses</t>
        </is>
      </c>
    </row>
    <row r="44">
      <c r="A44" s="4" t="inlineStr">
        <is>
          <t>Cost of revenues</t>
        </is>
      </c>
      <c r="B44" s="4" t="inlineStr">
        <is>
          <t>[1]</t>
        </is>
      </c>
      <c r="C44" s="6" t="n">
        <v>25680</v>
      </c>
      <c r="D44" s="6" t="n">
        <v>50826</v>
      </c>
      <c r="E44" s="6" t="n">
        <v>47121</v>
      </c>
    </row>
    <row r="45">
      <c r="A45" s="4" t="inlineStr">
        <is>
          <t>Games | Gaming other</t>
        </is>
      </c>
    </row>
    <row r="46">
      <c r="A46" s="4" t="inlineStr">
        <is>
          <t>Revenues</t>
        </is>
      </c>
      <c r="C46" s="6" t="n">
        <v>96</v>
      </c>
      <c r="D46" s="6" t="n">
        <v>3326</v>
      </c>
      <c r="E46" s="6" t="n">
        <v>3794</v>
      </c>
    </row>
    <row r="47">
      <c r="A47" s="3" t="inlineStr">
        <is>
          <t>Costs and expenses</t>
        </is>
      </c>
    </row>
    <row r="48">
      <c r="A48" s="4" t="inlineStr">
        <is>
          <t>Cost of revenues</t>
        </is>
      </c>
      <c r="B48" s="4" t="inlineStr">
        <is>
          <t>[1]</t>
        </is>
      </c>
      <c r="C48" s="6" t="n">
        <v>456</v>
      </c>
      <c r="D48" s="6" t="n">
        <v>3025</v>
      </c>
      <c r="E48" s="6" t="n">
        <v>3285</v>
      </c>
    </row>
    <row r="49">
      <c r="A49" s="4" t="inlineStr">
        <is>
          <t>FinTech</t>
        </is>
      </c>
    </row>
    <row r="50">
      <c r="A50" s="4" t="inlineStr">
        <is>
          <t>Revenues</t>
        </is>
      </c>
      <c r="C50" s="6" t="n">
        <v>183373</v>
      </c>
      <c r="D50" s="6" t="n">
        <v>250108</v>
      </c>
      <c r="E50" s="6" t="n">
        <v>210537</v>
      </c>
    </row>
    <row r="51">
      <c r="A51" s="3" t="inlineStr">
        <is>
          <t>Costs and expenses</t>
        </is>
      </c>
    </row>
    <row r="52">
      <c r="A52" s="4" t="inlineStr">
        <is>
          <t>Cost of revenues</t>
        </is>
      </c>
      <c r="B52" s="4" t="inlineStr">
        <is>
          <t>[1]</t>
        </is>
      </c>
      <c r="C52" s="6" t="n">
        <v>24508</v>
      </c>
      <c r="D52" s="6" t="n">
        <v>40492</v>
      </c>
      <c r="E52" s="6" t="n">
        <v>26428</v>
      </c>
    </row>
    <row r="53">
      <c r="A53" s="4" t="inlineStr">
        <is>
          <t>Operating expenses</t>
        </is>
      </c>
      <c r="C53" s="6" t="n">
        <v>88757</v>
      </c>
      <c r="D53" s="6" t="n">
        <v>100662</v>
      </c>
      <c r="E53" s="6" t="n">
        <v>85054</v>
      </c>
    </row>
    <row r="54">
      <c r="A54" s="4" t="inlineStr">
        <is>
          <t>Research and development</t>
        </is>
      </c>
      <c r="C54" s="6" t="n">
        <v>7883</v>
      </c>
      <c r="D54" s="6" t="n">
        <v>7551</v>
      </c>
      <c r="E54" s="6" t="n">
        <v>0</v>
      </c>
    </row>
    <row r="55">
      <c r="A55" s="4" t="inlineStr">
        <is>
          <t>Depreciation</t>
        </is>
      </c>
      <c r="C55" s="6" t="n">
        <v>5893</v>
      </c>
      <c r="D55" s="6" t="n">
        <v>6316</v>
      </c>
      <c r="E55" s="6" t="n">
        <v>6167</v>
      </c>
    </row>
    <row r="56">
      <c r="A56" s="4" t="inlineStr">
        <is>
          <t>Amortization</t>
        </is>
      </c>
      <c r="C56" s="6" t="n">
        <v>15379</v>
      </c>
      <c r="D56" s="6" t="n">
        <v>11446</v>
      </c>
      <c r="E56" s="6" t="n">
        <v>10146</v>
      </c>
    </row>
    <row r="57">
      <c r="A57" s="4" t="inlineStr">
        <is>
          <t>Total costs and expenses</t>
        </is>
      </c>
      <c r="C57" s="6" t="n">
        <v>142420</v>
      </c>
      <c r="D57" s="6" t="n">
        <v>166467</v>
      </c>
      <c r="E57" s="6" t="n">
        <v>127795</v>
      </c>
    </row>
    <row r="58">
      <c r="A58" s="4" t="inlineStr">
        <is>
          <t>Operating (loss) income</t>
        </is>
      </c>
      <c r="C58" s="6" t="n">
        <v>40953</v>
      </c>
      <c r="D58" s="6" t="n">
        <v>83641</v>
      </c>
      <c r="E58" s="6" t="n">
        <v>82742</v>
      </c>
    </row>
    <row r="59">
      <c r="A59" s="4" t="inlineStr">
        <is>
          <t>FinTech | Cash access services</t>
        </is>
      </c>
    </row>
    <row r="60">
      <c r="A60" s="4" t="inlineStr">
        <is>
          <t>Revenues</t>
        </is>
      </c>
      <c r="C60" s="6" t="n">
        <v>112035</v>
      </c>
      <c r="D60" s="6" t="n">
        <v>164741</v>
      </c>
      <c r="E60" s="6" t="n">
        <v>156806</v>
      </c>
    </row>
    <row r="61">
      <c r="A61" s="3" t="inlineStr">
        <is>
          <t>Costs and expenses</t>
        </is>
      </c>
    </row>
    <row r="62">
      <c r="A62" s="4" t="inlineStr">
        <is>
          <t>Cost of revenues</t>
        </is>
      </c>
      <c r="B62" s="4" t="inlineStr">
        <is>
          <t>[1]</t>
        </is>
      </c>
      <c r="C62" s="6" t="n">
        <v>6755</v>
      </c>
      <c r="D62" s="6" t="n">
        <v>14236</v>
      </c>
      <c r="E62" s="6" t="n">
        <v>9717</v>
      </c>
    </row>
    <row r="63">
      <c r="A63" s="4" t="inlineStr">
        <is>
          <t>FinTech | Equipment</t>
        </is>
      </c>
    </row>
    <row r="64">
      <c r="A64" s="4" t="inlineStr">
        <is>
          <t>Revenues</t>
        </is>
      </c>
      <c r="C64" s="6" t="n">
        <v>24297</v>
      </c>
      <c r="D64" s="6" t="n">
        <v>37865</v>
      </c>
      <c r="E64" s="6" t="n">
        <v>20977</v>
      </c>
    </row>
    <row r="65">
      <c r="A65" s="3" t="inlineStr">
        <is>
          <t>Costs and expenses</t>
        </is>
      </c>
    </row>
    <row r="66">
      <c r="A66" s="4" t="inlineStr">
        <is>
          <t>Cost of revenues</t>
        </is>
      </c>
      <c r="B66" s="4" t="inlineStr">
        <is>
          <t>[1]</t>
        </is>
      </c>
      <c r="C66" s="6" t="n">
        <v>14724</v>
      </c>
      <c r="D66" s="6" t="n">
        <v>22292</v>
      </c>
      <c r="E66" s="6" t="n">
        <v>12601</v>
      </c>
    </row>
    <row r="67">
      <c r="A67" s="4" t="inlineStr">
        <is>
          <t>FinTech | Information services and other</t>
        </is>
      </c>
    </row>
    <row r="68">
      <c r="A68" s="4" t="inlineStr">
        <is>
          <t>Revenues</t>
        </is>
      </c>
      <c r="C68" s="6" t="n">
        <v>47041</v>
      </c>
      <c r="D68" s="6" t="n">
        <v>47502</v>
      </c>
      <c r="E68" s="6" t="n">
        <v>32754</v>
      </c>
    </row>
    <row r="69">
      <c r="A69" s="3" t="inlineStr">
        <is>
          <t>Costs and expenses</t>
        </is>
      </c>
    </row>
    <row r="70">
      <c r="A70" s="4" t="inlineStr">
        <is>
          <t>Cost of revenues</t>
        </is>
      </c>
      <c r="B70" s="4" t="inlineStr">
        <is>
          <t>[1]</t>
        </is>
      </c>
      <c r="C70" s="7" t="n">
        <v>3029</v>
      </c>
      <c r="D70" s="7" t="n">
        <v>3964</v>
      </c>
      <c r="E70" s="7" t="n">
        <v>4110</v>
      </c>
    </row>
    <row r="71"/>
    <row r="72">
      <c r="A72" s="4" t="inlineStr">
        <is>
          <t>[1]</t>
        </is>
      </c>
      <c r="B72" s="4" t="inlineStr">
        <is>
          <t>Exclusive of depreciation and amortization.</t>
        </is>
      </c>
    </row>
  </sheetData>
  <mergeCells count="4">
    <mergeCell ref="A1:B2"/>
    <mergeCell ref="C1:E1"/>
    <mergeCell ref="A71:D71"/>
    <mergeCell ref="B72:D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On February 28, 2020, our Board of Directors authorized and approved a new share repurchase program granting us the authority to repurchase an amount not to exceed $10.0 million of outstanding Company common stock with no minimum number of shares that the Company is required to repurchase. This new repurchase program commenced in the first quarter of 2020 and authorizes us to buy our common stock from time to time in open market transactions, block trades or in private transactions in accordance with trading plans established in accordance with Rules 10b5-1 and 10b-18 of the Securities Exchange Act of 1934, as amended, or by a combination of such methods, including compliance with the Company’s finance agreements. The share repurchase program is subject to available liquidity, general market and economic conditions, alternate uses for the capital and other factors, and may be suspended or discontinued at any time without prior notice. In light of COVID-19, we have suspended our share repurchase program. There were no share repurchases during the year ended December 31, 2020.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20 and 2019,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20 and 2019, we had 111,872,439 and 109,492,754 shares of common stock issued, respectively. Treasury Stock. Employees may direct us to withhold vested shares of restricted stock to satisfy the maximum statutory withholding requirements applicable to their restricted stock vesting. We repurchased or withheld from restricted stock awards 193,809 and 95,734 shares of common stock at an aggregate purchase price of approximately $1.3 million and $1.1 million for the years ended December 31, 2020 and 2019, respectively, to satisfy the maximum applicable tax withholding obligations related to the vesting of such restricted stock awards. Issuance of Common Stock. In December 2019, we filed with the Securities and Exchange Commission a registration statement for an undetermined amount of common stock, preferred stock, debt securities, warrants, and/or units that the Company may offer and sell in one or more offerings on terms to be decided at the time of sale, which will expire on December 4, 2022. In December 2019, we issued and sold 11,500,000 shares of our common stock pursuant to a prospectus supplement under the automatic shelf registration statement and used the aggregate net proceeds of approximately $122.4 million to pay down a portion of the Term Loan Facility and to redeem a portion of the 2017 Unsecured Notes. Refer to “Note 12 — Long-Term Debt”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12 Months Ended</t>
        </is>
      </c>
    </row>
    <row r="2">
      <c r="B2" s="2" t="inlineStr">
        <is>
          <t>Dec. 31, 2020</t>
        </is>
      </c>
    </row>
    <row r="3">
      <c r="A3" s="3" t="inlineStr">
        <is>
          <t>Earnings Per Share [Abstract]</t>
        </is>
      </c>
    </row>
    <row r="4">
      <c r="A4" s="4" t="inlineStr">
        <is>
          <t>WEIGHTED AVERAGE COMMON SHARES</t>
        </is>
      </c>
      <c r="B4" s="4" t="inlineStr">
        <is>
          <t xml:space="preserve">WEIGHTED AVERAGE SHARES OF COMMON STOCK The weighted average number of common stock outstanding used in the computation of basic and diluted earnings per share is as follows (in thousands): At December 31, 2020 2019 2018 Weighted average shares Weighted average number of common shares outstanding - basic 85,379 72,376 69,464 Potential dilution from equity awards (1) — 6,859 4,332 Weighted average number of common shares outstanding - diluted (1) 85,379 79,235 73,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Payment Arrangement [Abstract]</t>
        </is>
      </c>
    </row>
    <row r="4">
      <c r="A4" s="4" t="inlineStr">
        <is>
          <t>SHARE-BASED COMPENSATION</t>
        </is>
      </c>
      <c r="B4" s="4" t="inlineStr">
        <is>
          <t>SHARE-BASED COMPENSATION Equity Incentive Awards Our 2014 Equity Incentive Plan (as amended and restated effective May 22, 2018, the “Amended and Restated 2014 Plan”) and our 2012 Equity Incentive Plan (as amended, the “2012 Plan”) are used to attract and retain key personnel, to provide additional incentives to employees, directors, and consultants, and to promote the success of our business. Our equity incentive plans are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as applicable. Generally, we grant the following types of awards: (i) time-based options; (ii) market-based options; (iii) time-based restricted stock; and (iv) restricted stock units (“RSUs”) with either time- or performance-based criteria. We estimate forfeiture amounts based on historical patterns. A summary of award activity is as follows (in thousands): Stock Options Granted Restricted Stock Awards Granted Restricted Stock Units Granted Outstanding, December 31, 2019 11,969 — 3,451 Granted — — 2,183 Exercised options or vested shares (1,474) — (905) Canceled or forfeited (234) — (479) Outstanding, December 31, 2020 10,261 — 4,250 There are approximately 0.9 million awards of our common stock available for future equity grants under our existing equity incentive plans. Stock Options Our time-based stock options granted under our equity plans generally vest at a rate of 25% per year on each of the first four Our market-based options granted in 2017 under our 2014 Plan and 2012 Plan vest at a rate of 25% per year on each of the first four There were no market-based or time-based option awards granted during the years ended December 31, 2020 and 2019. There were no market-based option awards granted during the year ended December 31, 2018. The fair values of our standard time-based options granted during the year ended December 31, 2018 were determined as of the date of grant using the Black-Scholes option pricing model with the following assumptions: December 31, 2018 Risk-free interest rate 3 % Expected life of options (in years) 6 Expected volatility 53 % Expected dividend yield — The following table presents the options activity: Number of Options Weighted Average Exercise Price Weighted Average Life Remaining Aggregate Intrinsic Value Outstanding, December 31, 2019 11,969 $ 5.06 5.5 $ 100,143 Granted — Exercised (1,474) 4.22 Canceled or forfeited (234) 5.24 Outstanding, December 31, 2020 10,261 5.18 4.4 88,550 Vested and expected to vest after, December 31, 2020 10,241 5.18 4.4 88,363 Exercisable, December 31, 2020 9,487 $ 5.32 4.3 $ 80,576 The following table presents the options outstanding and exercisable by price range: Options Outstanding Options Exercisable Number Outstanding Weighted Average Remaining Contract Weighted Average Exercise Number Exercisable Weighted Average Exercise Range of Exercise Prices (in thousands) Life (Years) Prices (in thousands) Price $ 1.46 $ 1.46 1,517 5.3 $ 1.46 1,517 $ 1.46 1.57 2.78 959 5.3 2.41 959 2.41 3.29 3.29 2,663 6.0 3.29 1,929 3.29 3.41 6.59 1,219 2.8 6.21 1,206 6.21 6.90 7.61 826 2.4 7.35 822 7.35 7.74 7.74 1,010 4.3 7.74 1,010 7.74 7.88 7.88 20 7.6 7.88 10 7.88 8.32 8.32 39 6.8 8.32 26 8.32 8.92 8.92 2,000 3.1 8.92 2,000 8.92 9.74 9.74 8 3.0 9.74 8 9.74 10,261 9,487 As stated above, we had no options granted for the years ended December 31, 2020 and 2019. There were 20,000 options granted for the year ended December 31, 2018. The weighted average grant date fair value per share of the options granted was $4.15 for the year ended December 31, 2018. The total intrinsic value of options exercised was $6.7 million, $9.1 million, and $6.5 million for the years ended December 31, 2020, 2019, and 2018, respectively. There was approximately $0.3 million in unrecognized compensation expense related to options expected to vest as of December 31, 2020. This cost was expected to be recognized on a straight-line basis over a weighted average period of 0.2 years. We recorded approximately $1.4 million in non-cash compensation expense related to options granted that were expected to vest as of December 31, 2020. We received approximately $6.2 million in cash proceeds from the exercise of options during 2020. There was approximately $1.4 million and $3.4 million in unrecognized compensation expense related to options expected to vest as of December 31, 2019 and 2018, respectively. This cost was expected to be recognized on a straight-line basis over a weighted average period of 1.0 year and 2.8 years for the years ended December 31, 2019 and 2018, respectively. We recorded approximately $2.4 million and $5.1 million in non-cash compensation expense related to options granted that were expected to vest as of December 31, 2019 and 2018, respectively. We received approximately $15.7 million and $9.6 million in cash proceeds from the exercise of options during 2019 and 2018, respectively. Restricted Stock Awards There were no shares of restricted stock granted for the years ended December 31, 2020, 2019, and 2018. The total fair value of restricted stock vested was approximately $0.1 million, and $0.5 million for the years ended December 31, 2019, and 2018, respectively. There was approximately $31,952 in unrecognized compensation expense related to shares of restricted stock expected to vest as of December 31, 2018. This cost was expected to be recognized on a straight-line basis over a weighted average period of 0.3 years. There were 8,330 and 65,501 shares of restricted stock that vested during 2019 and 2018, respectively, and we recorded approximately $48,203 and $0.4 million in non-cash compensation expense related to the restricted stock granted that was expected to vest during 2019 and 2018, respectively. Restricted Stock Units The fair value of each RSU grant is based on the market value of our common stock at the time of grant. The time-based RSUs granted during 2020 vest at a rate of either 33% per year on each of the first three The performance-based RSUs granted during 2020 will be evaluated by the Compensation Committee of our Board of Directors after a performance period, beginning on the date of grant through December 31, 2022, based on total revenue and certain revenue growth rate metrics. If the performance criteria of the metrics are approved, the eligible awards will become vested on the third anniversary of the grant dates. The time-based RSUs granted during 2020 to independent members of our Board of Directors vest in equal installments on each of the first three The performance-based RSUs granted during 2019 will be evaluated by the Compensation Committee of our Board of Directors after a performance period, beginning on the date of grant through December 31, 2021, based on certain revenue and free cash flow growth rate metrics, with achievement of each measure to be determined independently of one another. If the performance criteria of the metrics are approved, the eligible awards will become vested on the third anniversary of the grant dates. The time-based RSUs granted during 2019 to independent members of our Board of Directors vest in equal installments on each of the first three The performance-based RSUs granted during 2018 will be evaluated by the Compensation Committee of our Board of Directors after a performance period, beginning on the date of grant through December 31, 2020, based on certain revenue and Adjusted EBITDA growth rate metrics, with achievement of each measure to be determined independently of one another. If the performance criteria of the metrics are approved, the eligible awards will become vested on the third anniversary of the grant dates. The time-based RSUs granted during 2018 to independent members of our Board of Directors vest in equal installments on each of the first three The following table presents our RSU awards activity: Shares Outstanding Weighted Average Grant Date Fair Value Weighted Average Life Remaining Aggregate Intrinsic Value Outstanding, December 31, 2019 3,451 $ 9.05 1.7 $ 46,342 Granted 2,183 6.08 Vested (905) 8.26 Forfeited (479) 8.49 Outstanding, December 31, 2020 4,250 7.75 1.2 58,680 Vested and expected to vest after, December 31, 2020 3,569 $ 7.62 1.1 $ 49,294 There were approximately 2.2 million shares of RSU awards granted during the year ended December 31, 2020. There were approximately 0.9 million RSUs that vested during the year ended December 31, 2020. There was approximately $15.3 million in unrecognized compensation expense related to RSU awards expected to vest as of December 31, 2020. This cost is expected to be recognized on a straight-line basis over a weighted average period of 1.8 years. We recorded approximately $11.6 million in non-cash compensation expense related to RSU awards for the year ended December 31, 2020. There were approximately 2.0 million and 1.9 million shares of RSU granted for the years ended December 31, 2019 and 2018, respectively. The weighted average grant date fair value per share of the RSU granted was $10.16 and $7.49 for the years ended December 31, 2019 and 2018, respectively. There were 0.3 million and no RSUs that vested during the years ended December 31, 2019 and 2018, respectively. There was approximately $14.1 million and $6.7 million unrecognized compensation expense related to RSU awards expected to vest as of December 31, 2019 and 2018, respectively. This cost was expected to be recognized on a straight-line basis over a weighted average period of 2.5 years and 3.0 years, respectively. We recorded approximately $5.7 million and $1.8 million in non-cash compensation expense related to RSU awards for the years ended December 31,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presents consolidated (loss) income before tax for domestic and foreign operations (in thousands): Year Ended December 31, 2020 2019 2018 Consolidated (loss) income before tax Domestic $ (87,832) $ 11,709 $ 1,227 Foreign 396 4,285 1,419 Total $ (87,436) $ 15,994 $ 2,646 The income tax (benefit) provision attributable to the (loss) income from operations before tax consists of the following components (in thousands): Year Ended December 31, 2020 2019 2018 Income tax (benefit) provision Domestic $ (5,711) $ (1,238) $ (10,166) Foreign (45) 715 456 Total income tax benefit $ (5,756) $ (523) $ (9,710) Income tax (benefit) provision Current $ 823 $ 1,071 $ 633 Deferred (6,579) (1,594) (10,343) Total income tax benefit $ (5,756) $ (523) $ (9,710) A reconciliation of the federal statutory rate and the effective income tax rate is as follows: Year Ended December 31, 2020 2019 2018 Income tax reconciliation Federal statutory rate 21.0 % 21.0 % 21.0 % Foreign provision (0.2) % 2.5 % 6.8 % State/province income tax 4.2 % (1.6) % 12.4 % Non-deductible compensation cost 0.5 % (5.3) % (7.7) % Adjustment to carrying value 0.2 % 6.8 % 6.2 % Research credit 1.0 % (18.8) % (76.3) % Valuation allowance (19.7) % (11.9) % (344.9) % Global intangible low-taxed income (1) — % 2.7 % 9.1 % Non-deductible expenses - other (0.1) % 1.2 % 7.2 % Other (0.3) % 0.1 % (0.8) % Effective tax rate 6.6 % (3.3) % (367.0) % (1) We had no GILTI inclusion in 2020 due to the high tax exception in some foreign jurisdictions and losses in others. The major tax-effected components of the deferred tax assets and liabilities are as follows (in thousands): Year Ended December 31, 2020 2019 2018 Deferred income tax assets related to: Net operating losses $ 109,872 $ 97,613 $ 97,190 Stock compensation expense 7,293 6,802 7,264 Accounts receivable allowances 912 1,415 1,582 Accrued and prepaid expenses 8,977 7,869 3,639 Other 2,098 1,880 1,319 Tax credits 12,377 12,116 9,244 Interest limitation — 3,738 2,738 Valuation allowance (68,746) (51,522) (53,156) Total deferred income tax assets $ 72,783 $ 79,911 $ 69,820 Deferred income tax liabilities related to: Property and equipment $ 18,699 $ 23,012 $ 3,855 Other intangible assets 67,996 76,279 89,865 Long-term debt 1,482 2,680 3,614 Other 4,562 4,341 353 Total deferred income tax liabilities $ 92,739 $ 106,312 $ 97,687 Deferred income taxes, net $ (19,956) $ (26,401) $ (27,867) On March 27, 2020, the Coronavirus Aid, Relief, and Economic Security Act (“CARES Act”) was enacted and signed into law. The CARES Act contains numerous tax provisions including changes to the limitation on interest deductions for 2019 and 2020. The modification to Section 163(j) significantly increases the allowable interest expense deduction of the Company and results in significantly larger taxable loss for the years ended 2019 and 2020. As a result of the CARES Act, the Company fully utilized all interest expense that was deferred beginning in 2018 with no additional disallowed interest expense in 2020. The Tax Cuts and Jobs Act of 2017 (“2017 Tax Act”) made significant changes to the federal tax law, including a reduction in the federal income tax rate from 35% to 21% effective January 1, 2018, stricter limits on deduction of interest, an 80% taxable income limitation on the use of a post-2017 net operating loss (“NOL”), and a one-time transition tax on previously deferred earnings of certain foreign subsidiaries. This one-time deemed repatriation of these earnings did not result in a cash tax liability for the Company as the transition tax liability was offset by the utilization of U.S. foreign tax credits generated as a result of the deemed repatriation, as well as additional foreign tax credits carried forward. Any remaining foreign tax credits not utilized by the transition tax were fully offset by a valuation allowance. These foreign tax credits of $0.5 million expired on December 31, 2020. In 2020, we repatriated $9.3 million from our United Kingdom (the “UK”) subsidiary, which was not needed to fund the UK operations and did not require the provision of any associated withholding or other taxes. We had unrepatriated foreign earnings of approximately $13.8 million as of December 31, 2020. These earnings are considered permanently reinvested, as it is management’s intention to reinvest these foreign earnings in foreign operations. We project sufficient cash flow, or borrowings available under our Senior Secured Credit Facilities in the U.S.; therefore, we do not need to repatriate our remaining foreign earnings to finance U.S. operations at this time. Due to the 2017 Tax Act, there is no U.S. federal tax on cash repatriation from foreign subsidiaries, however, it could be subject to foreign withholding and other taxes. Deferred tax assets arise primarily because expenses have been recorded in historical financial statement periods that will not become deductible for income taxes until future tax years. We record a valuation allowance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We evaluated negative evidence noting that we reported cumulative net losses for the three-year periods ended as of December 31, 2020, 2019, and 2018. Pursuant to accounting guidance, a cumulative loss in recent years is a significant piece of negative evidence that must be considered and is difficult to overcome without sufficient objectively verifiable, positive evidence. As such, certain aspects of our historical results were included in our forecasted taxable income. Although our forecast of future taxable income was a positive indicator, since this form of evidence was not objectively verifiable, its weight was not sufficient to overcome the negative evidence. Based on our current year activity and the changes in the CARES Act, we increased our valuation allowance for deferred tax assets by approximately $17.2 million during 2020. The increase in our valuation allowance was primarily due to the book loss during the year, partially reduced by certain indefinite-lived deferred tax assets that can be offset against our indefinite-lived deferred tax liabilities. The ultimate realization of deferred tax assets depends on having sufficient taxable income in the future years when the tax deductions associated with the deferred tax assets become deductible. The establishment of a valuation allowance does not impact cash, nor does it preclude us from using our tax credits, loss carry-forwards and other deferred tax assets in the future. The following is a tabular reconciliation of the total amounts of deferred tax asset valuation allowance (in thousands): Year Ended December 31, 2020 2019 2018 Balance at beginning of period $ 51,522 $ 53,156 $ 63,303 Charged to provision for income taxes 17,224 (1,634) (9,125) Other (1) — — (1,022) Balance at end of period $ 68,746 $ 51,522 $ 53,156 (1) For 2018, the amount was recorded as a result of our adoption of ASC 606 effective January 1, 2018. We had approximately $453.1 million, or $95.2 million, tax effected, of accumulated federal NOLs as of December 31, 2020, which may be carried forward and applied to offset taxable income for 20 years and will expire starting in 2025 (for losses incurred prior to 2018). NOLs incurred after 2017 of approximately $95.1 million, or $20 million, tax effected, are carried forward indefinitely to offset taxable income. We had approximately $12.4 million, tax effected, of federal research and development credit carry-forwards as of December 31, 2020. The research and development credits are limited to a 20 year carry-forward period and will expire starting in 2029. We also have a receivable for approximately $0.3 million related to alternative minimum tax credits for which was received in January 2021. As of December 31, 2020, approximately $57.5 million of our valuation allowance relates to federal NOL carry-forwards and credits that we estimate are not more likely than not to be realized. We had tax effected state NOL carry-forwards of approximately $14.8 million as of December 31, 2020, which will expire between 2021 and 2040. The determination and utilization of these state NOL carry-forwards are dependent upon apportionment percentages and other respective state laws, which may change from year to year. As of December 31, 2020, approximately $11.2 million of our valuation allowance relates to certain state NOL carry-forwards that we estimate are not more likely than not to be realized. The following is a tabular reconciliation of the total amounts of unrecognized tax benefits (in thousands): Year Ended December 31, 2020 2019 2018 Unrecognized tax benefit Unrecognized tax benefit at the beginning of the period $ 1,435 $ 1,062 $ 937 Gross increases - tax positions in prior period 279 373 125 Unrecognized tax benefit at the end of the period $ 1,714 $ 1,435 $ 1,062 We analyzed filing positions in the federal, state, and foreign jurisdictions in which we are required to file income tax returns, as well as the open tax years in these jurisdictions. As of December 31, 2020, we recorded approximately $1.7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consists of the Chief Executive Officer, the President and Chief Operating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i) Games and (ii) FinTech: • The Games segment provides solutions directly to gaming establishments to offer their patrons gaming entertainment- related experiences including: leased gaming equipment; sales of gaming equipment; gaming systems; digital online solutions; and ancillary products and services. • The FinTech segment provides solutions directly to gaming establishments to offer their patrons cash access-related services and products, including: access to cash and cashless funding at gaming facilities via debit withdrawals; credit card cash access transactions and POS debit card cash access transactions; check warranty services; kiosks for cash access and other services; self-service enrollment, loyalty and marketing equipment;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For the Year Ended December 31, 2020 2019 2018 Games Revenue Gaming operations $ 156,199 $ 188,874 $ 168,146 Gaming equipment and systems 44,006 90,919 87,038 Gaming other 96 3,326 3,794 Total revenues $ 200,301 $ 283,119 $ 258,978 Costs and expenses Cost of revenues (1) Gaming operations 15,192 18,043 17,603 Gaming equipment and systems 25,680 50,826 47,121 Gaming other 456 3,025 3,285 Cost of revenues 41,328 71,894 68,009 Operating expenses 63,789 61,522 57,244 Research and development 20,060 24,954 20,497 Depreciation 61,566 56,882 55,058 Amortization 59,926 57,491 55,099 Total costs and expenses 246,669 272,743 255,907 Operating (loss) income $ (46,368) $ 10,376 $ 3,071 (1) Exclusive of depreciation and amortization. For the Year Ended December 31, 2020 2019 2018 FinTech Revenues Cash access services $ 112,035 $ 164,741 $ 156,806 Equipment 24,297 37,865 20,977 Information services and other 47,041 47,502 32,754 Total revenues $ 183,373 $ 250,108 $ 210,537 Costs and expenses Cost of revenues (1) Cash access services 6,755 14,236 9,717 Equipment 14,724 22,292 12,601 Information services and other 3,029 3,964 4,110 Cost of revenues 24,508 40,492 26,428 Operating expenses 88,757 100,662 85,054 Research and development 7,883 7,551 — Depreciation 5,893 6,316 6,167 Amortization 15,379 11,446 10,146 Total costs and expenses 142,420 166,467 127,795 Operating income $ 40,953 $ 83,641 $ 82,742 (1) Exclusive of depreciation and amortization. For the Year Ended December 31, 2020 2019 2018 Total Games and FinTech Total revenues $ 383,674 $ 533,227 $ 469,515 Costs and expenses Cost of revenues (1) 65,836 112,386 94,437 Operating expenses 152,546 162,184 142,298 Research and development 27,943 32,505 20,497 Depreciation 67,459 63,198 61,225 Amortization 75,305 68,937 65,245 Total costs and expenses 389,089 439,210 383,702 Operating (loss) income $ (5,415) $ 94,017 $ 85,813 (1) Exclusive of depreciation and amortization. At December 31, 2020 2019 Total assets Games $ 811,523 $ 902,888 FinTech 665,656 726,335 Total assets $ 1,477,179 $ 1,629,223 For the year ended December 31, 2020, cash spent for capital expenditures totaled $76.4 million, of which $62.6 million and $13.8 million was related to our Games and FinTech businesses, respectively. For the year ended December 31, 2019, cash spent for capital expenditures totaled $114.3 million, of which $96.0 million and $18.3 million, was related to our Games and FinTech businesses, respectively. Major customers. For the years ended December 31, 2020, 2019, and 2018, no single customer accounted for more than 10% of our revenues. Our five largest customers accounted for approximately 16%, 14%, and 22% of our total revenue in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OF OPERATIONS (UNAUDITED)</t>
        </is>
      </c>
      <c r="B1" s="2" t="inlineStr">
        <is>
          <t>12 Months Ended</t>
        </is>
      </c>
    </row>
    <row r="2">
      <c r="B2" s="2" t="inlineStr">
        <is>
          <t>Dec. 31, 2020</t>
        </is>
      </c>
    </row>
    <row r="3">
      <c r="A3" s="3" t="inlineStr">
        <is>
          <t>Quarterly Financial Information Disclosure [Abstract]</t>
        </is>
      </c>
    </row>
    <row r="4">
      <c r="A4" s="4" t="inlineStr">
        <is>
          <t>SELECTED QUARTERLY RESULTS OF OPERATIONS (UNAUDITED)</t>
        </is>
      </c>
      <c r="B4" s="4" t="inlineStr">
        <is>
          <t>SELECTED QUARTERLY RESULTS OF OPERATIONS (UNAUDITED) The unaudited selected quarterly results of operations are as follows (in thousands, except for per share amounts)*. Quarter First Second Third Fourth Year 2020 Revenues $ 113,308 $ 38,716 $ 112,098 $ 119,552 $ 383,674 Operating income (loss) 10,426 (52,728) 19,738 17,149 (5,415) Net (loss) income (13,454) (68,481) (878) 1,133 (81,680) Basic (loss) earnings per share $ (0.16) $ (0.80) $ (0.01) $ 0.01 $ (0.96) Diluted (loss) earnings per share $ (0.16) $ (0.80) $ (0.01) $ 0.01 $ (0.96) Weighted average common shares outstanding Basic 84,624 85,122 85,556 86,205 85,379 Diluted 84,624 85,122 85,556 94,256 85,379 2019 Revenues $ 123,775 $ 129,706 $ 134,569 $ 145,177 $ 533,227 Operating income 25,872 24,879 27,293 15,973 94,017 Net income (loss) 5,860 5,486 9,315 (4,144) 16,517 Basic earnings (loss) per share $ 0.08 $ 0.08 $ 0.13 $ (0.05) $ 0.23 Diluted earnings (loss) per share $ 0.08 $ 0.07 $ 0.12 $ (0.05) $ 0.21 Weighted average common shares outstanding Basic 70,334 71,477 72,251 75,387 72,376 Diluted 75,256 79,158 79,125 75,387 79,235 * Rounding may cause vari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2, 2021, we entered into the Fifth Amendment to our existing Credit Agreement, which reduced the LIBOR and Base Rate floor components of the interest rate by 25 basis points from 1.00% to 0.75% and from 2.00% to 1.75%, respectively, with the LIBOR and Base Rate margins unchanged at 2.75% and 1.75%, respectively. The First Lien Term Loan under the Credit Agreement will be subject to a prepayment premium of 1.00% of the principal amount repaid for any voluntary prepayment or mandatory prepayment with proceeds of debt that has a lower effective yield than the repriced First Lien Term Loan or any amendment to the repriced First Lien Term Loan that reduces the interest rate thereon, in each case, to the extent occurring within six months of the effective date of the Amendment. The maturity of the First Lien Term Loan remains May 9, 2024, and no changes were made to the financial covenants or other debt repayment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are prepared under US Generally Accepted Accounting Principles (GAAP) and include the accounts of the Company and its subsidiaries. All intercompany transactions and balances have been eliminated in consolidation.</t>
        </is>
      </c>
    </row>
    <row r="5">
      <c r="A5" s="4" t="inlineStr">
        <is>
          <t>Business Combinations</t>
        </is>
      </c>
      <c r="B5" s="4" t="inlineStr">
        <is>
          <t>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Operations.</t>
        </is>
      </c>
    </row>
    <row r="6">
      <c r="A6" s="4" t="inlineStr">
        <is>
          <t>Cash and Cash Equivalents</t>
        </is>
      </c>
      <c r="B6" s="4" t="inlineStr">
        <is>
          <t>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t>
        </is>
      </c>
    </row>
    <row r="7">
      <c r="A7" s="4" t="inlineStr">
        <is>
          <t>ATM Funding Agreements</t>
        </is>
      </c>
      <c r="B7" s="4" t="inlineStr">
        <is>
          <t>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cash is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t>
        </is>
      </c>
    </row>
    <row r="8">
      <c r="A8" s="4" t="inlineStr">
        <is>
          <t>Allowance for Credit Losses</t>
        </is>
      </c>
      <c r="B8" s="4" t="inlineStr">
        <is>
          <t>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The provision for doubtful accounts receivable is included within operating expenses and the check warranty loss reserves are included within cash access services cost of revenues in the Statements of Operations.</t>
        </is>
      </c>
    </row>
    <row r="9">
      <c r="A9" s="4" t="inlineStr">
        <is>
          <t>Settlement Receivables and Settlement Liabilities</t>
        </is>
      </c>
      <c r="B9" s="4" t="inlineStr">
        <is>
          <t>We provide cash settlement services to gaming establishments related to our cash access services, which involve the movement of funds between various parties involved in these types of transactions. 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t>
        </is>
      </c>
    </row>
    <row r="10">
      <c r="A10" s="4" t="inlineStr">
        <is>
          <t>Warranty Receivables</t>
        </is>
      </c>
      <c r="B10" s="4" t="inlineStr">
        <is>
          <t>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Warranty receivables are defined as any amounts paid by the third-party check warranty service provider to gaming establishments to purchase dishonored checks. Additionally, we pay a fee to the third-party check warranty service provider for its service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t>
        </is>
      </c>
    </row>
    <row r="11">
      <c r="A11" s="4" t="inlineStr">
        <is>
          <t>Inventory</t>
        </is>
      </c>
      <c r="B11" s="4" t="inlineStr">
        <is>
          <t>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t>
        </is>
      </c>
    </row>
    <row r="12">
      <c r="A12" s="4" t="inlineStr">
        <is>
          <t>Restricted Cash</t>
        </is>
      </c>
      <c r="B12" s="4" t="inlineStr">
        <is>
          <t>Our restricted cash primarily consists of: (i) funds held in connection with certain customer agreements; (ii) deposits held in connection with a sponsorship agreement; (iii) wide-area progressive (“WAP”)-related restricted funds; and (iv) internet-related cash access activities. The following table provides a reconciliation of cash, cash equivalents, and restricted cash reported within the Balance Sheets that sum to the total of the same such amounts shown in the statements of cash flows.</t>
        </is>
      </c>
    </row>
    <row r="13">
      <c r="A13" s="4" t="inlineStr">
        <is>
          <t>Property, Equipment and Leased Assets</t>
        </is>
      </c>
      <c r="B13" s="4" t="inlineStr">
        <is>
          <t>Property and equipment, which includes leased assets, are stated at cost, less accumulated depreciation, and are computed using the straight-line method over the lesser of the lease term or estimated life of the related assets, generally one</t>
        </is>
      </c>
    </row>
    <row r="14">
      <c r="A14" s="4" t="inlineStr">
        <is>
          <t>Placement Fee and Development Agreements</t>
        </is>
      </c>
      <c r="B14" s="4" t="inlineStr">
        <is>
          <t>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is>
      </c>
    </row>
    <row r="15">
      <c r="A15" s="4" t="inlineStr">
        <is>
          <t>Goodwill</t>
        </is>
      </c>
      <c r="B15" s="4" t="inlineStr">
        <is>
          <t>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0, our reporting units included: (i) Games, (ii) Cash Access Services,(iii) Kiosk Sales and Service, (iv) Central Credit Services, (v) Compliance Sales and Services, and (vi) Loyalty Sales and Services.</t>
        </is>
      </c>
    </row>
    <row r="16">
      <c r="A16" s="4" t="inlineStr">
        <is>
          <t>Other Intangible Assets</t>
        </is>
      </c>
      <c r="B16" s="4" t="inlineStr">
        <is>
          <t>Other intangible assets are stated at cost, less accumulated amortization, and are computed primarily using the straight-line method. Other intangible assets consist primarily of: (i) customer contracts (rights to provide Games and FinTech services to gaming establishment customers), developed technology, trade names and trademarks, and contract rights acquired through business combinations; and (ii)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t>
        </is>
      </c>
    </row>
    <row r="17">
      <c r="A17" s="4" t="inlineStr">
        <is>
          <t>Debt Issuance Costs</t>
        </is>
      </c>
      <c r="B17" s="4" t="inlineStr">
        <is>
          <t>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t>
        </is>
      </c>
    </row>
    <row r="18">
      <c r="A18" s="4" t="inlineStr">
        <is>
          <t>Revenue Recognition</t>
        </is>
      </c>
      <c r="B18"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We evaluate the composition of our revenues to maintain compliance with SEC Regulation S-X Section 210.5-3, which requires us to separately present certain categories of revenues that exceed the quantitative threshold on our Statements of Operations.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20 2019 Contract assets (1) Balance at January 1 — current $ 8,634 $ 6,821 Balance at January 1 — non-current 6,774 4,489 Total 15,408 11,310 Balance at December 31 — current 9,240 8,634 Balance at December 31 — non-current 8,321 6,774 Total 17,561 15,408 Increase $ 2,153 $ 4,098 Contract liabilities (2) Balance at January 1 — current $ 28,510 $ 14,661 Balance at January 1 — non-current 354 809 Total 28,864 15,470 Balance at December 31 — current 26,980 28,510 Balance at December 31 — non-current 289 354 Total 27,269 28,864 (Decrease)/Increase $ (1,595) $ 13,394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3.5 million and $14.2 million in revenue that was included in the beginning contract liability balance during 2020 and 2019, respectively. Games Revenues Our products and services include electronic gaming devices, such as Native American Class II offerings and other electronic bingo products, Class III slot machine offerings, VLTs, B2B and B2C digital online gaming activities, accounting and central determinant systems, and other back office systems. We conduct our Games segment business based on results generated from the following major revenue streams: (i) Gaming Operations; (ii) Gaming Equipment and Systems; and (iii) Gaming Other. Gaming Operations We primarily provide: (i) leased gaming equipment, both Class II and Class III offerings, on a participation or a daily fixed-fee basis, including standard games and hardware and premium games and hardware, inclusive of local-area progressive, and WAP; (ii) accounting and central determinant systems; and (iii) digital onlin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16.1 million, $143.2 million, and $136.6 million in lease revenues for the years ended December 31, 2020, 2019, and 2018,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also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digital offering comprised of B2B and B2C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Our B2C operations offer games directly to consumers for play with virtual currency, which can be purchased through our web and mobile applications. Control transfers, and we recognize revenues from player purchases of virtual currency as it is consumed for game play, which is based on a historical data analysis.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are generated from fees paid by casino customers that participate in our TournEvent of Champions ® national slot tournament. Casinos, in partnership with Everi, host slot tournaments, in which winners of the local and regional tournaments throughout the year then participate in a national tournament that results in the determination of a final champion. Revenues are recognized as earned over a period of time, based on the timing services are provided. These arrangements are generally short-term in nature with payment terms ranging from 30 to 90 days. FinTech Revenues Cash Access Services Cash access services revenues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primarily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ATM revenues are primarily comprised of transaction fees in the form of cardholder surcharges assessed to gaming patrons in connection with ATM cash withdrawals at the time the transactions are authorized and interchange reimbursement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our cash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 Information Services and Other Information services and other revenues include amounts derived from our cash access, loyalty kiosk, compliance, and loyalty related revenue streams from the sale of: (i) software licenses, software subscriptions, professional services, and certain other ancillary fees; (ii) service-related fees associated with the sale, installation, training, and maintenance of equipment directly to our customers under contracts, which are generally short-term in nature with payment terms ranging from 30 to 90 days, secured by the related equipment; (iii) credit worthiness-related software subscription services that are based upon either a flat monthly unlimited usage fee or a variable fee structure driven by the volume of patron credit histories generated; and (iv) ancillary marketing and database services. Our software represents a functional right-to-use license, and the revenues are recognized as earned at a point in time. Subscription services are recognized over a period of time using an input method based on time elapsed as we transfer the control ratably by providing a stand-ready service. Professional services, training, and other revenues are recognized over a period of time as services are provided, thereby reflecting the transfer of control to the customer. Cost of Revenues (Exclusive of Depreciation and Amortization) The cost of revenues (exclusive of depreciation and amortization) represents the direct costs required to perform revenue generating transactions. The costs included within cost of revenues (exclusive of depreciation and amortization) are inventory and related costs associated with the sale of our fully integrated kiosks, electronic gaming machines and system sale, check cashing warranties, field service, and network operations personnel.</t>
        </is>
      </c>
    </row>
    <row r="19">
      <c r="A19" s="4" t="inlineStr">
        <is>
          <t>Advertising, Marketing and Promotional Costs</t>
        </is>
      </c>
      <c r="B19" s="4" t="inlineStr">
        <is>
          <t>We expense advertising, marketing, and promotional costs as incurred.</t>
        </is>
      </c>
    </row>
    <row r="20">
      <c r="A20" s="4" t="inlineStr">
        <is>
          <t>Research and Development Costs</t>
        </is>
      </c>
      <c r="B20" s="4" t="inlineStr">
        <is>
          <t>We conduct research and development activities for both our Games and FinTech segments. Our Gaming research and development activities are primarily to develop gaming systems, game engines, casino data management systems, central determination and other electronic bingo-outcome determination systems, video lottery outcome determination systems, gaming platforms and gaming content, and to enhance our existing product lines. Our FinTech research and development activities are primarily to develop: (i) payments products, systems, and related capabilities such as security, encryption, and business rule engines that deliver differentiated patron experiences and integrate with our other products; (ii) compliance products that increase efficiencies, profitability, enhance employee/patron relationships, and meet regulatory reporting requirements; and (iii) loyalty products, systems, and features that attract, engage, and retain patrons in more intuitive and contextual ways than our competition.Research and development costs consist primarily of salaries and benefits, consulting fees, certification and testing fees. Once the technological feasibility has been established, the project is capitalized until it becomes available for general release.</t>
        </is>
      </c>
    </row>
    <row r="21">
      <c r="A21" s="4" t="inlineStr">
        <is>
          <t>Income Taxes</t>
        </is>
      </c>
      <c r="B21" s="4" t="inlineStr">
        <is>
          <t>We are subject to income taxes in the United States as well as various states and foreign jurisdictions in which we operate. Due to the 2017 Tax Act, there is no U.S. federal tax on cash repatriation from foreign subsidiaries; however, we could be subject to foreign withholding tax and U.S. state income taxes. The 2017 Tax Act also subjects our foreign subsidiary earnings to the Global Intangible Low-Taxed Income (“GILTI”) tax provisions. Some items of income and expense are not reported in tax returns and our Financial Statements in the same year. The tax effect of such temporary differences is reported as deferred income taxes. Our deferred tax assets and liabilities are recognized for the expected future tax consequences of events that have been included in our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n the income tax provision or benefit and deferred tax assets and liabilities for a change in rates is recognized in the Statements of Operations in the period that includes the enactment date. When measuring deferred tax assets, certain estimates and assumptions are required to assess whether a valuation allowance should be established by evaluating both positive and negative factors in accordance with accounting guidance. This evaluation requires that we exercise judgment in determining the relative significance of each factor. The assessment of the valuation allowance involves significant estimates regarding future taxable income and when it is recognized, the amount and timing of taxable differences, the reversal of temporary differences and the implementation of tax-planning strategies. A valuation allowance is established based on the weight of available evidence, including both positive and negative indicators, if it is more likely than not that a portion, or all, of the deferred tax assets will not be realized. Greater weight is given to evidence that is objectively verifiable, most notably historical results. If we report a cumulative loss from continuing operations before income taxes for a reasonable period of time, this form of negative evidence is difficult to overcome. Therefore, we include certain aspects of our historical results in our forecasts of future taxable income, as we do not have the ability to solely rely on forecasted improvements in earnings to recover deferred tax assets. When we report a cumulative loss position, to the extent our results of operations improve, such that we have the ability to overcome the more likely than not accounting standard, we may be able to reverse the valuation allowance in the applicable period of determination. In addition, we rely on deferred tax liabilities in our assessment of the realizability of deferred tax assets if the temporary timing difference is anticipated to reverse in the same period and jurisdiction and the deferred tax liabilities are of the same character as the temporary differences giving rise to the deferred tax assets. We also follow generally accepted accounting principles (“GAAP”) to account for uncertainty in income taxes as recognized in our Financial Statements. The accounting standard creates a single model to address uncertainty in income tax positions and prescribes the minimum recognition threshold a tax position is required to meet before being recognized in our Financial Statements. The standard also provides guidance on derecognition, measurement, classification, interest and penalties, accounting in interim periods, disclosure, and transition. Under this standard, we may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Tax assessments may arise several years after tax returns have been filed.</t>
        </is>
      </c>
    </row>
    <row r="22">
      <c r="A22" s="4" t="inlineStr">
        <is>
          <t>Employee Benefits Plan</t>
        </is>
      </c>
      <c r="B22" s="4" t="inlineStr">
        <is>
          <t>The Company provides a 401(k) Plan that allows employees to defer up to the lesser of the Internal Revenue Code prescribed maximum amount or 100% of their income on a pre-tax basis through contributions to the plan. As a benefit to employees, the Company matches a percentage of these employee contributions (as defined in the plan document). As a direct result of the circumstances surrounding the global pandemic, we were unable to offer a Company match of employee contributions for a majority of 2020.</t>
        </is>
      </c>
    </row>
    <row r="23">
      <c r="A23" s="4" t="inlineStr">
        <is>
          <t>Fair Values of Financial Instruments</t>
        </is>
      </c>
      <c r="B23" s="4" t="inlineStr">
        <is>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using the appropriate interest rates. As of December 31, 2020 and 2019, the fair value of trade and loan receivable approximated the carrying value due to contractual terms generally being slightly over 12 months. The fair value of our borrowings is estimated based on various inputs to determine a market price, such as: market demand and supply, size of tranche, maturity, and similar instruments trading in more active markets.</t>
        </is>
      </c>
    </row>
    <row r="24">
      <c r="A24" s="4" t="inlineStr">
        <is>
          <t>Foreign Currency Translation</t>
        </is>
      </c>
      <c r="B24" s="4" t="inlineStr">
        <is>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loss) income on the Statements of Operations. Translation adjustments on intercompany balances of a long-term investment nature are recorded as a component of accumulated other comprehensive loss on our Balance Sheets.</t>
        </is>
      </c>
    </row>
    <row r="25">
      <c r="A25" s="4" t="inlineStr">
        <is>
          <t>Use of Estimates</t>
        </is>
      </c>
      <c r="B25" s="4" t="inlineStr">
        <is>
          <t>We have made estimates and judgments affecting the amounts reported in these financial statements and the accompanying notes in conformity with GAAP. The actual results may materially differ from these estimates.</t>
        </is>
      </c>
    </row>
    <row r="26">
      <c r="A26" s="4" t="inlineStr">
        <is>
          <t>Earnings Applicable to Common Stock</t>
        </is>
      </c>
      <c r="B26" s="4" t="inlineStr">
        <is>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o the extent we report a net loss from continuing operations in a particular period, no potential dilution from the application of the treasury stock method would be applicable.</t>
        </is>
      </c>
    </row>
    <row r="27">
      <c r="A27" s="4" t="inlineStr">
        <is>
          <t>Share-Based Compensation</t>
        </is>
      </c>
      <c r="B27" s="4" t="inlineStr">
        <is>
          <t>Stock-based compensation results in a cost that is measured at fair value on the grant date of an award. Generally, we issue grants that are classified as equity awards. However, if we issue grants that are considered liability awards, they are remeasured at fair value at the end of each reporting period until settlement with changes being recognized as stock-based compensation cost and a corresponding adjustment recorded to the liability, either immediately or during the remaining service period depending on the vested status of the award. Generally, with respect to stock option awards granted under our plans, they expire 10 years from the date of grant with the exercise price based on the closing market price of our common stock on the date of the grant. Our restricted stock awards, restricted stock units, and performance-based stock units are measured at fair value based on the closing stock price on the grant date. Our time-based stock option awards are measured at fair value on the grant date using the Black Scholes model. The stock-based compensation cost is recognized on a straight-line basis over the vesting period of the awards. Forfeiture amounts are estimated at the grant date for stock awards and are updated periodically based on actual results, to the extent they differ from the estimates.</t>
        </is>
      </c>
    </row>
    <row r="28">
      <c r="A28" s="4" t="inlineStr">
        <is>
          <t>Acquisition-Related Costs</t>
        </is>
      </c>
      <c r="B28" s="4" t="inlineStr">
        <is>
          <t>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t>
        </is>
      </c>
    </row>
    <row r="29">
      <c r="A29" s="4" t="inlineStr">
        <is>
          <t>Recent Accounting Guidance</t>
        </is>
      </c>
      <c r="B29" s="4" t="inlineStr">
        <is>
          <t>Recently Adopted Accounting Guidance Standard Description Date of Adoption Effect on Financial Statements Accounting Standards Update (“ASU”) No. 2016-13 , Financial Instruments — Credit Losses (Topic 326): Measurement of Credit Losses on Financial Instruments and subsequent amendments This ASU replaces the incurred loss impairment methodology in current GAAP with a methodology that reflects lifetime expected credit losses and requires consideration of a broader range of reasonable and supportable information to inform credit loss estimates. January 1, 2020 This guidance primarily impacts our trade and other receivables, including those related to revenues from contracts with customers that may contain contract assets with respect to performance obligations that are satisfied for which the customers have not yet been invoiced. We adopted this guidance using the modified retrospective method. The adoption of ASC 326 did not have a material effect on our Financial Statements and did not result in a cumulative-effect adjustment. Refer to “Note 6 — Trade and Other Receivabl e s” for further discussion. ASU No. 2018-15 ,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anuary 1, 2020 The adoption of this ASU did not have a material effect on our Financial Statements or on our disclosures. ASU No. 2020-04 ,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for contracts, hedging relationships, and other transactions that reference the London Interbank Offered Rate (“LIBOR”). March 12, 2020 The adoption of this ASU has not had a material effect on our Financial Statements or on our disclosures through December 31, 2020. Recent Accounting Guidance Not Yet Adopted Standard Description Date of Planned Adoption Effect on Financial Statements ASU No. 2019-12 , Income Taxes (Topic 740): Simplifying the Accounting for Income Taxes This ASU simplifies the accounting for income taxes by removing certain exceptions for investments, intraperiod allocations, and interim calculations, and adds guidance to reduce the complexity of applying Topic 740. January 1, 2021 We are currently evaluating the impact of adopting this ASU on our Financial Statements and our disclosures; however, we do not expect the impact to be material. As of December 31, 2020, other than what has been described above, we do not anticipate recently issued accounting guidance to have a significant impact on our consolidated financial statements.</t>
        </is>
      </c>
    </row>
    <row r="30">
      <c r="A30" s="4" t="inlineStr">
        <is>
          <t>Leases</t>
        </is>
      </c>
      <c r="B30" s="4" t="inlineStr">
        <is>
          <t xml:space="preserve">On January 1, 2019, we adopted the new lease accounting guidance, ASC 842. We adopted the guidance using a modified retrospective approach utilizing the transition relief expedient method. Information related to leases as of December 31, 2020 and December 31, 2019 is presented under Topic 842, while prior period amounts are not adjusted and continue to be reported under legacy guidance in Topic 840.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Balance Sheet Classification of Cash</t>
        </is>
      </c>
      <c r="B4" s="4" t="inlineStr">
        <is>
          <t xml:space="preserve">Year Ended December 31, Classification on our Balance Sheets 2020 2019 2018 Cash and cash equivalents Cash and cash equivalents $ 251,706 $ 289,870 $ 297,532 Restricted cash — current Prepaid expenses and other assets 542 6,639 1,548 Restricted cash — non-current Other assets 101 101 101 Total $ 252,349 $ 296,610 $ 299,181 </t>
        </is>
      </c>
    </row>
    <row r="5">
      <c r="A5" s="4" t="inlineStr">
        <is>
          <t>Contract Assets and Liabilities</t>
        </is>
      </c>
      <c r="B5" s="4" t="inlineStr">
        <is>
          <t xml:space="preserve">The following table summarizes our contract assets and contract liabilities arising from contracts with customers (in thousands): Year Ended December 31, 2020 2019 Contract assets (1) Balance at January 1 — current $ 8,634 $ 6,821 Balance at January 1 — non-current 6,774 4,489 Total 15,408 11,310 Balance at December 31 — current 9,240 8,634 Balance at December 31 — non-current 8,321 6,774 Total 17,561 15,408 Increase $ 2,153 $ 4,098 Contract liabilities (2) Balance at January 1 — current $ 28,510 $ 14,661 Balance at January 1 — non-current 354 809 Total 28,864 15,470 Balance at December 31 — current 26,980 28,510 Balance at December 31 — non-current 289 354 Total 27,269 28,864 (Decrease)/Increase $ (1,595) $ 13,394 (1) The current portion of contract assets is included within trade and other receivables, net and the non-current portion is included within other receivables in our Balance Sheets. </t>
        </is>
      </c>
    </row>
    <row r="6">
      <c r="A6" s="4" t="inlineStr">
        <is>
          <t>Schedule of Borrowings</t>
        </is>
      </c>
      <c r="B6" s="4" t="inlineStr">
        <is>
          <t xml:space="preserve">The estimated fair value and outstanding balances of our borrowings are as follows (dollars in thousands): Level of Hierarchy Fair Value Outstanding Balance December 31, 2020 Term loan 2 $ 729,138 $ 735,500 Incremental term loan 2 $ 129,972 $ 124,375 Senior unsecured notes 2 $ 296,083 $ 285,381 December 31, 2019 Term loan 2 $ 753,494 $ 749,000 Senior unsecured notes 2 $ 401,738 $ 3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Balance Sheet Information</t>
        </is>
      </c>
      <c r="B4" s="4" t="inlineStr">
        <is>
          <t xml:space="preserve">Supplemental balance sheet information related to our operating leases is as follows (in thousands): Classification on our Balance Sheets At December 31, 2020 At December 31, 2019 Assets Operating lease ROU assets Other assets, non-current $ 16,104 $ 12,257 Liabilities Current operating lease liabilities Accounts payable and accrued expenses $ 5,649 $ 5,824 Non-current operating lease liabilities Other accrued expenses and liabilities $ 16,077 $ 9,628 </t>
        </is>
      </c>
    </row>
    <row r="5">
      <c r="A5" s="4" t="inlineStr">
        <is>
          <t>Cash Flow Information</t>
        </is>
      </c>
      <c r="B5" s="4" t="inlineStr">
        <is>
          <t>Supplemental cash flow information related to leases is as follows (in thousands): Year Ended December 31, 2020 2019 Cash paid for: Long-term operating leases $ 6,411 $ 5,893 Short-term operating leases $ 1,908 $ 1,799 Right-of-use assets obtained in exchange for lease obligations: Operating leases (1) $ 10,356 $ 16,533 (2) (1) The amounts are presented net of current year terminations and exclude amortization for the period. (2) The amount includes approximately $13.6 million of operating lease ROU assets obtained in exchange for existing lease obligations due to the adoption of ASC 842 (net of operating lease terminations occurring in 2019 in the amount of approximately $0.5 million), and approximately $2.5 million of operating lease ROU assets obtained in exchange for new lease obligations entered into during the year ended December 31, 2019.</t>
        </is>
      </c>
    </row>
    <row r="6">
      <c r="A6" s="4" t="inlineStr">
        <is>
          <t>Lease Costs</t>
        </is>
      </c>
      <c r="B6" s="4" t="inlineStr">
        <is>
          <t>Other information related to lease terms and discount rates is as follows: At December 31, 2020 At December 31, 2019 Weighted Average Remaining Lease Term (in years): Operating leases 4.16 2.96 Weighted Average Discount Rate: Operating leases 5.16 % 5.25 % Components of lease expense are as follows (in thousands): Year Ended December 31, 2020 2019 Operating Lease Cost: Operating lease cost (1) $ 5,770 $ 4,907 Variable lease cost $ 1,682 $ 1,619 (1) The amount includes approximately $4.9 million and $4.3 million in non-cash lease expense for the years ended December 31, 2020 and 2019, respectively.</t>
        </is>
      </c>
    </row>
    <row r="7">
      <c r="A7" s="4" t="inlineStr">
        <is>
          <t>Payments Due</t>
        </is>
      </c>
      <c r="B7" s="4" t="inlineStr">
        <is>
          <t xml:space="preserve">Maturities of lease liabilities are summarized as follows as of December 31, 2020 (in thousands): Year ending December 31, Amount 2021 $ 6,523 2022 5,892 2023 4,414 2024 3,456 2025 2,889 Thereafter 1,042 Total future minimum lease payments $ 24,216 Amount representing interest 2,490 Present value of future minimum lease payments $ 21,726 Current operating lease obligations 5,649 Long-term lease obligations $ 16,077 </t>
        </is>
      </c>
    </row>
    <row r="8">
      <c r="A8" s="4" t="inlineStr">
        <is>
          <t>Sales-Type Lease</t>
        </is>
      </c>
      <c r="B8" s="4" t="inlineStr">
        <is>
          <t xml:space="preserve">Supplemental balance sheet information related to our sales-type leases is as follows (in thousands): Classification on our Balance Sheets At December 31, 2020 At December 31, 2019 Assets Net investment in sales-type leases — current Trade and other receivables, net $ 1,397 $ 874 Net investment in sales-type leases — non-current Other receivables $ 803 $ 1,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51706</v>
      </c>
      <c r="C3" s="7" t="n">
        <v>289870</v>
      </c>
    </row>
    <row r="4">
      <c r="A4" s="4" t="inlineStr">
        <is>
          <t>Settlement receivables</t>
        </is>
      </c>
      <c r="B4" s="6" t="n">
        <v>60652</v>
      </c>
      <c r="C4" s="6" t="n">
        <v>70282</v>
      </c>
    </row>
    <row r="5">
      <c r="A5" s="4" t="inlineStr">
        <is>
          <t>Trade and other receivables, net of allowances for credit losses of $3,689 and $5,786 at December 31, 2020 and December 31, 2019, respectively</t>
        </is>
      </c>
      <c r="B5" s="6" t="n">
        <v>74191</v>
      </c>
      <c r="C5" s="6" t="n">
        <v>87910</v>
      </c>
    </row>
    <row r="6">
      <c r="A6" s="4" t="inlineStr">
        <is>
          <t>Inventory</t>
        </is>
      </c>
      <c r="B6" s="6" t="n">
        <v>27742</v>
      </c>
      <c r="C6" s="6" t="n">
        <v>26574</v>
      </c>
    </row>
    <row r="7">
      <c r="A7" s="4" t="inlineStr">
        <is>
          <t>Prepaid expenses and other assets</t>
        </is>
      </c>
      <c r="B7" s="6" t="n">
        <v>17348</v>
      </c>
      <c r="C7" s="6" t="n">
        <v>27896</v>
      </c>
    </row>
    <row r="8">
      <c r="A8" s="4" t="inlineStr">
        <is>
          <t>Total current assets</t>
        </is>
      </c>
      <c r="B8" s="6" t="n">
        <v>431639</v>
      </c>
      <c r="C8" s="6" t="n">
        <v>502532</v>
      </c>
    </row>
    <row r="9">
      <c r="A9" s="3" t="inlineStr">
        <is>
          <t>Non-current assets</t>
        </is>
      </c>
    </row>
    <row r="10">
      <c r="A10" s="4" t="inlineStr">
        <is>
          <t>Property and equipment, net</t>
        </is>
      </c>
      <c r="B10" s="6" t="n">
        <v>112323</v>
      </c>
      <c r="C10" s="6" t="n">
        <v>128869</v>
      </c>
    </row>
    <row r="11">
      <c r="A11" s="4" t="inlineStr">
        <is>
          <t>Goodwill</t>
        </is>
      </c>
      <c r="B11" s="6" t="n">
        <v>681974</v>
      </c>
      <c r="C11" s="6" t="n">
        <v>681635</v>
      </c>
    </row>
    <row r="12">
      <c r="A12" s="4" t="inlineStr">
        <is>
          <t>Other intangible assets, net</t>
        </is>
      </c>
      <c r="B12" s="6" t="n">
        <v>214627</v>
      </c>
      <c r="C12" s="6" t="n">
        <v>279187</v>
      </c>
    </row>
    <row r="13">
      <c r="A13" s="4" t="inlineStr">
        <is>
          <t>Other receivables</t>
        </is>
      </c>
      <c r="B13" s="6" t="n">
        <v>14620</v>
      </c>
      <c r="C13" s="6" t="n">
        <v>16661</v>
      </c>
    </row>
    <row r="14">
      <c r="A14" s="4" t="inlineStr">
        <is>
          <t>Other assets</t>
        </is>
      </c>
      <c r="B14" s="6" t="n">
        <v>21996</v>
      </c>
      <c r="C14" s="6" t="n">
        <v>20339</v>
      </c>
    </row>
    <row r="15">
      <c r="A15" s="4" t="inlineStr">
        <is>
          <t>Total non-current assets</t>
        </is>
      </c>
      <c r="B15" s="6" t="n">
        <v>1045540</v>
      </c>
      <c r="C15" s="6" t="n">
        <v>1126691</v>
      </c>
    </row>
    <row r="16">
      <c r="A16" s="4" t="inlineStr">
        <is>
          <t>Total assets</t>
        </is>
      </c>
      <c r="B16" s="6" t="n">
        <v>1477179</v>
      </c>
      <c r="C16" s="6" t="n">
        <v>1629223</v>
      </c>
    </row>
    <row r="17">
      <c r="A17" s="3" t="inlineStr">
        <is>
          <t>Current liabilities</t>
        </is>
      </c>
    </row>
    <row r="18">
      <c r="A18" s="4" t="inlineStr">
        <is>
          <t>Settlement liabilities</t>
        </is>
      </c>
      <c r="B18" s="6" t="n">
        <v>173211</v>
      </c>
      <c r="C18" s="6" t="n">
        <v>234087</v>
      </c>
    </row>
    <row r="19">
      <c r="A19" s="4" t="inlineStr">
        <is>
          <t>Accounts payable and accrued expenses</t>
        </is>
      </c>
      <c r="B19" s="6" t="n">
        <v>145029</v>
      </c>
      <c r="C19" s="6" t="n">
        <v>173103</v>
      </c>
    </row>
    <row r="20">
      <c r="A20" s="4" t="inlineStr">
        <is>
          <t>Current portion of long-term debt</t>
        </is>
      </c>
      <c r="B20" s="6" t="n">
        <v>1250</v>
      </c>
      <c r="C20" s="6" t="n">
        <v>0</v>
      </c>
    </row>
    <row r="21">
      <c r="A21" s="4" t="inlineStr">
        <is>
          <t>Total current liabilities</t>
        </is>
      </c>
      <c r="B21" s="6" t="n">
        <v>319490</v>
      </c>
      <c r="C21" s="6" t="n">
        <v>407190</v>
      </c>
    </row>
    <row r="22">
      <c r="A22" s="3" t="inlineStr">
        <is>
          <t>Non-current liabilities</t>
        </is>
      </c>
    </row>
    <row r="23">
      <c r="A23" s="4" t="inlineStr">
        <is>
          <t>Deferred tax liability, net</t>
        </is>
      </c>
      <c r="B23" s="6" t="n">
        <v>19956</v>
      </c>
      <c r="C23" s="6" t="n">
        <v>26401</v>
      </c>
    </row>
    <row r="24">
      <c r="A24" s="4" t="inlineStr">
        <is>
          <t>Long-term debt, less current portion</t>
        </is>
      </c>
      <c r="B24" s="6" t="n">
        <v>1128003</v>
      </c>
      <c r="C24" s="6" t="n">
        <v>1108078</v>
      </c>
    </row>
    <row r="25">
      <c r="A25" s="4" t="inlineStr">
        <is>
          <t>Other accrued expenses and liabilities</t>
        </is>
      </c>
      <c r="B25" s="6" t="n">
        <v>17628</v>
      </c>
      <c r="C25" s="6" t="n">
        <v>33566</v>
      </c>
    </row>
    <row r="26">
      <c r="A26" s="4" t="inlineStr">
        <is>
          <t>Total non-current liabilities</t>
        </is>
      </c>
      <c r="B26" s="6" t="n">
        <v>1165587</v>
      </c>
      <c r="C26" s="6" t="n">
        <v>1168045</v>
      </c>
    </row>
    <row r="27">
      <c r="A27" s="4" t="inlineStr">
        <is>
          <t>Total liabilities</t>
        </is>
      </c>
      <c r="B27" s="6" t="n">
        <v>1485077</v>
      </c>
      <c r="C27" s="6" t="n">
        <v>1575235</v>
      </c>
    </row>
    <row r="28">
      <c r="A28" s="4" t="inlineStr">
        <is>
          <t>Commitments and contingencies (Note 13)</t>
        </is>
      </c>
      <c r="B28" s="4" t="inlineStr">
        <is>
          <t xml:space="preserve"> </t>
        </is>
      </c>
      <c r="C28" s="4" t="inlineStr">
        <is>
          <t xml:space="preserve"> </t>
        </is>
      </c>
    </row>
    <row r="29">
      <c r="A29" s="3" t="inlineStr">
        <is>
          <t>Stockholders’ (deficit) equity</t>
        </is>
      </c>
    </row>
    <row r="30">
      <c r="A30" s="4" t="inlineStr">
        <is>
          <t>Common stock, $0.001 par value, 500,000 shares authorized and 111,872 and 109,493 shares issued at December 31, 2020 and December 31, 2019, respectively</t>
        </is>
      </c>
      <c r="B30" s="6" t="n">
        <v>112</v>
      </c>
      <c r="C30" s="6" t="n">
        <v>109</v>
      </c>
    </row>
    <row r="31">
      <c r="A31" s="4" t="inlineStr">
        <is>
          <t>Convertible preferred stock, $0.001 par value, 50,000 shares authorized and no shares outstanding at December 31, 2020 and December 31, 2019, respectively</t>
        </is>
      </c>
      <c r="B31" s="6" t="n">
        <v>0</v>
      </c>
      <c r="C31" s="6" t="n">
        <v>0</v>
      </c>
    </row>
    <row r="32">
      <c r="A32" s="4" t="inlineStr">
        <is>
          <t>Additional paid-in capital</t>
        </is>
      </c>
      <c r="B32" s="6" t="n">
        <v>466614</v>
      </c>
      <c r="C32" s="6" t="n">
        <v>445162</v>
      </c>
    </row>
    <row r="33">
      <c r="A33" s="4" t="inlineStr">
        <is>
          <t>Accumulated deficit</t>
        </is>
      </c>
      <c r="B33" s="6" t="n">
        <v>-294620</v>
      </c>
      <c r="C33" s="6" t="n">
        <v>-212940</v>
      </c>
    </row>
    <row r="34">
      <c r="A34" s="4" t="inlineStr">
        <is>
          <t>Accumulated other comprehensive loss</t>
        </is>
      </c>
      <c r="B34" s="6" t="n">
        <v>-1191</v>
      </c>
      <c r="C34" s="6" t="n">
        <v>-819</v>
      </c>
    </row>
    <row r="35">
      <c r="A35" s="4" t="inlineStr">
        <is>
          <t>Treasury stock, at cost, 25,190 and 24,996 shares at December 31, 2020 and December 31, 2019, respectively</t>
        </is>
      </c>
      <c r="B35" s="6" t="n">
        <v>-178813</v>
      </c>
      <c r="C35" s="6" t="n">
        <v>-177524</v>
      </c>
    </row>
    <row r="36">
      <c r="A36" s="4" t="inlineStr">
        <is>
          <t>Total stockholders’ (deficit) equity</t>
        </is>
      </c>
      <c r="B36" s="6" t="n">
        <v>-7898</v>
      </c>
      <c r="C36" s="6" t="n">
        <v>53988</v>
      </c>
    </row>
    <row r="37">
      <c r="A37" s="4" t="inlineStr">
        <is>
          <t>Total liabilities and stockholders’ (deficit) equity</t>
        </is>
      </c>
      <c r="B37" s="7" t="n">
        <v>1477179</v>
      </c>
      <c r="C37" s="7" t="n">
        <v>1629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Contingent Consideration</t>
        </is>
      </c>
      <c r="B4" s="4" t="inlineStr">
        <is>
          <t xml:space="preserve">The total purchase consideration for certain assets of Atrient was as follows (in thousands): Amount Purchase consideration Cash consideration paid at closing $ 20,000 Cash consideration to be paid in subsequent periods (at fair value) 18,528 Total cash consideration 38,528 Contingent consideration (at fair value) 9,028 Total purchase consideration $ 47,556 The total purchase consideration for certain assets of MGT was as follows (in thousands): Amount Purchase consideration Cash consideration paid at closing $ 15,000 Cash consideration to be paid in subsequent periods (at fair value) 9,514 Total cash consideration $ 24,514 </t>
        </is>
      </c>
    </row>
    <row r="5">
      <c r="A5" s="4" t="inlineStr">
        <is>
          <t>Business Acquisitions Assets and Liabilities</t>
        </is>
      </c>
      <c r="B5" s="4" t="inlineStr">
        <is>
          <t xml:space="preserve">The information below summarizes the amounts of identifiable assets acquired and liabilities assumed, which reflects an adjustment of approximately $0.2 million from the preliminary allocation completed as of the closing date of the transaction. The adjustment related to the provisional amounts recognized for certain receivables, inventory, and liabilities for which we have subsequently obtained and evaluated more detailed information than what existed as of the closing date of the transaction (in thousands): Amount Current assets $ 3,146 Property and equipment, net 8 Goodwill 33,126 Other intangible assets, net 14,200 Other assets 239 Total assets 50,719 Accounts payable and accrued expenses (3,073) Other accrued expenses and liabilities (90) Total liabilities (3,163) Net assets acquired $ 47,556 Amount Current assets $ 2,890 Property and equipment, net 25 Goodwill 8,268 Other intangible assets, net 16,600 Other assets 1,853 Total assets 29,636 Accounts payable and accrued expenses (3,493) Other accrued expenses and liabilities (1,629) Total liabilities (5,122) Net assets acquired $ 24,514 </t>
        </is>
      </c>
    </row>
    <row r="6">
      <c r="A6" s="4" t="inlineStr">
        <is>
          <t>Finite-Lived Intangible Assets Acquired</t>
        </is>
      </c>
      <c r="B6" s="4" t="inlineStr">
        <is>
          <t xml:space="preserve">The following table summarizes acquired intangible assets (dollars in thousands): Useful Life (Years) Estimated Fair Value Other Intangible Assets Developed technology 3 $ 5,000 Customer contracts 5 9,200 Total other intangible assets $ 14,200 The following table summarizes acquired intangible assets (dollars in thousands): Useful Life (Years) Estimated Fair Value Other Intangible Assets Customer contracts 8 $ 11,600 Developed technology 3 4,400 Non-compete agreements 3 600 Total other intangible assets $ 1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Receivables [Abstract]</t>
        </is>
      </c>
    </row>
    <row r="4">
      <c r="A4" s="4" t="inlineStr">
        <is>
          <t>Schedule of Trade and Other Receivables</t>
        </is>
      </c>
      <c r="B4" s="4" t="inlineStr">
        <is>
          <t>The balance of trade and other receivables consisted of the following (in thousands): At December 31, 2020 2019 Trade and other receivables, net Games trade and loans receivables $ 44,794 $ 51,651 FinTech trade and loans receivables 14,683 23,723 Contract assets (1) 17,561 15,408 Insurance settlement receivable (2) 7,650 7,650 Other receivables 1,923 3,977 Net investment in sales-type leases 2,200 2,162 Total trade and other receivables, net 88,811 104,571 Non-current portion of receivables Games trade and loans receivables (1,333) (1,018) FinTech trade and loans receivables (4,163) (7,581) Contract assets (1) (8,321) (6,774) Net investment in sales-type leases (803) (1,288) Total non-current portion of receivables (14,620) (16,661) Total trade and other receivables, current portion $ 74,191 $ 87,910 (1) Refer to “Note 2 — Basis of Presentation and Summary of Significant Accounting Policies” for a discussion on the contract assets. (2) Refer to “Note 13 — Commitments and Contingencies” for a discussion on the insurance settlement receivable.</t>
        </is>
      </c>
    </row>
    <row r="5">
      <c r="A5" s="4" t="inlineStr">
        <is>
          <t>Summary of Allowance for Credit Losses</t>
        </is>
      </c>
      <c r="B5" s="4" t="inlineStr">
        <is>
          <t>The activity in our allowance for credit losses for the years ended December 31, 2020 and 2019 is as follows (in thousands): At December 31, 2020 2019 Beginning allowance for credit losses $ (5,786) $ (6,425) Provision (8,010) (14,647) Charge-offs and recoveries 10,107 15,286 Ending allowance for credit losses $ (3,689) $ (5,7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Inventory consisted of the following (in thousands): At December 31, 2020 2019 Inventory Component parts, net of reserves of $1,262 and $2,007 at December 31, 2020 and December 31, 2019, respectively $ 21,560 $ 24,864 Work-in-progress 182 94 Finished goods 6,000 1,616 Total inventory $ 27,742 $ 26,5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 and Other Assets [Abstract]</t>
        </is>
      </c>
    </row>
    <row r="4">
      <c r="A4" s="4" t="inlineStr">
        <is>
          <t>Schedule of Components of Current Portion of Prepaid and Other Assets</t>
        </is>
      </c>
      <c r="B4" s="4" t="inlineStr">
        <is>
          <t xml:space="preserve">The balance of the current portion of prepaid and other assets consisted of the following (in thousands): At December 31, 2020 2019 Prepaid expenses and other assets Prepaid expenses $ 11,282 $ 11,272 Deposits 4,133 8,501 Restricted cash (1) 542 6,639 Other 1,391 1,484 Total prepaid expenses and other assets $ 17,348 $ 27,896 </t>
        </is>
      </c>
    </row>
    <row r="5">
      <c r="A5" s="4" t="inlineStr">
        <is>
          <t>Schedule of Components of Non-Current Portion of Prepaid and Other Assets</t>
        </is>
      </c>
      <c r="B5" s="4" t="inlineStr">
        <is>
          <t xml:space="preserve">The balance of the non-current portion of other assets consisted of the following (in thousands): At December 31, 2020 2019 Other assets Operating lease ROU assets $ 16,104 $ 12,257 Prepaid expenses and deposits 4,952 7,378 Debt issuance costs of revolving credit facility 267 460 Other 673 244 Total other assets $ 21,996 $ 20,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onents of Property, Equipment and Leased Assets</t>
        </is>
      </c>
      <c r="B4" s="4" t="inlineStr">
        <is>
          <t xml:space="preserve">Property and equipment consist of the following (in thousands): At December 31, 2020 At December 31, 2019 Useful Life (Years) Cost Accumulated Depreciation Net Book Value Cost Accumulated Depreciation Net Book Value Property and equipment Rental pool - deployed 2-4 $ 216,775 $ 136,975 $ 79,800 $ 196,571 $ 106,888 $ 89,683 Rental pool - undeployed 2-4 21,974 16,680 5,294 31,901 22,970 8,931 FinTech equipment 1-5 33,349 21,947 11,402 29,947 22,114 7,833 Leasehold and building improvements Lease Term 11,352 8,557 2,795 11,815 8,150 3,665 Machinery, office, and other equipment 1-5 45,085 32,053 13,032 48,860 30,103 18,757 Total $ 328,535 $ 216,212 $ 112,323 $ 319,094 $ 190,225 $ 128,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The changes in the carrying amount of goodwill are as follows (in thousands): Games Cash Access Services Kiosk Sales and Services Central Credit Services Compliance Sales and Services Loyalty Sales and Services Total Goodwill Balance, December 31, 2018 $ 449,041 $ 157,046 $ 5,745 $ 17,127 $ 11,578 $ — $ 640,537 Foreign translation adjustment — 28 — — — — 28 Acquisitions (1) — — — — — 41,070 41,070 Balance, December 31, 2019 $ 449,041 $ 157,074 $ 5,745 $ 17,127 $ 11,578 $ 41,070 $ 681,635 Foreign translation adjustment — 14 — — — — 14 Acquisitions (1) — — — — — 325 325 Balance, December 31, 2020 $ 449,041 $ 157,088 $ 5,745 $ 17,127 $ 11,578 $ 41,395 $ 681,974 (1) Refer to “Note 4 — Business Combinations” for a discussion on the acquisitions.</t>
        </is>
      </c>
    </row>
    <row r="5">
      <c r="A5" s="4" t="inlineStr">
        <is>
          <t>Schedule of Other Intangible Assets</t>
        </is>
      </c>
      <c r="B5" s="4" t="inlineStr">
        <is>
          <t xml:space="preserve">Other intangible assets consist of the following (in thousands): At December 31, 2020 At December 31, 2019 Useful Life (Years) Cost Accumulated Amortization Net Book Value Cost Accumulated Amortization Net Book Value Other intangible assets Contract rights under placement fee agreements 3-7 $ 60,561 $ 28,108 $ 32,453 $ 58,516 $ 20,888 $ 37,628 Customer contracts 3-14 71,975 54,407 17,568 71,975 49,477 22,498 Customer relationships 3-7 231,100 126,549 104,551 231,100 105,584 125,516 Developed technology and software 1-6 313,957 255,771 58,186 314,343 224,274 90,069 Patents, trademarks, and other 2-18 19,682 17,813 1,869 19,682 16,206 3,476 Total $ 697,275 $ 482,648 $ 214,627 $ 695,616 $ 416,429 $ 279,187 </t>
        </is>
      </c>
    </row>
    <row r="6">
      <c r="A6" s="4" t="inlineStr">
        <is>
          <t>Schedule of Anticipated Amortization Expense</t>
        </is>
      </c>
      <c r="B6" s="4" t="inlineStr">
        <is>
          <t>The anticipated amortization expense related to other intangible assets, assuming no subsequent impairment of the underlying assets, is as follows (in thousands): Anticipated amortization expense Amount 2021 $ 61,139 2022 44,507 2023 29,006 2024 23,274 2025 17,328 Thereafter 18,020 Total (1) $ 193,274 (1) For the year ended December 31, 2020, the Company had $21.3 million in other intangible assets that had not yet been placed into serv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The following table presents our accounts payable and accrued expenses (amounts in thousands): At December 31, 2020 2019 Accounts payable and accrued expenses Trade accounts payable $ 54,531 $ 78,627 Contract liabilities 26,980 28,510 Contingent consideration and acquisition-related liabilities (1) 24,674 14,902 Payroll and related expenses 13,357 18,058 Litigation accrual (2) 12,727 14,000 Operating lease liabilities 5,649 5,824 Other 3,605 3,893 Accrued taxes 1,329 1,846 Cash access processing and related expenses 1,109 5,511 Accrued interest 1,068 1,347 Placement fees — 585 Total accounts payable and accrued expenses $ 145,029 $ 173,103 (1) Refer to “ Note 4 — Business Combinations ” for discussion on contingent consideration and acquisition-related liabilities. (2) Refer to “Note 13 — Commitments and Contingencies” for discussion on this legal mat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Outstanding Indebtedness</t>
        </is>
      </c>
      <c r="B4" s="4" t="inlineStr">
        <is>
          <t xml:space="preserve">The following table summarizes our indebtedness (in thousands): Maturity Interest At December 31, Date Rate 2020 2019 Long-term debt $820 million Term Loan Facility 2024 LIBOR+2.75% $ 735,500 $ 749,000 $125 million Incremental Term Loan Facility 2024 LIBOR+10.50% 124,375 — $35 million Revolving Credit Facility 2022 LIBOR+4.50% — — Senior Secured Credit Facilities 859,875 749,000 $375 million 2017 Unsecured Notes 2025 7.50% 285,381 375,000 Total debt 1,145,256 1,124,000 Debt issuance costs and discount (16,003) (15,922) Total debt after debt issuance costs and discount 1,129,253 1,108,078 Current portion of long-term debt (1,250) — Total long-term debt, net of current portion $ 1,128,003 $ 1,108,078 </t>
        </is>
      </c>
    </row>
    <row r="5">
      <c r="A5" s="4" t="inlineStr">
        <is>
          <t>Schedule of Principal Repayments</t>
        </is>
      </c>
      <c r="B5" s="4" t="inlineStr">
        <is>
          <t xml:space="preserve">The maturities of our borrowings at December 31, 2020 are as follows (in thousands): Amount Maturities of borrowings 2021 $ 1,250 2022 1,250 2023 1,250 2024 856,125 2025 285,381 Total $ 1,145,2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EIGHTED AVERAGE SHARES OF COMMON STOCK (Tables)</t>
        </is>
      </c>
      <c r="B1" s="2" t="inlineStr">
        <is>
          <t>12 Months Ended</t>
        </is>
      </c>
    </row>
    <row r="2">
      <c r="B2" s="2" t="inlineStr">
        <is>
          <t>Dec. 31, 2020</t>
        </is>
      </c>
    </row>
    <row r="3">
      <c r="A3" s="3" t="inlineStr">
        <is>
          <t>Earnings Per Share [Abstract]</t>
        </is>
      </c>
    </row>
    <row r="4">
      <c r="A4" s="4" t="inlineStr">
        <is>
          <t>Schedule of Weighted Average Shares of Common Stock</t>
        </is>
      </c>
      <c r="B4" s="4" t="inlineStr">
        <is>
          <t xml:space="preserve">The weighted average number of common stock outstanding used in the computation of basic and diluted earnings per share is as follows (in thousands): At December 31, 2020 2019 2018 Weighted average shares Weighted average number of common shares outstanding - basic 85,379 72,376 69,464 Potential dilution from equity awards (1) — 6,859 4,332 Weighted average number of common shares outstanding - diluted (1) 85,379 79,235 73,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Award Activity</t>
        </is>
      </c>
      <c r="B4" s="4" t="inlineStr">
        <is>
          <t xml:space="preserve">A summary of award activity is as follows (in thousands): Stock Options Granted Restricted Stock Awards Granted Restricted Stock Units Granted Outstanding, December 31, 2019 11,969 — 3,451 Granted — — 2,183 Exercised options or vested shares (1,474) — (905) Canceled or forfeited (234) — (479) Outstanding, December 31, 2020 10,261 — 4,250 </t>
        </is>
      </c>
    </row>
    <row r="5">
      <c r="A5" s="4" t="inlineStr">
        <is>
          <t>Schedule Assumptions Used to Determine Fair Value</t>
        </is>
      </c>
      <c r="B5" s="4" t="inlineStr">
        <is>
          <t xml:space="preserve">The fair values of our standard time-based options granted during the year ended December 31, 2018 were determined as of the date of grant using the Black-Scholes option pricing model with the following assumptions: December 31, 2018 Risk-free interest rate 3 % Expected life of options (in years) 6 Expected volatility 53 % Expected dividend yield — </t>
        </is>
      </c>
    </row>
    <row r="6">
      <c r="A6" s="4" t="inlineStr">
        <is>
          <t>Summary of Option Activity</t>
        </is>
      </c>
      <c r="B6" s="4" t="inlineStr">
        <is>
          <t xml:space="preserve">The following table presents the options activity: Number of Options Weighted Average Exercise Price Weighted Average Life Remaining Aggregate Intrinsic Value Outstanding, December 31, 2019 11,969 $ 5.06 5.5 $ 100,143 Granted — Exercised (1,474) 4.22 Canceled or forfeited (234) 5.24 Outstanding, December 31, 2020 10,261 5.18 4.4 88,550 Vested and expected to vest after, December 31, 2020 10,241 5.18 4.4 88,363 Exercisable, December 31, 2020 9,487 $ 5.32 4.3 $ 80,576 </t>
        </is>
      </c>
    </row>
    <row r="7">
      <c r="A7" s="4" t="inlineStr">
        <is>
          <t>Schedule of Information About Stock Options Outstanding and Exercisable</t>
        </is>
      </c>
      <c r="B7" s="4" t="inlineStr">
        <is>
          <t xml:space="preserve">The following table presents the options outstanding and exercisable by price range: Options Outstanding Options Exercisable Number Outstanding Weighted Average Remaining Contract Weighted Average Exercise Number Exercisable Weighted Average Exercise Range of Exercise Prices (in thousands) Life (Years) Prices (in thousands) Price $ 1.46 $ 1.46 1,517 5.3 $ 1.46 1,517 $ 1.46 1.57 2.78 959 5.3 2.41 959 2.41 3.29 3.29 2,663 6.0 3.29 1,929 3.29 3.41 6.59 1,219 2.8 6.21 1,206 6.21 6.90 7.61 826 2.4 7.35 822 7.35 7.74 7.74 1,010 4.3 7.74 1,010 7.74 7.88 7.88 20 7.6 7.88 10 7.88 8.32 8.32 39 6.8 8.32 26 8.32 8.92 8.92 2,000 3.1 8.92 2,000 8.92 9.74 9.74 8 3.0 9.74 8 9.74 10,261 9,487 </t>
        </is>
      </c>
    </row>
    <row r="8">
      <c r="A8" s="4" t="inlineStr">
        <is>
          <t>Schedule of Nonvested Restricted Stock Units Activity</t>
        </is>
      </c>
      <c r="B8" s="4" t="inlineStr">
        <is>
          <t xml:space="preserve">The following table presents our RSU awards activity: Shares Outstanding Weighted Average Grant Date Fair Value Weighted Average Life Remaining Aggregate Intrinsic Value Outstanding, December 31, 2019 3,451 $ 9.05 1.7 $ 46,342 Granted 2,183 6.08 Vested (905) 8.26 Forfeited (479) 8.49 Outstanding, December 31, 2020 4,250 7.75 1.2 58,680 Vested and expected to vest after, December 31, 2020 3,569 $ 7.62 1.1 $ 49,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 Current [Abstract]</t>
        </is>
      </c>
    </row>
    <row r="3">
      <c r="A3" s="4" t="inlineStr">
        <is>
          <t>Allowances for doubtful accounts</t>
        </is>
      </c>
      <c r="B3" s="7" t="n">
        <v>3689</v>
      </c>
      <c r="C3" s="7" t="n">
        <v>5786</v>
      </c>
    </row>
    <row r="4">
      <c r="A4" s="3" t="inlineStr">
        <is>
          <t>Stockholders’ (deficit) equity</t>
        </is>
      </c>
    </row>
    <row r="5">
      <c r="A5" s="4" t="inlineStr">
        <is>
          <t>Common stock par value (in dollars per share)</t>
        </is>
      </c>
      <c r="B5" s="9" t="n">
        <v>0.001</v>
      </c>
      <c r="C5" s="9" t="n">
        <v>0.001</v>
      </c>
    </row>
    <row r="6">
      <c r="A6" s="4" t="inlineStr">
        <is>
          <t>Common stock authorized (in shares)</t>
        </is>
      </c>
      <c r="B6" s="6" t="n">
        <v>500000000</v>
      </c>
      <c r="C6" s="6" t="n">
        <v>500000000</v>
      </c>
    </row>
    <row r="7">
      <c r="A7" s="4" t="inlineStr">
        <is>
          <t>Common stock issued (in shares)</t>
        </is>
      </c>
      <c r="B7" s="6" t="n">
        <v>111872439</v>
      </c>
      <c r="C7" s="6" t="n">
        <v>109492754</v>
      </c>
    </row>
    <row r="8">
      <c r="A8" s="4" t="inlineStr">
        <is>
          <t>Convertible preferred stock ,par value (in dollars per share)</t>
        </is>
      </c>
      <c r="B8" s="9" t="n">
        <v>0.001</v>
      </c>
      <c r="C8" s="9" t="n">
        <v>0.001</v>
      </c>
    </row>
    <row r="9">
      <c r="A9" s="4" t="inlineStr">
        <is>
          <t>Convertible preferred stock authorized (in shares)</t>
        </is>
      </c>
      <c r="B9" s="6" t="n">
        <v>50000000</v>
      </c>
      <c r="C9" s="6" t="n">
        <v>50000000</v>
      </c>
    </row>
    <row r="10">
      <c r="A10" s="4" t="inlineStr">
        <is>
          <t>Convertible preferred stock outstanding (in shares)</t>
        </is>
      </c>
      <c r="B10" s="6" t="n">
        <v>0</v>
      </c>
      <c r="C10" s="6" t="n">
        <v>0</v>
      </c>
    </row>
    <row r="11">
      <c r="A11" s="4" t="inlineStr">
        <is>
          <t>Treasury stock (in shares)</t>
        </is>
      </c>
      <c r="B11" s="6" t="n">
        <v>25190000</v>
      </c>
      <c r="C11" s="6" t="n">
        <v>2499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nsolidated Loss Before Tax for Domestic and Foreign Operations</t>
        </is>
      </c>
      <c r="B4" s="4" t="inlineStr">
        <is>
          <t xml:space="preserve">The following presents consolidated (loss) income before tax for domestic and foreign operations (in thousands): Year Ended December 31, 2020 2019 2018 Consolidated (loss) income before tax Domestic $ (87,832) $ 11,709 $ 1,227 Foreign 396 4,285 1,419 Total $ (87,436) $ 15,994 $ 2,646 </t>
        </is>
      </c>
    </row>
    <row r="5">
      <c r="A5" s="4" t="inlineStr">
        <is>
          <t>Income Tax (Benefit) Provision Attributable to Loss From Operations Before Tax</t>
        </is>
      </c>
      <c r="B5" s="4" t="inlineStr">
        <is>
          <t>The income tax (benefit) provision attributable to the (loss) income from operations before tax consists of the following components (in thousands): Year Ended December 31, 2020 2019 2018 Income tax (benefit) provision Domestic $ (5,711) $ (1,238) $ (10,166) Foreign (45) 715 456 Total income tax benefit $ (5,756) $ (523) $ (9,710) Income tax (benefit) provision Current $ 823 $ 1,071 $ 633 Deferred (6,579) (1,594) (10,343) Total income tax benefit $ (5,756) $ (523) $ (9,710)</t>
        </is>
      </c>
    </row>
    <row r="6">
      <c r="A6" s="4" t="inlineStr">
        <is>
          <t>Reconciliation of Federal Statutory Rate and Effective Income Tax Rate</t>
        </is>
      </c>
      <c r="B6" s="4" t="inlineStr">
        <is>
          <t>A reconciliation of the federal statutory rate and the effective income tax rate is as follows: Year Ended December 31, 2020 2019 2018 Income tax reconciliation Federal statutory rate 21.0 % 21.0 % 21.0 % Foreign provision (0.2) % 2.5 % 6.8 % State/province income tax 4.2 % (1.6) % 12.4 % Non-deductible compensation cost 0.5 % (5.3) % (7.7) % Adjustment to carrying value 0.2 % 6.8 % 6.2 % Research credit 1.0 % (18.8) % (76.3) % Valuation allowance (19.7) % (11.9) % (344.9) % Global intangible low-taxed income (1) — % 2.7 % 9.1 % Non-deductible expenses - other (0.1) % 1.2 % 7.2 % Other (0.3) % 0.1 % (0.8) % Effective tax rate 6.6 % (3.3) % (367.0) % (1) We had no GILTI inclusion in 2020 due to the high tax exception in some foreign jurisdictions and losses in others.</t>
        </is>
      </c>
    </row>
    <row r="7">
      <c r="A7" s="4" t="inlineStr">
        <is>
          <t>Schedule of Major Tax-Effected Components of Deferred Tax Assets and Liabilities</t>
        </is>
      </c>
      <c r="B7" s="4" t="inlineStr">
        <is>
          <t>The major tax-effected components of the deferred tax assets and liabilities are as follows (in thousands): Year Ended December 31, 2020 2019 2018 Deferred income tax assets related to: Net operating losses $ 109,872 $ 97,613 $ 97,190 Stock compensation expense 7,293 6,802 7,264 Accounts receivable allowances 912 1,415 1,582 Accrued and prepaid expenses 8,977 7,869 3,639 Other 2,098 1,880 1,319 Tax credits 12,377 12,116 9,244 Interest limitation — 3,738 2,738 Valuation allowance (68,746) (51,522) (53,156) Total deferred income tax assets $ 72,783 $ 79,911 $ 69,820 Deferred income tax liabilities related to: Property and equipment $ 18,699 $ 23,012 $ 3,855 Other intangible assets 67,996 76,279 89,865 Long-term debt 1,482 2,680 3,614 Other 4,562 4,341 353 Total deferred income tax liabilities $ 92,739 $ 106,312 $ 97,687 Deferred income taxes, net $ (19,956) $ (26,401) $ (27,867)</t>
        </is>
      </c>
    </row>
    <row r="8">
      <c r="A8" s="4" t="inlineStr">
        <is>
          <t>Reconciliation of Total Amounts of Deferred Tax Asset Valuation Allowance</t>
        </is>
      </c>
      <c r="B8" s="4" t="inlineStr">
        <is>
          <t>The following is a tabular reconciliation of the total amounts of deferred tax asset valuation allowance (in thousands): Year Ended December 31, 2020 2019 2018 Balance at beginning of period $ 51,522 $ 53,156 $ 63,303 Charged to provision for income taxes 17,224 (1,634) (9,125) Other (1) — — (1,022) Balance at end of period $ 68,746 $ 51,522 $ 53,156 (1) For 2018, the amount was recorded as a result of our adoption of ASC 606 effective January 1, 2018.</t>
        </is>
      </c>
    </row>
    <row r="9">
      <c r="A9" s="4" t="inlineStr">
        <is>
          <t>Reconciliation of Total Amounts of Unrecognized Tax Benefits</t>
        </is>
      </c>
      <c r="B9" s="4" t="inlineStr">
        <is>
          <t xml:space="preserve">The following is a tabular reconciliation of the total amounts of unrecognized tax benefits (in thousands): Year Ended December 31, 2020 2019 2018 Unrecognized tax benefit Unrecognized tax benefit at the beginning of the period $ 1,435 $ 1,062 $ 937 Gross increases - tax positions in prior period 279 373 125 Unrecognized tax benefit at the end of the period $ 1,714 $ 1,435 $ 1,0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s present segment information (in thousands): For the Year Ended December 31, 2020 2019 2018 Games Revenue Gaming operations $ 156,199 $ 188,874 $ 168,146 Gaming equipment and systems 44,006 90,919 87,038 Gaming other 96 3,326 3,794 Total revenues $ 200,301 $ 283,119 $ 258,978 Costs and expenses Cost of revenues (1) Gaming operations 15,192 18,043 17,603 Gaming equipment and systems 25,680 50,826 47,121 Gaming other 456 3,025 3,285 Cost of revenues 41,328 71,894 68,009 Operating expenses 63,789 61,522 57,244 Research and development 20,060 24,954 20,497 Depreciation 61,566 56,882 55,058 Amortization 59,926 57,491 55,099 Total costs and expenses 246,669 272,743 255,907 Operating (loss) income $ (46,368) $ 10,376 $ 3,071 (1) Exclusive of depreciation and amortization. For the Year Ended December 31, 2020 2019 2018 FinTech Revenues Cash access services $ 112,035 $ 164,741 $ 156,806 Equipment 24,297 37,865 20,977 Information services and other 47,041 47,502 32,754 Total revenues $ 183,373 $ 250,108 $ 210,537 Costs and expenses Cost of revenues (1) Cash access services 6,755 14,236 9,717 Equipment 14,724 22,292 12,601 Information services and other 3,029 3,964 4,110 Cost of revenues 24,508 40,492 26,428 Operating expenses 88,757 100,662 85,054 Research and development 7,883 7,551 — Depreciation 5,893 6,316 6,167 Amortization 15,379 11,446 10,146 Total costs and expenses 142,420 166,467 127,795 Operating income $ 40,953 $ 83,641 $ 82,742 (1) Exclusive of depreciation and amortization. For the Year Ended December 31, 2020 2019 2018 Total Games and FinTech Total revenues $ 383,674 $ 533,227 $ 469,515 Costs and expenses Cost of revenues (1) 65,836 112,386 94,437 Operating expenses 152,546 162,184 142,298 Research and development 27,943 32,505 20,497 Depreciation 67,459 63,198 61,225 Amortization 75,305 68,937 65,245 Total costs and expenses 389,089 439,210 383,702 Operating (loss) income $ (5,415) $ 94,017 $ 85,813 (1) Exclusive of depreciation and amortization. At December 31, 2020 2019 Total assets Games $ 811,523 $ 902,888 FinTech 665,656 726,335 Total assets $ 1,477,179 $ 1,629,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The unaudited selected quarterly results of operations are as follows (in thousands, except for per share amounts)*. Quarter First Second Third Fourth Year 2020 Revenues $ 113,308 $ 38,716 $ 112,098 $ 119,552 $ 383,674 Operating income (loss) 10,426 (52,728) 19,738 17,149 (5,415) Net (loss) income (13,454) (68,481) (878) 1,133 (81,680) Basic (loss) earnings per share $ (0.16) $ (0.80) $ (0.01) $ 0.01 $ (0.96) Diluted (loss) earnings per share $ (0.16) $ (0.80) $ (0.01) $ 0.01 $ (0.96) Weighted average common shares outstanding Basic 84,624 85,122 85,556 86,205 85,379 Diluted 84,624 85,122 85,556 94,256 85,379 2019 Revenues $ 123,775 $ 129,706 $ 134,569 $ 145,177 $ 533,227 Operating income 25,872 24,879 27,293 15,973 94,017 Net income (loss) 5,860 5,486 9,315 (4,144) 16,517 Basic earnings (loss) per share $ 0.08 $ 0.08 $ 0.13 $ (0.05) $ 0.23 Diluted earnings (loss) per share $ 0.08 $ 0.07 $ 0.12 $ (0.05) $ 0.21 Weighted average common shares outstanding Basic 70,334 71,477 72,251 75,387 72,376 Diluted 75,256 79,158 79,125 75,387 79,235 * Rounding may cause varian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7" t="n">
        <v>251706</v>
      </c>
      <c r="C3" s="7" t="n">
        <v>289870</v>
      </c>
    </row>
    <row r="4">
      <c r="A4" s="4" t="inlineStr">
        <is>
          <t>Restricted cash — current</t>
        </is>
      </c>
      <c r="B4" s="6" t="n">
        <v>542</v>
      </c>
      <c r="C4" s="6" t="n">
        <v>6639</v>
      </c>
    </row>
    <row r="5">
      <c r="A5" s="4" t="inlineStr">
        <is>
          <t>Total</t>
        </is>
      </c>
      <c r="B5" s="6" t="n">
        <v>252349</v>
      </c>
      <c r="C5" s="6" t="n">
        <v>296610</v>
      </c>
      <c r="D5" s="7" t="n">
        <v>299181</v>
      </c>
      <c r="E5" s="7" t="n">
        <v>129604</v>
      </c>
    </row>
    <row r="6">
      <c r="A6" s="4" t="inlineStr">
        <is>
          <t>Cash and cash equivalents</t>
        </is>
      </c>
    </row>
    <row r="7">
      <c r="A7" s="3" t="inlineStr">
        <is>
          <t>Cash and Cash Equivalents [Line Items]</t>
        </is>
      </c>
    </row>
    <row r="8">
      <c r="A8" s="4" t="inlineStr">
        <is>
          <t>Cash and cash equivalents</t>
        </is>
      </c>
      <c r="B8" s="6" t="n">
        <v>251706</v>
      </c>
      <c r="C8" s="6" t="n">
        <v>289870</v>
      </c>
      <c r="D8" s="6" t="n">
        <v>297532</v>
      </c>
    </row>
    <row r="9">
      <c r="A9" s="4" t="inlineStr">
        <is>
          <t>Prepaid expenses and other assets</t>
        </is>
      </c>
    </row>
    <row r="10">
      <c r="A10" s="3" t="inlineStr">
        <is>
          <t>Cash and Cash Equivalents [Line Items]</t>
        </is>
      </c>
    </row>
    <row r="11">
      <c r="A11" s="4" t="inlineStr">
        <is>
          <t>Restricted cash — current</t>
        </is>
      </c>
      <c r="B11" s="6" t="n">
        <v>542</v>
      </c>
      <c r="C11" s="6" t="n">
        <v>6639</v>
      </c>
      <c r="D11" s="6" t="n">
        <v>1548</v>
      </c>
    </row>
    <row r="12">
      <c r="A12" s="4" t="inlineStr">
        <is>
          <t>Other assets</t>
        </is>
      </c>
    </row>
    <row r="13">
      <c r="A13" s="3" t="inlineStr">
        <is>
          <t>Cash and Cash Equivalents [Line Items]</t>
        </is>
      </c>
    </row>
    <row r="14">
      <c r="A14" s="4" t="inlineStr">
        <is>
          <t>Restricted cash — non-current</t>
        </is>
      </c>
      <c r="B14" s="7" t="n">
        <v>101</v>
      </c>
      <c r="C14" s="7" t="n">
        <v>101</v>
      </c>
      <c r="D14" s="7" t="n">
        <v>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Equipment, Leased Assets, and Placement Fee and Development Agreements (Details)</t>
        </is>
      </c>
      <c r="B1" s="2" t="inlineStr">
        <is>
          <t>12 Months Ended</t>
        </is>
      </c>
    </row>
    <row r="2">
      <c r="B2" s="2" t="inlineStr">
        <is>
          <t>Dec. 31, 2020</t>
        </is>
      </c>
    </row>
    <row r="3">
      <c r="A3" s="4" t="inlineStr">
        <is>
          <t>Minimum</t>
        </is>
      </c>
    </row>
    <row r="4">
      <c r="A4" s="3" t="inlineStr">
        <is>
          <t>Property, Plant and Equipment [Line Items]</t>
        </is>
      </c>
    </row>
    <row r="5">
      <c r="A5" s="4" t="inlineStr">
        <is>
          <t>Estimated life</t>
        </is>
      </c>
      <c r="B5" s="4" t="inlineStr">
        <is>
          <t>1 year</t>
        </is>
      </c>
    </row>
    <row r="6">
      <c r="A6" s="3" t="inlineStr">
        <is>
          <t>Development and Placement Fee Agreements</t>
        </is>
      </c>
    </row>
    <row r="7">
      <c r="A7" s="4" t="inlineStr">
        <is>
          <t>General term of the agreement</t>
        </is>
      </c>
      <c r="B7" s="4" t="inlineStr">
        <is>
          <t>12 months</t>
        </is>
      </c>
    </row>
    <row r="8">
      <c r="A8" s="4" t="inlineStr">
        <is>
          <t>Maximum</t>
        </is>
      </c>
    </row>
    <row r="9">
      <c r="A9" s="3" t="inlineStr">
        <is>
          <t>Property, Plant and Equipment [Line Items]</t>
        </is>
      </c>
    </row>
    <row r="10">
      <c r="A10" s="4" t="inlineStr">
        <is>
          <t>Estimated life</t>
        </is>
      </c>
      <c r="B10" s="4" t="inlineStr">
        <is>
          <t>5 years</t>
        </is>
      </c>
    </row>
    <row r="11">
      <c r="A11" s="3" t="inlineStr">
        <is>
          <t>Development and Placement Fee Agreements</t>
        </is>
      </c>
    </row>
    <row r="12">
      <c r="A12" s="4" t="inlineStr">
        <is>
          <t>General term of the agreement</t>
        </is>
      </c>
      <c r="B12" s="4" t="inlineStr">
        <is>
          <t>8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Goodwill and Other Intangible Assets (Details)</t>
        </is>
      </c>
      <c r="B1" s="2" t="inlineStr">
        <is>
          <t>12 Months Ended</t>
        </is>
      </c>
    </row>
    <row r="2">
      <c r="B2" s="2" t="inlineStr">
        <is>
          <t>Dec. 31, 2020</t>
        </is>
      </c>
    </row>
    <row r="3">
      <c r="A3" s="4" t="inlineStr">
        <is>
          <t>Maximum</t>
        </is>
      </c>
    </row>
    <row r="4">
      <c r="A4" s="3" t="inlineStr">
        <is>
          <t>Finite-Lived Intangible Assets [Line Items]</t>
        </is>
      </c>
    </row>
    <row r="5">
      <c r="A5" s="4" t="inlineStr">
        <is>
          <t>Useful life</t>
        </is>
      </c>
      <c r="B5"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Contract assets</t>
        </is>
      </c>
    </row>
    <row r="4">
      <c r="A4" s="4" t="inlineStr">
        <is>
          <t>Contract assets,current</t>
        </is>
      </c>
      <c r="B4" s="7" t="n">
        <v>9240</v>
      </c>
      <c r="C4" s="7" t="n">
        <v>8634</v>
      </c>
      <c r="D4" s="7" t="n">
        <v>6821</v>
      </c>
    </row>
    <row r="5">
      <c r="A5" s="4" t="inlineStr">
        <is>
          <t>Contract assets, noncurrent</t>
        </is>
      </c>
      <c r="B5" s="6" t="n">
        <v>8321</v>
      </c>
      <c r="C5" s="6" t="n">
        <v>6774</v>
      </c>
      <c r="D5" s="6" t="n">
        <v>4489</v>
      </c>
    </row>
    <row r="6">
      <c r="A6" s="4" t="inlineStr">
        <is>
          <t>Total</t>
        </is>
      </c>
      <c r="B6" s="6" t="n">
        <v>17561</v>
      </c>
      <c r="C6" s="6" t="n">
        <v>15408</v>
      </c>
      <c r="D6" s="6" t="n">
        <v>11310</v>
      </c>
    </row>
    <row r="7">
      <c r="A7" s="4" t="inlineStr">
        <is>
          <t>Increase</t>
        </is>
      </c>
      <c r="B7" s="6" t="n">
        <v>2153</v>
      </c>
      <c r="C7" s="6" t="n">
        <v>4098</v>
      </c>
    </row>
    <row r="8">
      <c r="A8" s="3" t="inlineStr">
        <is>
          <t>Contract liabilities</t>
        </is>
      </c>
    </row>
    <row r="9">
      <c r="A9" s="4" t="inlineStr">
        <is>
          <t>Contract liabilities, current</t>
        </is>
      </c>
      <c r="B9" s="6" t="n">
        <v>26980</v>
      </c>
      <c r="C9" s="6" t="n">
        <v>28510</v>
      </c>
      <c r="D9" s="6" t="n">
        <v>14661</v>
      </c>
    </row>
    <row r="10">
      <c r="A10" s="4" t="inlineStr">
        <is>
          <t>Contract liabilities, noncurrent</t>
        </is>
      </c>
      <c r="B10" s="6" t="n">
        <v>289</v>
      </c>
      <c r="C10" s="6" t="n">
        <v>354</v>
      </c>
      <c r="D10" s="6" t="n">
        <v>809</v>
      </c>
    </row>
    <row r="11">
      <c r="A11" s="4" t="inlineStr">
        <is>
          <t>Total</t>
        </is>
      </c>
      <c r="B11" s="6" t="n">
        <v>27269</v>
      </c>
      <c r="C11" s="6" t="n">
        <v>28864</v>
      </c>
      <c r="D11" s="7" t="n">
        <v>15470</v>
      </c>
    </row>
    <row r="12">
      <c r="A12" s="4" t="inlineStr">
        <is>
          <t>(Decrease)/Increase</t>
        </is>
      </c>
      <c r="B12" s="6" t="n">
        <v>-1595</v>
      </c>
      <c r="C12" s="6" t="n">
        <v>13394</v>
      </c>
    </row>
    <row r="13">
      <c r="A13" s="4" t="inlineStr">
        <is>
          <t>Contract liability, revenue recognized</t>
        </is>
      </c>
      <c r="B13" s="7" t="n">
        <v>23500</v>
      </c>
      <c r="C13" s="7" t="n">
        <v>14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119552</v>
      </c>
      <c r="C4" s="7" t="n">
        <v>112098</v>
      </c>
      <c r="D4" s="7" t="n">
        <v>38716</v>
      </c>
      <c r="E4" s="7" t="n">
        <v>113308</v>
      </c>
      <c r="F4" s="7" t="n">
        <v>145177</v>
      </c>
      <c r="G4" s="7" t="n">
        <v>134569</v>
      </c>
      <c r="H4" s="7" t="n">
        <v>129706</v>
      </c>
      <c r="I4" s="7" t="n">
        <v>123775</v>
      </c>
      <c r="J4" s="7" t="n">
        <v>383674</v>
      </c>
      <c r="K4" s="7" t="n">
        <v>533227</v>
      </c>
      <c r="L4" s="7" t="n">
        <v>469515</v>
      </c>
    </row>
    <row r="5">
      <c r="A5" s="4" t="inlineStr">
        <is>
          <t>Games</t>
        </is>
      </c>
    </row>
    <row r="6">
      <c r="A6" s="3" t="inlineStr">
        <is>
          <t>Disaggregation of Revenue [Line Items]</t>
        </is>
      </c>
    </row>
    <row r="7">
      <c r="A7" s="4" t="inlineStr">
        <is>
          <t>Revenues</t>
        </is>
      </c>
      <c r="J7" s="6" t="n">
        <v>200301</v>
      </c>
      <c r="K7" s="6" t="n">
        <v>283119</v>
      </c>
      <c r="L7" s="6" t="n">
        <v>258978</v>
      </c>
    </row>
    <row r="8">
      <c r="A8" s="4" t="inlineStr">
        <is>
          <t>Games | Gaming Operations, Leased Equipment</t>
        </is>
      </c>
    </row>
    <row r="9">
      <c r="A9" s="3" t="inlineStr">
        <is>
          <t>Disaggregation of Revenue [Line Items]</t>
        </is>
      </c>
    </row>
    <row r="10">
      <c r="A10" s="4" t="inlineStr">
        <is>
          <t>Revenues</t>
        </is>
      </c>
      <c r="J10" s="7" t="n">
        <v>116100</v>
      </c>
      <c r="K10" s="6" t="n">
        <v>143200</v>
      </c>
      <c r="L10" s="6" t="n">
        <v>136600</v>
      </c>
    </row>
    <row r="11">
      <c r="A11" s="4" t="inlineStr">
        <is>
          <t>Games | Gaming Operations, Leased Equipment | Minimum</t>
        </is>
      </c>
    </row>
    <row r="12">
      <c r="A12" s="3" t="inlineStr">
        <is>
          <t>Disaggregation of Revenue [Line Items]</t>
        </is>
      </c>
    </row>
    <row r="13">
      <c r="A13" s="4" t="inlineStr">
        <is>
          <t>Payment terms</t>
        </is>
      </c>
      <c r="J13" s="4" t="inlineStr">
        <is>
          <t>30 days</t>
        </is>
      </c>
    </row>
    <row r="14">
      <c r="A14" s="4" t="inlineStr">
        <is>
          <t>Games | Gaming Operations, Leased Equipment | Maximum</t>
        </is>
      </c>
    </row>
    <row r="15">
      <c r="A15" s="3" t="inlineStr">
        <is>
          <t>Disaggregation of Revenue [Line Items]</t>
        </is>
      </c>
    </row>
    <row r="16">
      <c r="A16" s="4" t="inlineStr">
        <is>
          <t>Payment terms</t>
        </is>
      </c>
      <c r="J16" s="4" t="inlineStr">
        <is>
          <t>90 days</t>
        </is>
      </c>
    </row>
    <row r="17">
      <c r="A17" s="4" t="inlineStr">
        <is>
          <t>Games | Gaming Operations, Wide Area Progressive (WAP) Systems | Minimum</t>
        </is>
      </c>
    </row>
    <row r="18">
      <c r="A18" s="3" t="inlineStr">
        <is>
          <t>Disaggregation of Revenue [Line Items]</t>
        </is>
      </c>
    </row>
    <row r="19">
      <c r="A19" s="4" t="inlineStr">
        <is>
          <t>Payment terms</t>
        </is>
      </c>
      <c r="J19" s="4" t="inlineStr">
        <is>
          <t>30 days</t>
        </is>
      </c>
    </row>
    <row r="20">
      <c r="A20" s="4" t="inlineStr">
        <is>
          <t>Games | Gaming Operations, Wide Area Progressive (WAP) Systems | Maximum</t>
        </is>
      </c>
    </row>
    <row r="21">
      <c r="A21" s="3" t="inlineStr">
        <is>
          <t>Disaggregation of Revenue [Line Items]</t>
        </is>
      </c>
    </row>
    <row r="22">
      <c r="A22" s="4" t="inlineStr">
        <is>
          <t>Payment terms</t>
        </is>
      </c>
      <c r="J22" s="4" t="inlineStr">
        <is>
          <t>90 days</t>
        </is>
      </c>
    </row>
    <row r="23">
      <c r="A23" s="4" t="inlineStr">
        <is>
          <t>Games | Gaming equipment and systems</t>
        </is>
      </c>
    </row>
    <row r="24">
      <c r="A24" s="3" t="inlineStr">
        <is>
          <t>Disaggregation of Revenue [Line Items]</t>
        </is>
      </c>
    </row>
    <row r="25">
      <c r="A25" s="4" t="inlineStr">
        <is>
          <t>Revenues</t>
        </is>
      </c>
      <c r="J25" s="7" t="n">
        <v>44006</v>
      </c>
      <c r="K25" s="6" t="n">
        <v>90919</v>
      </c>
      <c r="L25" s="6" t="n">
        <v>87038</v>
      </c>
    </row>
    <row r="26">
      <c r="A26" s="4" t="inlineStr">
        <is>
          <t>Games | Gaming equipment and systems | Minimum</t>
        </is>
      </c>
    </row>
    <row r="27">
      <c r="A27" s="3" t="inlineStr">
        <is>
          <t>Disaggregation of Revenue [Line Items]</t>
        </is>
      </c>
    </row>
    <row r="28">
      <c r="A28" s="4" t="inlineStr">
        <is>
          <t>Term of contract</t>
        </is>
      </c>
      <c r="J28" s="4" t="inlineStr">
        <is>
          <t>30 days</t>
        </is>
      </c>
    </row>
    <row r="29">
      <c r="A29" s="4" t="inlineStr">
        <is>
          <t>Games | Gaming equipment and systems | Maximum</t>
        </is>
      </c>
    </row>
    <row r="30">
      <c r="A30" s="3" t="inlineStr">
        <is>
          <t>Disaggregation of Revenue [Line Items]</t>
        </is>
      </c>
    </row>
    <row r="31">
      <c r="A31" s="4" t="inlineStr">
        <is>
          <t>Payment terms</t>
        </is>
      </c>
      <c r="J31" s="4" t="inlineStr">
        <is>
          <t>39 months</t>
        </is>
      </c>
    </row>
    <row r="32">
      <c r="A32" s="4" t="inlineStr">
        <is>
          <t>Term of contract</t>
        </is>
      </c>
      <c r="J32" s="4" t="inlineStr">
        <is>
          <t>180 days</t>
        </is>
      </c>
    </row>
    <row r="33">
      <c r="A33" s="4" t="inlineStr">
        <is>
          <t>Games | Gaming other</t>
        </is>
      </c>
    </row>
    <row r="34">
      <c r="A34" s="3" t="inlineStr">
        <is>
          <t>Disaggregation of Revenue [Line Items]</t>
        </is>
      </c>
    </row>
    <row r="35">
      <c r="A35" s="4" t="inlineStr">
        <is>
          <t>Revenues</t>
        </is>
      </c>
      <c r="J35" s="7" t="n">
        <v>96</v>
      </c>
      <c r="K35" s="6" t="n">
        <v>3326</v>
      </c>
      <c r="L35" s="6" t="n">
        <v>3794</v>
      </c>
    </row>
    <row r="36">
      <c r="A36" s="4" t="inlineStr">
        <is>
          <t>Games | Gaming other | Minimum</t>
        </is>
      </c>
    </row>
    <row r="37">
      <c r="A37" s="3" t="inlineStr">
        <is>
          <t>Disaggregation of Revenue [Line Items]</t>
        </is>
      </c>
    </row>
    <row r="38">
      <c r="A38" s="4" t="inlineStr">
        <is>
          <t>Term of contract</t>
        </is>
      </c>
      <c r="J38" s="4" t="inlineStr">
        <is>
          <t>30 days</t>
        </is>
      </c>
    </row>
    <row r="39">
      <c r="A39" s="4" t="inlineStr">
        <is>
          <t>Games | Gaming other | Maximum</t>
        </is>
      </c>
    </row>
    <row r="40">
      <c r="A40" s="3" t="inlineStr">
        <is>
          <t>Disaggregation of Revenue [Line Items]</t>
        </is>
      </c>
    </row>
    <row r="41">
      <c r="A41" s="4" t="inlineStr">
        <is>
          <t>Term of contract</t>
        </is>
      </c>
      <c r="J41" s="4" t="inlineStr">
        <is>
          <t>90 days</t>
        </is>
      </c>
    </row>
    <row r="42">
      <c r="A42" s="4" t="inlineStr">
        <is>
          <t>FinTech</t>
        </is>
      </c>
    </row>
    <row r="43">
      <c r="A43" s="3" t="inlineStr">
        <is>
          <t>Disaggregation of Revenue [Line Items]</t>
        </is>
      </c>
    </row>
    <row r="44">
      <c r="A44" s="4" t="inlineStr">
        <is>
          <t>Revenues</t>
        </is>
      </c>
      <c r="J44" s="7" t="n">
        <v>183373</v>
      </c>
      <c r="K44" s="6" t="n">
        <v>250108</v>
      </c>
      <c r="L44" s="6" t="n">
        <v>210537</v>
      </c>
    </row>
    <row r="45">
      <c r="A45" s="4" t="inlineStr">
        <is>
          <t>FinTech | Gaming equipment and systems | Maximum</t>
        </is>
      </c>
    </row>
    <row r="46">
      <c r="A46" s="3" t="inlineStr">
        <is>
          <t>Disaggregation of Revenue [Line Items]</t>
        </is>
      </c>
    </row>
    <row r="47">
      <c r="A47" s="4" t="inlineStr">
        <is>
          <t>Payment terms</t>
        </is>
      </c>
      <c r="J47" s="4" t="inlineStr">
        <is>
          <t>60 months</t>
        </is>
      </c>
    </row>
    <row r="48">
      <c r="A48" s="4" t="inlineStr">
        <is>
          <t>FinTech | Equipment</t>
        </is>
      </c>
    </row>
    <row r="49">
      <c r="A49" s="3" t="inlineStr">
        <is>
          <t>Disaggregation of Revenue [Line Items]</t>
        </is>
      </c>
    </row>
    <row r="50">
      <c r="A50" s="4" t="inlineStr">
        <is>
          <t>Revenues</t>
        </is>
      </c>
      <c r="J50" s="7" t="n">
        <v>24297</v>
      </c>
      <c r="K50" s="6" t="n">
        <v>37865</v>
      </c>
      <c r="L50" s="6" t="n">
        <v>20977</v>
      </c>
    </row>
    <row r="51">
      <c r="A51" s="4" t="inlineStr">
        <is>
          <t>FinTech | Equipment | Minimum</t>
        </is>
      </c>
    </row>
    <row r="52">
      <c r="A52" s="3" t="inlineStr">
        <is>
          <t>Disaggregation of Revenue [Line Items]</t>
        </is>
      </c>
    </row>
    <row r="53">
      <c r="A53" s="4" t="inlineStr">
        <is>
          <t>Payment terms</t>
        </is>
      </c>
      <c r="J53" s="4" t="inlineStr">
        <is>
          <t>30 days</t>
        </is>
      </c>
    </row>
    <row r="54">
      <c r="A54" s="4" t="inlineStr">
        <is>
          <t>FinTech | Equipment | Maximum</t>
        </is>
      </c>
    </row>
    <row r="55">
      <c r="A55" s="3" t="inlineStr">
        <is>
          <t>Disaggregation of Revenue [Line Items]</t>
        </is>
      </c>
    </row>
    <row r="56">
      <c r="A56" s="4" t="inlineStr">
        <is>
          <t>Payment terms</t>
        </is>
      </c>
      <c r="J56" s="4" t="inlineStr">
        <is>
          <t>90 days</t>
        </is>
      </c>
    </row>
    <row r="57">
      <c r="A57" s="4" t="inlineStr">
        <is>
          <t>FinTech | Information services and other</t>
        </is>
      </c>
    </row>
    <row r="58">
      <c r="A58" s="3" t="inlineStr">
        <is>
          <t>Disaggregation of Revenue [Line Items]</t>
        </is>
      </c>
    </row>
    <row r="59">
      <c r="A59" s="4" t="inlineStr">
        <is>
          <t>Revenues</t>
        </is>
      </c>
      <c r="J59" s="7" t="n">
        <v>47041</v>
      </c>
      <c r="K59" s="7" t="n">
        <v>47502</v>
      </c>
      <c r="L59" s="7" t="n">
        <v>32754</v>
      </c>
    </row>
    <row r="60">
      <c r="A60" s="4" t="inlineStr">
        <is>
          <t>FinTech | Information services and other | Minimum</t>
        </is>
      </c>
    </row>
    <row r="61">
      <c r="A61" s="3" t="inlineStr">
        <is>
          <t>Disaggregation of Revenue [Line Items]</t>
        </is>
      </c>
    </row>
    <row r="62">
      <c r="A62" s="4" t="inlineStr">
        <is>
          <t>Payment terms</t>
        </is>
      </c>
      <c r="J62" s="4" t="inlineStr">
        <is>
          <t>30 days</t>
        </is>
      </c>
    </row>
    <row r="63">
      <c r="A63" s="4" t="inlineStr">
        <is>
          <t>FinTech | Information services and other | Maximum</t>
        </is>
      </c>
    </row>
    <row r="64">
      <c r="A64" s="3" t="inlineStr">
        <is>
          <t>Disaggregation of Revenue [Line Items]</t>
        </is>
      </c>
    </row>
    <row r="65">
      <c r="A65" s="4" t="inlineStr">
        <is>
          <t>Payment terms</t>
        </is>
      </c>
      <c r="J65" s="4" t="inlineStr">
        <is>
          <t>90 days</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Marketing and Promotional Costs, Research and Development Costs, and Employee Benefits Plan (Details) - USD ($) $ in Thousands</t>
        </is>
      </c>
      <c r="B1" s="2" t="inlineStr">
        <is>
          <t>12 Months Ended</t>
        </is>
      </c>
    </row>
    <row r="2">
      <c r="B2" s="2" t="inlineStr">
        <is>
          <t>Dec. 31, 2020</t>
        </is>
      </c>
      <c r="C2" s="2" t="inlineStr">
        <is>
          <t>Dec. 31, 2019</t>
        </is>
      </c>
      <c r="D2" s="2" t="inlineStr">
        <is>
          <t>Dec. 31, 2018</t>
        </is>
      </c>
    </row>
    <row r="3">
      <c r="A3" s="3" t="inlineStr">
        <is>
          <t>Advertising, Marketing and Promotional Costs</t>
        </is>
      </c>
    </row>
    <row r="4">
      <c r="A4" s="4" t="inlineStr">
        <is>
          <t>Total advertising, marketing and promotional costs</t>
        </is>
      </c>
      <c r="B4" s="7" t="n">
        <v>1300</v>
      </c>
      <c r="C4" s="7" t="n">
        <v>5000</v>
      </c>
      <c r="D4" s="7" t="n">
        <v>3400</v>
      </c>
    </row>
    <row r="5">
      <c r="A5" s="3" t="inlineStr">
        <is>
          <t>Research and development costs</t>
        </is>
      </c>
    </row>
    <row r="6">
      <c r="A6" s="4" t="inlineStr">
        <is>
          <t>Research and development</t>
        </is>
      </c>
      <c r="B6" s="7" t="n">
        <v>27943</v>
      </c>
      <c r="C6" s="6" t="n">
        <v>32505</v>
      </c>
      <c r="D6" s="6" t="n">
        <v>20497</v>
      </c>
    </row>
    <row r="7">
      <c r="A7" s="3" t="inlineStr">
        <is>
          <t>Employee Benefits Plan</t>
        </is>
      </c>
    </row>
    <row r="8">
      <c r="A8" s="4" t="inlineStr">
        <is>
          <t>Maximum contribution by employees of pre-tax earnings (as a percent)</t>
        </is>
      </c>
      <c r="B8" s="4" t="inlineStr">
        <is>
          <t>100.00%</t>
        </is>
      </c>
    </row>
    <row r="9">
      <c r="A9" s="4" t="inlineStr">
        <is>
          <t>Matching contribution made by the entity</t>
        </is>
      </c>
      <c r="B9" s="7" t="n">
        <v>600</v>
      </c>
      <c r="C9" s="7" t="n">
        <v>2600</v>
      </c>
      <c r="D9" s="7" t="n">
        <v>22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air Values of Financial Instruments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Term of loans and receivables</t>
        </is>
      </c>
      <c r="B4" s="4" t="inlineStr">
        <is>
          <t>12 months</t>
        </is>
      </c>
      <c r="C4" s="4" t="inlineStr">
        <is>
          <t>12 months</t>
        </is>
      </c>
    </row>
    <row r="5">
      <c r="A5" s="4" t="inlineStr">
        <is>
          <t>Fair Value | Level 2 | Term loan</t>
        </is>
      </c>
    </row>
    <row r="6">
      <c r="A6" s="3" t="inlineStr">
        <is>
          <t>Fair Value, Balance Sheet Grouping, Financial Statement Captions [Line Items]</t>
        </is>
      </c>
    </row>
    <row r="7">
      <c r="A7" s="4" t="inlineStr">
        <is>
          <t>Long-term debt</t>
        </is>
      </c>
      <c r="B7" s="7" t="n">
        <v>729138</v>
      </c>
      <c r="C7" s="7" t="n">
        <v>753494</v>
      </c>
    </row>
    <row r="8">
      <c r="A8" s="4" t="inlineStr">
        <is>
          <t>Fair Value | Level 2 | Incremental term loan</t>
        </is>
      </c>
    </row>
    <row r="9">
      <c r="A9" s="3" t="inlineStr">
        <is>
          <t>Fair Value, Balance Sheet Grouping, Financial Statement Captions [Line Items]</t>
        </is>
      </c>
    </row>
    <row r="10">
      <c r="A10" s="4" t="inlineStr">
        <is>
          <t>Long-term debt</t>
        </is>
      </c>
      <c r="B10" s="6" t="n">
        <v>129972</v>
      </c>
    </row>
    <row r="11">
      <c r="A11" s="4" t="inlineStr">
        <is>
          <t>Fair Value | Level 1 | Senior unsecured notes</t>
        </is>
      </c>
    </row>
    <row r="12">
      <c r="A12" s="3" t="inlineStr">
        <is>
          <t>Fair Value, Balance Sheet Grouping, Financial Statement Captions [Line Items]</t>
        </is>
      </c>
    </row>
    <row r="13">
      <c r="A13" s="4" t="inlineStr">
        <is>
          <t>Long-term debt</t>
        </is>
      </c>
      <c r="B13" s="6" t="n">
        <v>296083</v>
      </c>
      <c r="C13" s="6" t="n">
        <v>401738</v>
      </c>
    </row>
    <row r="14">
      <c r="A14" s="4" t="inlineStr">
        <is>
          <t>Outstanding Balance | Level 2 | Term loan</t>
        </is>
      </c>
    </row>
    <row r="15">
      <c r="A15" s="3" t="inlineStr">
        <is>
          <t>Fair Value, Balance Sheet Grouping, Financial Statement Captions [Line Items]</t>
        </is>
      </c>
    </row>
    <row r="16">
      <c r="A16" s="4" t="inlineStr">
        <is>
          <t>Long-term debt</t>
        </is>
      </c>
      <c r="B16" s="6" t="n">
        <v>735500</v>
      </c>
      <c r="C16" s="6" t="n">
        <v>749000</v>
      </c>
    </row>
    <row r="17">
      <c r="A17" s="4" t="inlineStr">
        <is>
          <t>Outstanding Balance | Level 2 | Incremental term loan</t>
        </is>
      </c>
    </row>
    <row r="18">
      <c r="A18" s="3" t="inlineStr">
        <is>
          <t>Fair Value, Balance Sheet Grouping, Financial Statement Captions [Line Items]</t>
        </is>
      </c>
    </row>
    <row r="19">
      <c r="A19" s="4" t="inlineStr">
        <is>
          <t>Long-term debt</t>
        </is>
      </c>
      <c r="B19" s="6" t="n">
        <v>124375</v>
      </c>
    </row>
    <row r="20">
      <c r="A20" s="4" t="inlineStr">
        <is>
          <t>Outstanding Balance | Level 1 | Senior unsecured notes</t>
        </is>
      </c>
    </row>
    <row r="21">
      <c r="A21" s="3" t="inlineStr">
        <is>
          <t>Fair Value, Balance Sheet Grouping, Financial Statement Captions [Line Items]</t>
        </is>
      </c>
    </row>
    <row r="22">
      <c r="A22" s="4" t="inlineStr">
        <is>
          <t>Long-term debt</t>
        </is>
      </c>
      <c r="B22" s="7" t="n">
        <v>285381</v>
      </c>
      <c r="C22" s="7" t="n">
        <v>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81680</v>
      </c>
      <c r="C4" s="7" t="n">
        <v>16517</v>
      </c>
      <c r="D4" s="7" t="n">
        <v>12356</v>
      </c>
    </row>
    <row r="5">
      <c r="A5" s="3" t="inlineStr">
        <is>
          <t>Adjustments to reconcile net (loss) income to cash provided by operating activities:</t>
        </is>
      </c>
    </row>
    <row r="6">
      <c r="A6" s="4" t="inlineStr">
        <is>
          <t>Depreciation</t>
        </is>
      </c>
      <c r="B6" s="6" t="n">
        <v>67459</v>
      </c>
      <c r="C6" s="6" t="n">
        <v>63198</v>
      </c>
      <c r="D6" s="6" t="n">
        <v>61225</v>
      </c>
    </row>
    <row r="7">
      <c r="A7" s="4" t="inlineStr">
        <is>
          <t>Amortization</t>
        </is>
      </c>
      <c r="B7" s="6" t="n">
        <v>75305</v>
      </c>
      <c r="C7" s="6" t="n">
        <v>68937</v>
      </c>
      <c r="D7" s="6" t="n">
        <v>65245</v>
      </c>
    </row>
    <row r="8">
      <c r="A8" s="4" t="inlineStr">
        <is>
          <t>Non-cash lease expense</t>
        </is>
      </c>
      <c r="B8" s="6" t="n">
        <v>4880</v>
      </c>
      <c r="C8" s="6" t="n">
        <v>4276</v>
      </c>
      <c r="D8" s="6" t="n">
        <v>0</v>
      </c>
    </row>
    <row r="9">
      <c r="A9" s="4" t="inlineStr">
        <is>
          <t>Amortization of financing costs and discounts</t>
        </is>
      </c>
      <c r="B9" s="6" t="n">
        <v>4283</v>
      </c>
      <c r="C9" s="6" t="n">
        <v>4285</v>
      </c>
      <c r="D9" s="6" t="n">
        <v>4877</v>
      </c>
    </row>
    <row r="10">
      <c r="A10" s="4" t="inlineStr">
        <is>
          <t>Loss on sale or disposal of assets</t>
        </is>
      </c>
      <c r="B10" s="6" t="n">
        <v>450</v>
      </c>
      <c r="C10" s="6" t="n">
        <v>1678</v>
      </c>
      <c r="D10" s="6" t="n">
        <v>869</v>
      </c>
    </row>
    <row r="11">
      <c r="A11" s="4" t="inlineStr">
        <is>
          <t>Accretion of contract rights</t>
        </is>
      </c>
      <c r="B11" s="6" t="n">
        <v>7675</v>
      </c>
      <c r="C11" s="6" t="n">
        <v>8710</v>
      </c>
      <c r="D11" s="6" t="n">
        <v>8421</v>
      </c>
    </row>
    <row r="12">
      <c r="A12" s="4" t="inlineStr">
        <is>
          <t>Provision for credit losses</t>
        </is>
      </c>
      <c r="B12" s="6" t="n">
        <v>8010</v>
      </c>
      <c r="C12" s="6" t="n">
        <v>14647</v>
      </c>
      <c r="D12" s="6" t="n">
        <v>11459</v>
      </c>
    </row>
    <row r="13">
      <c r="A13" s="4" t="inlineStr">
        <is>
          <t>Deferred income taxes</t>
        </is>
      </c>
      <c r="B13" s="6" t="n">
        <v>-6579</v>
      </c>
      <c r="C13" s="6" t="n">
        <v>-1594</v>
      </c>
      <c r="D13" s="6" t="n">
        <v>-10343</v>
      </c>
    </row>
    <row r="14">
      <c r="A14" s="4" t="inlineStr">
        <is>
          <t>Write-down of assets</t>
        </is>
      </c>
      <c r="B14" s="6" t="n">
        <v>13068</v>
      </c>
      <c r="C14" s="6" t="n">
        <v>1268</v>
      </c>
      <c r="D14" s="6" t="n">
        <v>2575</v>
      </c>
    </row>
    <row r="15">
      <c r="A15" s="4" t="inlineStr">
        <is>
          <t>Reserve for obsolescence</t>
        </is>
      </c>
      <c r="B15" s="6" t="n">
        <v>2166</v>
      </c>
      <c r="C15" s="6" t="n">
        <v>1463</v>
      </c>
      <c r="D15" s="6" t="n">
        <v>1919</v>
      </c>
    </row>
    <row r="16">
      <c r="A16" s="4" t="inlineStr">
        <is>
          <t>Loss on extinguishment of debt</t>
        </is>
      </c>
      <c r="B16" s="6" t="n">
        <v>7457</v>
      </c>
      <c r="C16" s="6" t="n">
        <v>179</v>
      </c>
      <c r="D16" s="6" t="n">
        <v>166</v>
      </c>
    </row>
    <row r="17">
      <c r="A17" s="4" t="inlineStr">
        <is>
          <t>Stock-based compensation</t>
        </is>
      </c>
      <c r="B17" s="6" t="n">
        <v>13036</v>
      </c>
      <c r="C17" s="6" t="n">
        <v>9857</v>
      </c>
      <c r="D17" s="6" t="n">
        <v>7251</v>
      </c>
    </row>
    <row r="18">
      <c r="A18" s="4" t="inlineStr">
        <is>
          <t>Other non-cash items</t>
        </is>
      </c>
      <c r="B18" s="6" t="n">
        <v>456</v>
      </c>
      <c r="C18" s="6" t="n">
        <v>0</v>
      </c>
      <c r="D18" s="6" t="n">
        <v>0</v>
      </c>
    </row>
    <row r="19">
      <c r="A19" s="3" t="inlineStr">
        <is>
          <t>Changes in operating assets and liabilities:</t>
        </is>
      </c>
    </row>
    <row r="20">
      <c r="A20" s="4" t="inlineStr">
        <is>
          <t>Settlement receivables</t>
        </is>
      </c>
      <c r="B20" s="6" t="n">
        <v>9881</v>
      </c>
      <c r="C20" s="6" t="n">
        <v>12961</v>
      </c>
      <c r="D20" s="6" t="n">
        <v>143705</v>
      </c>
    </row>
    <row r="21">
      <c r="A21" s="4" t="inlineStr">
        <is>
          <t>Trade and other receivables</t>
        </is>
      </c>
      <c r="B21" s="6" t="n">
        <v>8621</v>
      </c>
      <c r="C21" s="6" t="n">
        <v>-41754</v>
      </c>
      <c r="D21" s="6" t="n">
        <v>-29320</v>
      </c>
    </row>
    <row r="22">
      <c r="A22" s="4" t="inlineStr">
        <is>
          <t>Inventory</t>
        </is>
      </c>
      <c r="B22" s="6" t="n">
        <v>-5650</v>
      </c>
      <c r="C22" s="6" t="n">
        <v>-3067</v>
      </c>
      <c r="D22" s="6" t="n">
        <v>-3848</v>
      </c>
    </row>
    <row r="23">
      <c r="A23" s="4" t="inlineStr">
        <is>
          <t>Prepaid and other assets</t>
        </is>
      </c>
      <c r="B23" s="6" t="n">
        <v>-4301</v>
      </c>
      <c r="C23" s="6" t="n">
        <v>-18724</v>
      </c>
      <c r="D23" s="6" t="n">
        <v>1672</v>
      </c>
    </row>
    <row r="24">
      <c r="A24" s="4" t="inlineStr">
        <is>
          <t>Settlement liabilities</t>
        </is>
      </c>
      <c r="B24" s="6" t="n">
        <v>-61133</v>
      </c>
      <c r="C24" s="6" t="n">
        <v>-100783</v>
      </c>
      <c r="D24" s="6" t="n">
        <v>17159</v>
      </c>
    </row>
    <row r="25">
      <c r="A25" s="4" t="inlineStr">
        <is>
          <t>Accounts payable and accrued expenses</t>
        </is>
      </c>
      <c r="B25" s="6" t="n">
        <v>-27225</v>
      </c>
      <c r="C25" s="6" t="n">
        <v>42836</v>
      </c>
      <c r="D25" s="6" t="n">
        <v>-1102</v>
      </c>
    </row>
    <row r="26">
      <c r="A26" s="4" t="inlineStr">
        <is>
          <t>Net cash provided by operating activities</t>
        </is>
      </c>
      <c r="B26" s="6" t="n">
        <v>36179</v>
      </c>
      <c r="C26" s="6" t="n">
        <v>84890</v>
      </c>
      <c r="D26" s="6" t="n">
        <v>294286</v>
      </c>
    </row>
    <row r="27">
      <c r="A27" s="3" t="inlineStr">
        <is>
          <t>Cash flows from investing activities</t>
        </is>
      </c>
    </row>
    <row r="28">
      <c r="A28" s="4" t="inlineStr">
        <is>
          <t>Capital expenditures</t>
        </is>
      </c>
      <c r="B28" s="6" t="n">
        <v>-76429</v>
      </c>
      <c r="C28" s="6" t="n">
        <v>-114291</v>
      </c>
      <c r="D28" s="6" t="n">
        <v>-103031</v>
      </c>
    </row>
    <row r="29">
      <c r="A29" s="4" t="inlineStr">
        <is>
          <t>Acquisitions, net of cash acquired</t>
        </is>
      </c>
      <c r="B29" s="6" t="n">
        <v>-15000</v>
      </c>
      <c r="C29" s="6" t="n">
        <v>-35000</v>
      </c>
      <c r="D29" s="6" t="n">
        <v>0</v>
      </c>
    </row>
    <row r="30">
      <c r="A30" s="4" t="inlineStr">
        <is>
          <t>Proceeds from sale of property and equipment</t>
        </is>
      </c>
      <c r="B30" s="6" t="n">
        <v>396</v>
      </c>
      <c r="C30" s="6" t="n">
        <v>56</v>
      </c>
      <c r="D30" s="6" t="n">
        <v>237</v>
      </c>
    </row>
    <row r="31">
      <c r="A31" s="4" t="inlineStr">
        <is>
          <t>Placement fee agreements</t>
        </is>
      </c>
      <c r="B31" s="6" t="n">
        <v>-3085</v>
      </c>
      <c r="C31" s="6" t="n">
        <v>-17102</v>
      </c>
      <c r="D31" s="6" t="n">
        <v>-20556</v>
      </c>
    </row>
    <row r="32">
      <c r="A32" s="4" t="inlineStr">
        <is>
          <t>Net cash used in investing activities</t>
        </is>
      </c>
      <c r="B32" s="6" t="n">
        <v>-94118</v>
      </c>
      <c r="C32" s="6" t="n">
        <v>-166337</v>
      </c>
      <c r="D32" s="6" t="n">
        <v>-123350</v>
      </c>
    </row>
    <row r="33">
      <c r="A33" s="3" t="inlineStr">
        <is>
          <t>Cash flows from financing activities</t>
        </is>
      </c>
    </row>
    <row r="34">
      <c r="A34" s="4" t="inlineStr">
        <is>
          <t>Proceeds from incremental term loan</t>
        </is>
      </c>
      <c r="B34" s="6" t="n">
        <v>125000</v>
      </c>
      <c r="C34" s="6" t="n">
        <v>0</v>
      </c>
      <c r="D34" s="6" t="n">
        <v>0</v>
      </c>
    </row>
    <row r="35">
      <c r="A35" s="4" t="inlineStr">
        <is>
          <t>Repayments of incremental term loan</t>
        </is>
      </c>
      <c r="B35" s="6" t="n">
        <v>-625</v>
      </c>
      <c r="C35" s="6" t="n">
        <v>0</v>
      </c>
      <c r="D35" s="6" t="n">
        <v>0</v>
      </c>
    </row>
    <row r="36">
      <c r="A36" s="4" t="inlineStr">
        <is>
          <t>Proceeds from revolving credit facility</t>
        </is>
      </c>
      <c r="B36" s="6" t="n">
        <v>35000</v>
      </c>
      <c r="C36" s="6" t="n">
        <v>0</v>
      </c>
      <c r="D36" s="6" t="n">
        <v>0</v>
      </c>
    </row>
    <row r="37">
      <c r="A37" s="4" t="inlineStr">
        <is>
          <t>Repayments of revolving credit facility</t>
        </is>
      </c>
      <c r="B37" s="6" t="n">
        <v>-35000</v>
      </c>
      <c r="C37" s="6" t="n">
        <v>0</v>
      </c>
      <c r="D37" s="6" t="n">
        <v>0</v>
      </c>
    </row>
    <row r="38">
      <c r="A38" s="4" t="inlineStr">
        <is>
          <t>Repayments of existing term loan</t>
        </is>
      </c>
      <c r="B38" s="6" t="n">
        <v>-13500</v>
      </c>
      <c r="C38" s="6" t="n">
        <v>-58700</v>
      </c>
      <c r="D38" s="6" t="n">
        <v>-8200</v>
      </c>
    </row>
    <row r="39">
      <c r="A39" s="4" t="inlineStr">
        <is>
          <t>Repayments of unsecured notes</t>
        </is>
      </c>
      <c r="B39" s="6" t="n">
        <v>-89619</v>
      </c>
      <c r="C39" s="6" t="n">
        <v>0</v>
      </c>
      <c r="D39" s="6" t="n">
        <v>0</v>
      </c>
    </row>
    <row r="40">
      <c r="A40" s="4" t="inlineStr">
        <is>
          <t>Fees associated with debt transactions</t>
        </is>
      </c>
      <c r="B40" s="6" t="n">
        <v>-11128</v>
      </c>
      <c r="C40" s="6" t="n">
        <v>-707</v>
      </c>
      <c r="D40" s="6" t="n">
        <v>-1276</v>
      </c>
    </row>
    <row r="41">
      <c r="A41" s="4" t="inlineStr">
        <is>
          <t>Proceeds from issuance of common stock, net</t>
        </is>
      </c>
      <c r="B41" s="6" t="n">
        <v>0</v>
      </c>
      <c r="C41" s="6" t="n">
        <v>122376</v>
      </c>
      <c r="D41" s="6" t="n">
        <v>0</v>
      </c>
    </row>
    <row r="42">
      <c r="A42" s="4" t="inlineStr">
        <is>
          <t>Proceeds from exercise of stock options</t>
        </is>
      </c>
      <c r="B42" s="6" t="n">
        <v>6226</v>
      </c>
      <c r="C42" s="6" t="n">
        <v>15704</v>
      </c>
      <c r="D42" s="6" t="n">
        <v>9610</v>
      </c>
    </row>
    <row r="43">
      <c r="A43" s="4" t="inlineStr">
        <is>
          <t>Treasury stock</t>
        </is>
      </c>
      <c r="B43" s="6" t="n">
        <v>-1288</v>
      </c>
      <c r="C43" s="6" t="n">
        <v>-1060</v>
      </c>
      <c r="D43" s="6" t="n">
        <v>-123</v>
      </c>
    </row>
    <row r="44">
      <c r="A44" s="4" t="inlineStr">
        <is>
          <t>Net cash provided by financing activities</t>
        </is>
      </c>
      <c r="B44" s="6" t="n">
        <v>15066</v>
      </c>
      <c r="C44" s="6" t="n">
        <v>77613</v>
      </c>
      <c r="D44" s="6" t="n">
        <v>11</v>
      </c>
    </row>
    <row r="45">
      <c r="A45" s="4" t="inlineStr">
        <is>
          <t>Effect of exchange rates on cash</t>
        </is>
      </c>
      <c r="B45" s="6" t="n">
        <v>-1388</v>
      </c>
      <c r="C45" s="6" t="n">
        <v>1263</v>
      </c>
      <c r="D45" s="6" t="n">
        <v>-1370</v>
      </c>
    </row>
    <row r="46">
      <c r="A46" s="3" t="inlineStr">
        <is>
          <t>Cash, cash equivalents and restricted cash</t>
        </is>
      </c>
    </row>
    <row r="47">
      <c r="A47" s="4" t="inlineStr">
        <is>
          <t>Net (decrease) increase for the period</t>
        </is>
      </c>
      <c r="B47" s="6" t="n">
        <v>-44261</v>
      </c>
      <c r="C47" s="6" t="n">
        <v>-2571</v>
      </c>
      <c r="D47" s="6" t="n">
        <v>169577</v>
      </c>
    </row>
    <row r="48">
      <c r="A48" s="4" t="inlineStr">
        <is>
          <t>Balance, beginning of the period</t>
        </is>
      </c>
      <c r="B48" s="6" t="n">
        <v>296610</v>
      </c>
      <c r="C48" s="6" t="n">
        <v>299181</v>
      </c>
      <c r="D48" s="6" t="n">
        <v>129604</v>
      </c>
    </row>
    <row r="49">
      <c r="A49" s="4" t="inlineStr">
        <is>
          <t>Balance, end of the period</t>
        </is>
      </c>
      <c r="B49" s="6" t="n">
        <v>252349</v>
      </c>
      <c r="C49" s="6" t="n">
        <v>296610</v>
      </c>
      <c r="D49" s="6" t="n">
        <v>299181</v>
      </c>
    </row>
    <row r="50">
      <c r="A50" s="3" t="inlineStr">
        <is>
          <t>Supplemental cash disclosures</t>
        </is>
      </c>
    </row>
    <row r="51">
      <c r="A51" s="4" t="inlineStr">
        <is>
          <t>Cash paid for interest</t>
        </is>
      </c>
      <c r="B51" s="6" t="n">
        <v>67562</v>
      </c>
      <c r="C51" s="6" t="n">
        <v>77351</v>
      </c>
      <c r="D51" s="6" t="n">
        <v>81609</v>
      </c>
    </row>
    <row r="52">
      <c r="A52" s="4" t="inlineStr">
        <is>
          <t>Cash paid for income tax, net of refunds</t>
        </is>
      </c>
      <c r="B52" s="6" t="n">
        <v>576</v>
      </c>
      <c r="C52" s="6" t="n">
        <v>694</v>
      </c>
      <c r="D52" s="6" t="n">
        <v>402</v>
      </c>
    </row>
    <row r="53">
      <c r="A53" s="3" t="inlineStr">
        <is>
          <t>Supplemental non-cash disclosures</t>
        </is>
      </c>
    </row>
    <row r="54">
      <c r="A54" s="4" t="inlineStr">
        <is>
          <t>Accrued and unpaid capital expenditures</t>
        </is>
      </c>
      <c r="B54" s="6" t="n">
        <v>2801</v>
      </c>
      <c r="C54" s="6" t="n">
        <v>4500</v>
      </c>
      <c r="D54" s="6" t="n">
        <v>3657</v>
      </c>
    </row>
    <row r="55">
      <c r="A55" s="4" t="inlineStr">
        <is>
          <t>Accrued and unpaid placement fees added during the year</t>
        </is>
      </c>
      <c r="B55" s="6" t="n">
        <v>0</v>
      </c>
      <c r="C55" s="6" t="n">
        <v>585</v>
      </c>
      <c r="D55" s="6" t="n">
        <v>0</v>
      </c>
    </row>
    <row r="56">
      <c r="A56" s="4" t="inlineStr">
        <is>
          <t>Accrued and unpaid liabilities for acquisitions added during the year</t>
        </is>
      </c>
      <c r="B56" s="6" t="n">
        <v>0</v>
      </c>
      <c r="C56" s="6" t="n">
        <v>36940</v>
      </c>
      <c r="D56" s="6" t="n">
        <v>-550</v>
      </c>
    </row>
    <row r="57">
      <c r="A57" s="4" t="inlineStr">
        <is>
          <t>Transfer of leased gaming equipment to inventory</t>
        </is>
      </c>
      <c r="B57" s="7" t="n">
        <v>5775</v>
      </c>
      <c r="C57" s="7" t="n">
        <v>10980</v>
      </c>
      <c r="D57" s="7" t="n">
        <v>10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hare-Based Compensation (Details)</t>
        </is>
      </c>
      <c r="B1" s="2" t="inlineStr">
        <is>
          <t>12 Months Ended</t>
        </is>
      </c>
    </row>
    <row r="2">
      <c r="B2" s="2" t="inlineStr">
        <is>
          <t>Dec. 31, 2020</t>
        </is>
      </c>
    </row>
    <row r="3">
      <c r="A3" s="4" t="inlineStr">
        <is>
          <t>Stock Options Granted</t>
        </is>
      </c>
    </row>
    <row r="4">
      <c r="A4" s="3" t="inlineStr">
        <is>
          <t>Share-based Compensation Arrangement by Share-based Payment Award [Line Items]</t>
        </is>
      </c>
    </row>
    <row r="5">
      <c r="A5" s="4" t="inlineStr">
        <is>
          <t>Expiration period</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19</t>
        </is>
      </c>
      <c r="C2" s="2" t="inlineStr">
        <is>
          <t>Dec. 31, 2020</t>
        </is>
      </c>
    </row>
    <row r="3">
      <c r="A3" s="3" t="inlineStr">
        <is>
          <t>Lessee, Lease, Description [Line Items]</t>
        </is>
      </c>
    </row>
    <row r="4">
      <c r="A4" s="4" t="inlineStr">
        <is>
          <t>Cost</t>
        </is>
      </c>
      <c r="B4" s="7" t="n">
        <v>319094</v>
      </c>
      <c r="C4" s="7" t="n">
        <v>328535</v>
      </c>
    </row>
    <row r="5">
      <c r="A5" s="4" t="inlineStr">
        <is>
          <t>Accumulated Depreciation</t>
        </is>
      </c>
      <c r="B5" s="6" t="n">
        <v>190225</v>
      </c>
      <c r="C5" s="7" t="n">
        <v>216212</v>
      </c>
    </row>
    <row r="6">
      <c r="A6" s="4" t="inlineStr">
        <is>
          <t>Sales-type ease revenue</t>
        </is>
      </c>
      <c r="B6" s="7" t="n">
        <v>2600</v>
      </c>
    </row>
    <row r="7">
      <c r="A7" s="4" t="inlineStr">
        <is>
          <t>Minimum</t>
        </is>
      </c>
    </row>
    <row r="8">
      <c r="A8" s="3" t="inlineStr">
        <is>
          <t>Lessee, Lease, Description [Line Items]</t>
        </is>
      </c>
    </row>
    <row r="9">
      <c r="A9" s="4" t="inlineStr">
        <is>
          <t>Renewal term (in years)</t>
        </is>
      </c>
      <c r="C9" s="4" t="inlineStr">
        <is>
          <t>1 year</t>
        </is>
      </c>
    </row>
    <row r="10">
      <c r="A10" s="4" t="inlineStr">
        <is>
          <t>Maximum</t>
        </is>
      </c>
    </row>
    <row r="11">
      <c r="A11" s="3" t="inlineStr">
        <is>
          <t>Lessee, Lease, Description [Line Items]</t>
        </is>
      </c>
    </row>
    <row r="12">
      <c r="A12" s="4" t="inlineStr">
        <is>
          <t>Renewal term (in years)</t>
        </is>
      </c>
      <c r="C12" s="4" t="inlineStr">
        <is>
          <t>10 years</t>
        </is>
      </c>
    </row>
    <row r="13">
      <c r="A13" s="4" t="inlineStr">
        <is>
          <t>Assets Leased to Others</t>
        </is>
      </c>
    </row>
    <row r="14">
      <c r="A14" s="3" t="inlineStr">
        <is>
          <t>Lessee, Lease, Description [Line Items]</t>
        </is>
      </c>
    </row>
    <row r="15">
      <c r="A15" s="4" t="inlineStr">
        <is>
          <t>Cost</t>
        </is>
      </c>
      <c r="C15" s="7" t="n">
        <v>216800</v>
      </c>
    </row>
    <row r="16">
      <c r="A16" s="4" t="inlineStr">
        <is>
          <t>Accumulated Depreciation</t>
        </is>
      </c>
      <c r="C16" s="7" t="n">
        <v>13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Operating lease ROU assets</t>
        </is>
      </c>
      <c r="B3" s="7" t="n">
        <v>16104</v>
      </c>
      <c r="C3" s="7" t="n">
        <v>12257</v>
      </c>
    </row>
    <row r="4">
      <c r="A4" s="4" t="inlineStr">
        <is>
          <t>Current operating lease liabilities</t>
        </is>
      </c>
      <c r="B4" s="6" t="n">
        <v>5649</v>
      </c>
      <c r="C4" s="6" t="n">
        <v>5824</v>
      </c>
    </row>
    <row r="5">
      <c r="A5" s="4" t="inlineStr">
        <is>
          <t>Non-current operating lease liabilities</t>
        </is>
      </c>
      <c r="B5" s="7" t="n">
        <v>16077</v>
      </c>
      <c r="C5" s="7" t="n">
        <v>9628</v>
      </c>
    </row>
    <row r="6">
      <c r="A6" s="4" t="inlineStr">
        <is>
          <t>Operating Lease, Right-of-Use Asset, Statement of Financial Position [Extensible List]</t>
        </is>
      </c>
      <c r="B6" s="4" t="inlineStr">
        <is>
          <t>us-gaap:OtherAssetsNoncurrent</t>
        </is>
      </c>
      <c r="C6" s="4" t="inlineStr">
        <is>
          <t>us-gaap:OtherAssetsNoncurrent</t>
        </is>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row r="8">
      <c r="A8" s="4" t="inlineStr">
        <is>
          <t>Operating Lease, Liability, Noncurrent, Statement of Financial Position [Extensible List]</t>
        </is>
      </c>
      <c r="B8" s="4" t="inlineStr">
        <is>
          <t>evri:OtherAccruedExpensesAndLiabilitiesNoncurrent</t>
        </is>
      </c>
      <c r="C8" s="4" t="inlineStr">
        <is>
          <t>evri:OtherAccruedExpensesAndLiabilities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Right-of-use assets obtained in exchange for lease obligations:</t>
        </is>
      </c>
    </row>
    <row r="4">
      <c r="A4" s="4" t="inlineStr">
        <is>
          <t>Operating lease</t>
        </is>
      </c>
      <c r="B4" s="7" t="n">
        <v>10356</v>
      </c>
      <c r="C4" s="7" t="n">
        <v>16533</v>
      </c>
    </row>
    <row r="5">
      <c r="A5" s="4" t="inlineStr">
        <is>
          <t>Operating lease ROU assets obtained in exchange for existing lease obligations</t>
        </is>
      </c>
      <c r="B5" s="6" t="n">
        <v>13600</v>
      </c>
    </row>
    <row r="6">
      <c r="A6" s="4" t="inlineStr">
        <is>
          <t>Lease terminaitons</t>
        </is>
      </c>
      <c r="B6" s="6" t="n">
        <v>500</v>
      </c>
    </row>
    <row r="7">
      <c r="A7" s="4" t="inlineStr">
        <is>
          <t>Operating lease right-of-use assets obtained in exchange for lease obligations</t>
        </is>
      </c>
      <c r="B7" s="6" t="n">
        <v>2500</v>
      </c>
    </row>
    <row r="8">
      <c r="A8" s="4" t="inlineStr">
        <is>
          <t>Long-term Debt</t>
        </is>
      </c>
    </row>
    <row r="9">
      <c r="A9" s="3" t="inlineStr">
        <is>
          <t>Lessee, Lease, Description [Line Items]</t>
        </is>
      </c>
    </row>
    <row r="10">
      <c r="A10" s="4" t="inlineStr">
        <is>
          <t>Long and short term operating leases</t>
        </is>
      </c>
      <c r="B10" s="6" t="n">
        <v>6411</v>
      </c>
      <c r="C10" s="6" t="n">
        <v>5893</v>
      </c>
    </row>
    <row r="11">
      <c r="A11" s="4" t="inlineStr">
        <is>
          <t>Short-term Debt</t>
        </is>
      </c>
    </row>
    <row r="12">
      <c r="A12" s="3" t="inlineStr">
        <is>
          <t>Lessee, Lease, Description [Line Items]</t>
        </is>
      </c>
    </row>
    <row r="13">
      <c r="A13" s="4" t="inlineStr">
        <is>
          <t>Long and short term operating leases</t>
        </is>
      </c>
      <c r="B13" s="7" t="n">
        <v>1908</v>
      </c>
      <c r="C13" s="7" t="n">
        <v>17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4" customWidth="1" min="2" max="2"/>
    <col width="26" customWidth="1" min="3" max="3"/>
    <col width="14" customWidth="1" min="4" max="4"/>
  </cols>
  <sheetData>
    <row r="1">
      <c r="A1" s="1" t="inlineStr">
        <is>
          <t>LEASES - Lease Cos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 average remaining lease term, operating leases</t>
        </is>
      </c>
      <c r="B4" s="4" t="inlineStr">
        <is>
          <t>4 years 1 month 28 days</t>
        </is>
      </c>
      <c r="C4" s="4" t="inlineStr">
        <is>
          <t>2 years 11 months 15 days</t>
        </is>
      </c>
    </row>
    <row r="5">
      <c r="A5" s="4" t="inlineStr">
        <is>
          <t>Weighted average discount rate, operating leases</t>
        </is>
      </c>
      <c r="B5" s="4" t="inlineStr">
        <is>
          <t>5.16%</t>
        </is>
      </c>
      <c r="C5" s="4" t="inlineStr">
        <is>
          <t>5.25%</t>
        </is>
      </c>
    </row>
    <row r="6">
      <c r="A6" s="4" t="inlineStr">
        <is>
          <t>Operating lease cost</t>
        </is>
      </c>
      <c r="B6" s="7" t="n">
        <v>5770</v>
      </c>
      <c r="C6" s="7" t="n">
        <v>4907</v>
      </c>
    </row>
    <row r="7">
      <c r="A7" s="4" t="inlineStr">
        <is>
          <t>Variable lease cost</t>
        </is>
      </c>
      <c r="B7" s="6" t="n">
        <v>1682</v>
      </c>
      <c r="C7" s="6" t="n">
        <v>1619</v>
      </c>
    </row>
    <row r="8">
      <c r="A8" s="4" t="inlineStr">
        <is>
          <t>Non-cash lease expense</t>
        </is>
      </c>
      <c r="B8" s="7" t="n">
        <v>4880</v>
      </c>
      <c r="C8" s="7" t="n">
        <v>4276</v>
      </c>
      <c r="D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Dec. 31, 2020</t>
        </is>
      </c>
      <c r="C1" s="2" t="inlineStr">
        <is>
          <t>Dec. 31, 2019</t>
        </is>
      </c>
    </row>
    <row r="2">
      <c r="A2" s="3" t="inlineStr">
        <is>
          <t>Leases, Operating [Abstract]</t>
        </is>
      </c>
    </row>
    <row r="3">
      <c r="A3" s="4" t="inlineStr">
        <is>
          <t>2021</t>
        </is>
      </c>
      <c r="B3" s="7" t="n">
        <v>6523</v>
      </c>
    </row>
    <row r="4">
      <c r="A4" s="4" t="inlineStr">
        <is>
          <t>2022</t>
        </is>
      </c>
      <c r="B4" s="6" t="n">
        <v>5892</v>
      </c>
    </row>
    <row r="5">
      <c r="A5" s="4" t="inlineStr">
        <is>
          <t>2023</t>
        </is>
      </c>
      <c r="B5" s="6" t="n">
        <v>4414</v>
      </c>
    </row>
    <row r="6">
      <c r="A6" s="4" t="inlineStr">
        <is>
          <t>2024</t>
        </is>
      </c>
      <c r="B6" s="6" t="n">
        <v>3456</v>
      </c>
    </row>
    <row r="7">
      <c r="A7" s="4" t="inlineStr">
        <is>
          <t>2025</t>
        </is>
      </c>
      <c r="B7" s="6" t="n">
        <v>2889</v>
      </c>
    </row>
    <row r="8">
      <c r="A8" s="4" t="inlineStr">
        <is>
          <t>Thereafter</t>
        </is>
      </c>
      <c r="B8" s="6" t="n">
        <v>1042</v>
      </c>
    </row>
    <row r="9">
      <c r="A9" s="4" t="inlineStr">
        <is>
          <t>Total future minimum lease payments</t>
        </is>
      </c>
      <c r="B9" s="6" t="n">
        <v>24216</v>
      </c>
    </row>
    <row r="10">
      <c r="A10" s="4" t="inlineStr">
        <is>
          <t>Amount representing interest</t>
        </is>
      </c>
      <c r="B10" s="6" t="n">
        <v>2490</v>
      </c>
    </row>
    <row r="11">
      <c r="A11" s="4" t="inlineStr">
        <is>
          <t>Present value of future minimum lease payments</t>
        </is>
      </c>
      <c r="B11" s="6" t="n">
        <v>21726</v>
      </c>
    </row>
    <row r="12">
      <c r="A12" s="4" t="inlineStr">
        <is>
          <t>Operating lease liabilities</t>
        </is>
      </c>
      <c r="B12" s="6" t="n">
        <v>5649</v>
      </c>
      <c r="C12" s="7" t="n">
        <v>5824</v>
      </c>
    </row>
    <row r="13">
      <c r="A13" s="4" t="inlineStr">
        <is>
          <t>Long-term lease obligations</t>
        </is>
      </c>
      <c r="B13" s="7" t="n">
        <v>16077</v>
      </c>
      <c r="C13" s="7" t="n">
        <v>96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Dec. 31, 2020</t>
        </is>
      </c>
      <c r="C1" s="2" t="inlineStr">
        <is>
          <t>Dec. 31, 2019</t>
        </is>
      </c>
    </row>
    <row r="2">
      <c r="A2" s="3" t="inlineStr">
        <is>
          <t>Leases [Abstract]</t>
        </is>
      </c>
    </row>
    <row r="3">
      <c r="A3" s="4" t="inlineStr">
        <is>
          <t>Net investment in sales-type leases — current</t>
        </is>
      </c>
      <c r="B3" s="7" t="n">
        <v>1397</v>
      </c>
      <c r="C3" s="7" t="n">
        <v>874</v>
      </c>
    </row>
    <row r="4">
      <c r="A4" s="4" t="inlineStr">
        <is>
          <t>Net investment in sales-type leases — non-current</t>
        </is>
      </c>
      <c r="B4" s="7" t="n">
        <v>803</v>
      </c>
      <c r="C4" s="7" t="n">
        <v>1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Payments Due Prior Year (Details) - USD ($) $ in Thousands</t>
        </is>
      </c>
      <c r="B1" s="2" t="inlineStr">
        <is>
          <t>Dec. 31, 2020</t>
        </is>
      </c>
      <c r="C1" s="2" t="inlineStr">
        <is>
          <t>Dec. 31, 2019</t>
        </is>
      </c>
    </row>
    <row r="2">
      <c r="A2" s="3" t="inlineStr">
        <is>
          <t>Leases [Abstract]</t>
        </is>
      </c>
    </row>
    <row r="3">
      <c r="A3" s="4" t="inlineStr">
        <is>
          <t>2020</t>
        </is>
      </c>
      <c r="B3" s="7" t="n">
        <v>6523</v>
      </c>
    </row>
    <row r="4">
      <c r="A4" s="4" t="inlineStr">
        <is>
          <t>2021</t>
        </is>
      </c>
      <c r="B4" s="6" t="n">
        <v>5892</v>
      </c>
    </row>
    <row r="5">
      <c r="A5" s="4" t="inlineStr">
        <is>
          <t>2022</t>
        </is>
      </c>
      <c r="B5" s="6" t="n">
        <v>4414</v>
      </c>
    </row>
    <row r="6">
      <c r="A6" s="4" t="inlineStr">
        <is>
          <t>2023</t>
        </is>
      </c>
      <c r="B6" s="6" t="n">
        <v>3456</v>
      </c>
    </row>
    <row r="7">
      <c r="A7" s="4" t="inlineStr">
        <is>
          <t>2024</t>
        </is>
      </c>
      <c r="B7" s="6" t="n">
        <v>2889</v>
      </c>
    </row>
    <row r="8">
      <c r="A8" s="4" t="inlineStr">
        <is>
          <t>Thereafter</t>
        </is>
      </c>
      <c r="B8" s="6" t="n">
        <v>1042</v>
      </c>
    </row>
    <row r="9">
      <c r="A9" s="4" t="inlineStr">
        <is>
          <t>Total future minimum lease payments</t>
        </is>
      </c>
      <c r="B9" s="6" t="n">
        <v>24216</v>
      </c>
    </row>
    <row r="10">
      <c r="A10" s="4" t="inlineStr">
        <is>
          <t>Amount representing interest</t>
        </is>
      </c>
      <c r="B10" s="6" t="n">
        <v>2490</v>
      </c>
    </row>
    <row r="11">
      <c r="A11" s="4" t="inlineStr">
        <is>
          <t>Present value of future minimum lease payments</t>
        </is>
      </c>
      <c r="B11" s="6" t="n">
        <v>21726</v>
      </c>
    </row>
    <row r="12">
      <c r="A12" s="4" t="inlineStr">
        <is>
          <t>Operating lease liabilities</t>
        </is>
      </c>
      <c r="B12" s="6" t="n">
        <v>5649</v>
      </c>
      <c r="C12" s="7" t="n">
        <v>5824</v>
      </c>
    </row>
    <row r="13">
      <c r="A13" s="4" t="inlineStr">
        <is>
          <t>Non-current operating lease liabilities</t>
        </is>
      </c>
      <c r="B13" s="7" t="n">
        <v>16077</v>
      </c>
      <c r="C13" s="7" t="n">
        <v>96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Narrative (Details) - USD ($) $ in Thousands</t>
        </is>
      </c>
      <c r="B1" s="2" t="inlineStr">
        <is>
          <t>Dec. 24, 2021</t>
        </is>
      </c>
      <c r="C1" s="2" t="inlineStr">
        <is>
          <t>Jul. 01, 2021</t>
        </is>
      </c>
      <c r="D1" s="2" t="inlineStr">
        <is>
          <t>Jul. 01, 2020</t>
        </is>
      </c>
      <c r="E1" s="2" t="inlineStr">
        <is>
          <t>Apr. 01, 2020</t>
        </is>
      </c>
      <c r="F1" s="2" t="inlineStr">
        <is>
          <t>Dec. 24, 2019</t>
        </is>
      </c>
      <c r="G1" s="2" t="inlineStr">
        <is>
          <t>Mar. 08, 2019</t>
        </is>
      </c>
      <c r="H1" s="2" t="inlineStr">
        <is>
          <t>Mar. 08, 2021</t>
        </is>
      </c>
      <c r="I1" s="2" t="inlineStr">
        <is>
          <t>Dec. 31, 2020</t>
        </is>
      </c>
      <c r="J1" s="2" t="inlineStr">
        <is>
          <t>Mar. 08, 2020</t>
        </is>
      </c>
      <c r="K1" s="2" t="inlineStr">
        <is>
          <t>Dec. 31, 2019</t>
        </is>
      </c>
      <c r="L1" s="2" t="inlineStr">
        <is>
          <t>Dec. 31, 2018</t>
        </is>
      </c>
    </row>
    <row r="2">
      <c r="A2" s="3" t="inlineStr">
        <is>
          <t>Business Acquisition [Line Items]</t>
        </is>
      </c>
    </row>
    <row r="3">
      <c r="A3" s="4" t="inlineStr">
        <is>
          <t>Amortization period</t>
        </is>
      </c>
      <c r="I3" s="4" t="inlineStr">
        <is>
          <t>15 years</t>
        </is>
      </c>
    </row>
    <row r="4">
      <c r="A4" s="4" t="inlineStr">
        <is>
          <t>Atrient And Micro Gaming Technologies, Inc</t>
        </is>
      </c>
    </row>
    <row r="5">
      <c r="A5" s="3" t="inlineStr">
        <is>
          <t>Business Acquisition [Line Items]</t>
        </is>
      </c>
    </row>
    <row r="6">
      <c r="A6" s="4" t="inlineStr">
        <is>
          <t>Pro forma revenue</t>
        </is>
      </c>
      <c r="K6" s="7" t="n">
        <v>550800</v>
      </c>
      <c r="L6" s="7" t="n">
        <v>496600</v>
      </c>
    </row>
    <row r="7">
      <c r="A7" s="4" t="inlineStr">
        <is>
          <t>Pro forma net income (loss)</t>
        </is>
      </c>
      <c r="K7" s="6" t="n">
        <v>16400</v>
      </c>
      <c r="L7" s="7" t="n">
        <v>13000</v>
      </c>
    </row>
    <row r="8">
      <c r="A8" s="4" t="inlineStr">
        <is>
          <t>Atrient</t>
        </is>
      </c>
    </row>
    <row r="9">
      <c r="A9" s="3" t="inlineStr">
        <is>
          <t>Business Acquisition [Line Items]</t>
        </is>
      </c>
    </row>
    <row r="10">
      <c r="A10" s="4" t="inlineStr">
        <is>
          <t>Preliminary allocation</t>
        </is>
      </c>
      <c r="G10" s="7" t="n">
        <v>200</v>
      </c>
    </row>
    <row r="11">
      <c r="A11" s="4" t="inlineStr">
        <is>
          <t>Proceeds from (payments for) trading securities</t>
        </is>
      </c>
      <c r="I11" s="7" t="n">
        <v>1800</v>
      </c>
    </row>
    <row r="12">
      <c r="A12" s="4" t="inlineStr">
        <is>
          <t>Inventory</t>
        </is>
      </c>
      <c r="I12" s="6" t="n">
        <v>1300</v>
      </c>
    </row>
    <row r="13">
      <c r="A13" s="4" t="inlineStr">
        <is>
          <t>Other assets</t>
        </is>
      </c>
      <c r="G13" s="6" t="n">
        <v>239</v>
      </c>
      <c r="I13" s="6" t="n">
        <v>200</v>
      </c>
    </row>
    <row r="14">
      <c r="A14" s="4" t="inlineStr">
        <is>
          <t>Estimated Fair Value</t>
        </is>
      </c>
      <c r="I14" s="7" t="n">
        <v>14200</v>
      </c>
    </row>
    <row r="15">
      <c r="A15" s="4" t="inlineStr">
        <is>
          <t>Discount Rate (as a percent)</t>
        </is>
      </c>
      <c r="I15" s="4" t="inlineStr">
        <is>
          <t>17.00%</t>
        </is>
      </c>
    </row>
    <row r="16">
      <c r="A16" s="4" t="inlineStr">
        <is>
          <t>Revenues</t>
        </is>
      </c>
      <c r="K16" s="6" t="n">
        <v>16000</v>
      </c>
    </row>
    <row r="17">
      <c r="A17" s="4" t="inlineStr">
        <is>
          <t>Operating income (loss)</t>
        </is>
      </c>
      <c r="K17" s="6" t="n">
        <v>3900</v>
      </c>
    </row>
    <row r="18">
      <c r="A18" s="4" t="inlineStr">
        <is>
          <t>Transaction costs</t>
        </is>
      </c>
      <c r="K18" s="6" t="n">
        <v>200</v>
      </c>
    </row>
    <row r="19">
      <c r="A19" s="4" t="inlineStr">
        <is>
          <t>Micro Gaming Technologies, Inc.</t>
        </is>
      </c>
    </row>
    <row r="20">
      <c r="A20" s="3" t="inlineStr">
        <is>
          <t>Business Acquisition [Line Items]</t>
        </is>
      </c>
    </row>
    <row r="21">
      <c r="A21" s="4" t="inlineStr">
        <is>
          <t>Preliminary allocation</t>
        </is>
      </c>
      <c r="F21" s="7" t="n">
        <v>400</v>
      </c>
    </row>
    <row r="22">
      <c r="A22" s="4" t="inlineStr">
        <is>
          <t>Proceeds from (payments for) trading securities</t>
        </is>
      </c>
      <c r="I22" s="7" t="n">
        <v>2800</v>
      </c>
    </row>
    <row r="23">
      <c r="A23" s="4" t="inlineStr">
        <is>
          <t>Other assets</t>
        </is>
      </c>
      <c r="F23" s="6" t="n">
        <v>1853</v>
      </c>
      <c r="I23" s="6" t="n">
        <v>1800</v>
      </c>
    </row>
    <row r="24">
      <c r="A24" s="4" t="inlineStr">
        <is>
          <t>Estimated Fair Value</t>
        </is>
      </c>
      <c r="I24" s="6" t="n">
        <v>16600</v>
      </c>
    </row>
    <row r="25">
      <c r="A25" s="4" t="inlineStr">
        <is>
          <t>Revenues</t>
        </is>
      </c>
      <c r="K25" s="7" t="n">
        <v>200</v>
      </c>
    </row>
    <row r="26">
      <c r="A26" s="4" t="inlineStr">
        <is>
          <t>FinTech | Atrient</t>
        </is>
      </c>
    </row>
    <row r="27">
      <c r="A27" s="3" t="inlineStr">
        <is>
          <t>Business Acquisition [Line Items]</t>
        </is>
      </c>
    </row>
    <row r="28">
      <c r="A28" s="4" t="inlineStr">
        <is>
          <t>Cash consideration paid at closing</t>
        </is>
      </c>
      <c r="G28" s="6" t="n">
        <v>20000</v>
      </c>
      <c r="J28" s="7" t="n">
        <v>10000</v>
      </c>
    </row>
    <row r="29">
      <c r="A29" s="4" t="inlineStr">
        <is>
          <t>Contingent consideration (at fair value)</t>
        </is>
      </c>
      <c r="G29" s="6" t="n">
        <v>10000</v>
      </c>
    </row>
    <row r="30">
      <c r="A30" s="4" t="inlineStr">
        <is>
          <t>Total cash consideration</t>
        </is>
      </c>
      <c r="G30" s="7" t="n">
        <v>50000</v>
      </c>
    </row>
    <row r="31">
      <c r="A31" s="4" t="inlineStr">
        <is>
          <t>FinTech | Micro Gaming Technologies, Inc.</t>
        </is>
      </c>
    </row>
    <row r="32">
      <c r="A32" s="3" t="inlineStr">
        <is>
          <t>Business Acquisition [Line Items]</t>
        </is>
      </c>
    </row>
    <row r="33">
      <c r="A33" s="4" t="inlineStr">
        <is>
          <t>Cash consideration paid at closing</t>
        </is>
      </c>
      <c r="D33" s="7" t="n">
        <v>5000</v>
      </c>
      <c r="E33" s="7" t="n">
        <v>5000</v>
      </c>
      <c r="F33" s="6" t="n">
        <v>15000</v>
      </c>
    </row>
    <row r="34">
      <c r="A34" s="4" t="inlineStr">
        <is>
          <t>Total cash consideration</t>
        </is>
      </c>
      <c r="F34" s="7" t="n">
        <v>25000</v>
      </c>
    </row>
    <row r="35">
      <c r="A35" s="4" t="inlineStr">
        <is>
          <t>FinTech | Forecast | Atrient</t>
        </is>
      </c>
    </row>
    <row r="36">
      <c r="A36" s="3" t="inlineStr">
        <is>
          <t>Business Acquisition [Line Items]</t>
        </is>
      </c>
    </row>
    <row r="37">
      <c r="A37" s="4" t="inlineStr">
        <is>
          <t>Cash consideration paid at closing</t>
        </is>
      </c>
      <c r="H37" s="7" t="n">
        <v>10000</v>
      </c>
    </row>
    <row r="38">
      <c r="A38" s="4" t="inlineStr">
        <is>
          <t>FinTech | Forecast | Micro Gaming Technologies, Inc.</t>
        </is>
      </c>
    </row>
    <row r="39">
      <c r="A39" s="3" t="inlineStr">
        <is>
          <t>Business Acquisition [Line Items]</t>
        </is>
      </c>
    </row>
    <row r="40">
      <c r="A40" s="4" t="inlineStr">
        <is>
          <t>Cash consideration paid at closing</t>
        </is>
      </c>
      <c r="B40" s="7" t="n">
        <v>5000</v>
      </c>
      <c r="C40" s="7" t="n">
        <v>5000</v>
      </c>
    </row>
    <row r="41">
      <c r="A41" s="4" t="inlineStr">
        <is>
          <t>Customer contracts | Atrient</t>
        </is>
      </c>
    </row>
    <row r="42">
      <c r="A42" s="3" t="inlineStr">
        <is>
          <t>Business Acquisition [Line Items]</t>
        </is>
      </c>
    </row>
    <row r="43">
      <c r="A43" s="4" t="inlineStr">
        <is>
          <t>Estimated Fair Value</t>
        </is>
      </c>
      <c r="I43" s="6" t="n">
        <v>9200</v>
      </c>
    </row>
    <row r="44">
      <c r="A44" s="4" t="inlineStr">
        <is>
          <t>Customer contracts | Micro Gaming Technologies, Inc.</t>
        </is>
      </c>
    </row>
    <row r="45">
      <c r="A45" s="3" t="inlineStr">
        <is>
          <t>Business Acquisition [Line Items]</t>
        </is>
      </c>
    </row>
    <row r="46">
      <c r="A46" s="4" t="inlineStr">
        <is>
          <t>Estimated Fair Value</t>
        </is>
      </c>
      <c r="I46" s="7" t="n">
        <v>11600</v>
      </c>
    </row>
    <row r="47">
      <c r="A47" s="4" t="inlineStr">
        <is>
          <t>Discount Rate (as a percent)</t>
        </is>
      </c>
      <c r="I47" s="4" t="inlineStr">
        <is>
          <t>23.00%</t>
        </is>
      </c>
    </row>
    <row r="48">
      <c r="A48" s="4" t="inlineStr">
        <is>
          <t>Developed technology | Atrient</t>
        </is>
      </c>
    </row>
    <row r="49">
      <c r="A49" s="3" t="inlineStr">
        <is>
          <t>Business Acquisition [Line Items]</t>
        </is>
      </c>
    </row>
    <row r="50">
      <c r="A50" s="4" t="inlineStr">
        <is>
          <t>Estimated Fair Value</t>
        </is>
      </c>
      <c r="I50" s="7" t="n">
        <v>5000</v>
      </c>
    </row>
    <row r="51">
      <c r="A51" s="4" t="inlineStr">
        <is>
          <t>Discount Rate (as a percent)</t>
        </is>
      </c>
      <c r="I51" s="4" t="inlineStr">
        <is>
          <t>18.00%</t>
        </is>
      </c>
    </row>
    <row r="52">
      <c r="A52" s="4" t="inlineStr">
        <is>
          <t>Royalty rate</t>
        </is>
      </c>
      <c r="I52" s="4" t="inlineStr">
        <is>
          <t>15.00%</t>
        </is>
      </c>
    </row>
    <row r="53">
      <c r="A53" s="4" t="inlineStr">
        <is>
          <t>Developed technology | Micro Gaming Technologies, Inc.</t>
        </is>
      </c>
    </row>
    <row r="54">
      <c r="A54" s="3" t="inlineStr">
        <is>
          <t>Business Acquisition [Line Items]</t>
        </is>
      </c>
    </row>
    <row r="55">
      <c r="A55" s="4" t="inlineStr">
        <is>
          <t>Estimated Fair Value</t>
        </is>
      </c>
      <c r="I55" s="7" t="n">
        <v>4400</v>
      </c>
    </row>
    <row r="56">
      <c r="A56" s="4" t="inlineStr">
        <is>
          <t>Discount Rate (as a percent)</t>
        </is>
      </c>
      <c r="I56" s="4" t="inlineStr">
        <is>
          <t>24.00%</t>
        </is>
      </c>
    </row>
    <row r="57">
      <c r="A57" s="4" t="inlineStr">
        <is>
          <t>Royalty rate</t>
        </is>
      </c>
      <c r="I57" s="4" t="inlineStr">
        <is>
          <t>15.00%</t>
        </is>
      </c>
    </row>
    <row r="58">
      <c r="A58" s="4" t="inlineStr">
        <is>
          <t>Non-compete agreements | Micro Gaming Technologies, Inc.</t>
        </is>
      </c>
    </row>
    <row r="59">
      <c r="A59" s="3" t="inlineStr">
        <is>
          <t>Business Acquisition [Line Items]</t>
        </is>
      </c>
    </row>
    <row r="60">
      <c r="A60" s="4" t="inlineStr">
        <is>
          <t>Estimated Fair Value</t>
        </is>
      </c>
      <c r="I60" s="7" t="n">
        <v>600</v>
      </c>
    </row>
    <row r="61">
      <c r="A61" s="4" t="inlineStr">
        <is>
          <t>Discount Rate (as a percent)</t>
        </is>
      </c>
      <c r="I61" s="4" t="inlineStr">
        <is>
          <t>2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ntingent Consideration Atrient Acquisition (Details) - FinTech - USD ($) $ in Thousands</t>
        </is>
      </c>
      <c r="B1" s="2" t="inlineStr">
        <is>
          <t>Dec. 24, 2019</t>
        </is>
      </c>
      <c r="C1" s="2" t="inlineStr">
        <is>
          <t>Mar. 08, 2019</t>
        </is>
      </c>
      <c r="D1" s="2" t="inlineStr">
        <is>
          <t>Mar. 08, 2020</t>
        </is>
      </c>
    </row>
    <row r="2">
      <c r="A2" s="4" t="inlineStr">
        <is>
          <t>Atrient</t>
        </is>
      </c>
    </row>
    <row r="3">
      <c r="A3" s="3" t="inlineStr">
        <is>
          <t>Business Acquisition [Line Items]</t>
        </is>
      </c>
    </row>
    <row r="4">
      <c r="A4" s="4" t="inlineStr">
        <is>
          <t>Cash consideration paid at closing</t>
        </is>
      </c>
      <c r="C4" s="7" t="n">
        <v>20000</v>
      </c>
      <c r="D4" s="7" t="n">
        <v>10000</v>
      </c>
    </row>
    <row r="5">
      <c r="A5" s="4" t="inlineStr">
        <is>
          <t>Total cash consideration</t>
        </is>
      </c>
      <c r="C5" s="6" t="n">
        <v>50000</v>
      </c>
    </row>
    <row r="6">
      <c r="A6" s="4" t="inlineStr">
        <is>
          <t>Contingent consideration (at fair value)</t>
        </is>
      </c>
      <c r="C6" s="6" t="n">
        <v>10000</v>
      </c>
    </row>
    <row r="7">
      <c r="A7" s="4" t="inlineStr">
        <is>
          <t>Asset Acquisition Agreement</t>
        </is>
      </c>
    </row>
    <row r="8">
      <c r="A8" s="3" t="inlineStr">
        <is>
          <t>Business Acquisition [Line Items]</t>
        </is>
      </c>
    </row>
    <row r="9">
      <c r="A9" s="4" t="inlineStr">
        <is>
          <t>Cash consideration to be paid in subsequent periods (at fair value)</t>
        </is>
      </c>
      <c r="B9" s="7" t="n">
        <v>9514</v>
      </c>
      <c r="C9" s="6" t="n">
        <v>18528</v>
      </c>
    </row>
    <row r="10">
      <c r="A10" s="4" t="inlineStr">
        <is>
          <t>Total cash consideration</t>
        </is>
      </c>
      <c r="B10" s="7" t="n">
        <v>24514</v>
      </c>
      <c r="C10" s="6" t="n">
        <v>38528</v>
      </c>
    </row>
    <row r="11">
      <c r="A11" s="4" t="inlineStr">
        <is>
          <t>Contingent consideration (at fair value)</t>
        </is>
      </c>
      <c r="C11" s="6" t="n">
        <v>9028</v>
      </c>
    </row>
    <row r="12">
      <c r="A12" s="4" t="inlineStr">
        <is>
          <t>Total purchase consideration</t>
        </is>
      </c>
      <c r="C12" s="7" t="n">
        <v>47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27" customWidth="1" min="5" max="5"/>
    <col width="22" customWidth="1" min="6" max="6"/>
    <col width="71" customWidth="1" min="7" max="7"/>
    <col width="46" customWidth="1" min="8" max="8"/>
    <col width="15" customWidth="1" min="9" max="9"/>
  </cols>
  <sheetData>
    <row r="1">
      <c r="A1" s="1" t="inlineStr">
        <is>
          <t>CONSOLIDATED STATEMENTS OF STOCKHOLDERS’ (DEFICIT) EQUITY - USD ($) shares in Thousands, $ in Thousands</t>
        </is>
      </c>
      <c r="B1" s="2" t="inlineStr">
        <is>
          <t>Total</t>
        </is>
      </c>
      <c r="C1" s="2" t="inlineStr">
        <is>
          <t>Cumulative Effect, Period of Adoption, Adjustment</t>
        </is>
      </c>
      <c r="D1" s="2" t="inlineStr">
        <is>
          <t>Common Stock— Series A</t>
        </is>
      </c>
      <c r="E1" s="2" t="inlineStr">
        <is>
          <t>Additional Paid-in Capital</t>
        </is>
      </c>
      <c r="F1" s="2" t="inlineStr">
        <is>
          <t>(Accumulated Deficit)</t>
        </is>
      </c>
      <c r="G1" s="2" t="inlineStr">
        <is>
          <t>(Accumulated Deficit)Cumulative Effect, Period of Adoption, Adjustment</t>
        </is>
      </c>
      <c r="H1" s="2" t="inlineStr">
        <is>
          <t>Accumulated Other Comprehensive (Loss) Income</t>
        </is>
      </c>
      <c r="I1" s="2" t="inlineStr">
        <is>
          <t>Treasury Stock</t>
        </is>
      </c>
    </row>
    <row r="2">
      <c r="A2" s="4" t="inlineStr">
        <is>
          <t>Balance, beginning of period (in shares) at Dec. 31, 2017</t>
        </is>
      </c>
      <c r="D2" s="6" t="n">
        <v>93120</v>
      </c>
    </row>
    <row r="3">
      <c r="A3" s="4" t="inlineStr">
        <is>
          <t>Balance, beginning of period at Dec. 31, 2017</t>
        </is>
      </c>
      <c r="B3" s="7" t="n">
        <v>-140633</v>
      </c>
      <c r="C3" s="7" t="n">
        <v>4389</v>
      </c>
      <c r="D3" s="7" t="n">
        <v>93</v>
      </c>
      <c r="E3" s="7" t="n">
        <v>282070</v>
      </c>
      <c r="F3" s="7" t="n">
        <v>-246202</v>
      </c>
      <c r="G3" s="7" t="n">
        <v>4389</v>
      </c>
      <c r="H3" s="7" t="n">
        <v>-253</v>
      </c>
      <c r="I3" s="7" t="n">
        <v>-176341</v>
      </c>
    </row>
    <row r="4">
      <c r="A4" s="3" t="inlineStr">
        <is>
          <t>Increase (Decrease) in Stockholders' Equity</t>
        </is>
      </c>
    </row>
    <row r="5">
      <c r="A5" s="4" t="inlineStr">
        <is>
          <t>Net (loss) income</t>
        </is>
      </c>
      <c r="B5" s="6" t="n">
        <v>12356</v>
      </c>
      <c r="F5" s="6" t="n">
        <v>12356</v>
      </c>
    </row>
    <row r="6">
      <c r="A6" s="4" t="inlineStr">
        <is>
          <t>Foreign currency translation</t>
        </is>
      </c>
      <c r="B6" s="6" t="n">
        <v>-1745</v>
      </c>
      <c r="H6" s="6" t="n">
        <v>-1745</v>
      </c>
    </row>
    <row r="7">
      <c r="A7" s="4" t="inlineStr">
        <is>
          <t>Stock-based compensation expense</t>
        </is>
      </c>
      <c r="B7" s="6" t="n">
        <v>7251</v>
      </c>
      <c r="E7" s="6" t="n">
        <v>7251</v>
      </c>
    </row>
    <row r="8">
      <c r="A8" s="4" t="inlineStr">
        <is>
          <t>Exercise of options (in shares)</t>
        </is>
      </c>
      <c r="D8" s="6" t="n">
        <v>1962</v>
      </c>
    </row>
    <row r="9">
      <c r="A9" s="4" t="inlineStr">
        <is>
          <t>Exercise of options</t>
        </is>
      </c>
      <c r="B9" s="6" t="n">
        <v>9610</v>
      </c>
      <c r="D9" s="7" t="n">
        <v>2</v>
      </c>
      <c r="E9" s="6" t="n">
        <v>9608</v>
      </c>
    </row>
    <row r="10">
      <c r="A10" s="4" t="inlineStr">
        <is>
          <t>Restricted share vesting and withholding (in shares)</t>
        </is>
      </c>
      <c r="D10" s="6" t="n">
        <v>18</v>
      </c>
    </row>
    <row r="11">
      <c r="A11" s="4" t="inlineStr">
        <is>
          <t>Restricted share vesting and withholding</t>
        </is>
      </c>
      <c r="B11" s="6" t="n">
        <v>-123</v>
      </c>
      <c r="I11" s="6" t="n">
        <v>-123</v>
      </c>
    </row>
    <row r="12">
      <c r="A12" s="4" t="inlineStr">
        <is>
          <t>Balance, end of period (in shares) at Dec. 31, 2018</t>
        </is>
      </c>
      <c r="D12" s="6" t="n">
        <v>95100</v>
      </c>
    </row>
    <row r="13">
      <c r="A13" s="4" t="inlineStr">
        <is>
          <t>Balance, end of period at Dec. 31, 2018</t>
        </is>
      </c>
      <c r="B13" s="6" t="n">
        <v>-108895</v>
      </c>
      <c r="D13" s="7" t="n">
        <v>95</v>
      </c>
      <c r="E13" s="6" t="n">
        <v>298929</v>
      </c>
      <c r="F13" s="6" t="n">
        <v>-229457</v>
      </c>
      <c r="H13" s="6" t="n">
        <v>-1998</v>
      </c>
      <c r="I13" s="6" t="n">
        <v>-176464</v>
      </c>
    </row>
    <row r="14">
      <c r="A14" s="3" t="inlineStr">
        <is>
          <t>Increase (Decrease) in Stockholders' Equity</t>
        </is>
      </c>
    </row>
    <row r="15">
      <c r="A15" s="4" t="inlineStr">
        <is>
          <t>Net (loss) income</t>
        </is>
      </c>
      <c r="B15" s="6" t="n">
        <v>16517</v>
      </c>
      <c r="F15" s="6" t="n">
        <v>16517</v>
      </c>
    </row>
    <row r="16">
      <c r="A16" s="4" t="inlineStr">
        <is>
          <t>Foreign currency translation</t>
        </is>
      </c>
      <c r="B16" s="6" t="n">
        <v>1179</v>
      </c>
      <c r="H16" s="6" t="n">
        <v>1179</v>
      </c>
    </row>
    <row r="17">
      <c r="A17" s="4" t="inlineStr">
        <is>
          <t>Issuance of common stock in public offering, net (in shares)</t>
        </is>
      </c>
      <c r="D17" s="6" t="n">
        <v>11500</v>
      </c>
    </row>
    <row r="18">
      <c r="A18" s="4" t="inlineStr">
        <is>
          <t>Issuance of common stock in public offering, net</t>
        </is>
      </c>
      <c r="B18" s="6" t="n">
        <v>122376</v>
      </c>
      <c r="D18" s="7" t="n">
        <v>11</v>
      </c>
      <c r="E18" s="6" t="n">
        <v>122365</v>
      </c>
    </row>
    <row r="19">
      <c r="A19" s="4" t="inlineStr">
        <is>
          <t>Stock-based compensation expense</t>
        </is>
      </c>
      <c r="B19" s="6" t="n">
        <v>8167</v>
      </c>
      <c r="E19" s="6" t="n">
        <v>8167</v>
      </c>
    </row>
    <row r="20">
      <c r="A20" s="4" t="inlineStr">
        <is>
          <t>Exercise of options (in shares)</t>
        </is>
      </c>
      <c r="D20" s="6" t="n">
        <v>2595</v>
      </c>
    </row>
    <row r="21">
      <c r="A21" s="4" t="inlineStr">
        <is>
          <t>Exercise of options</t>
        </is>
      </c>
      <c r="B21" s="6" t="n">
        <v>15704</v>
      </c>
      <c r="D21" s="7" t="n">
        <v>3</v>
      </c>
      <c r="E21" s="6" t="n">
        <v>15701</v>
      </c>
    </row>
    <row r="22">
      <c r="A22" s="4" t="inlineStr">
        <is>
          <t>Restricted share vesting and withholding (in shares)</t>
        </is>
      </c>
      <c r="D22" s="6" t="n">
        <v>298</v>
      </c>
    </row>
    <row r="23">
      <c r="A23" s="4" t="inlineStr">
        <is>
          <t>Restricted share vesting and withholding</t>
        </is>
      </c>
      <c r="B23" s="6" t="n">
        <v>-1060</v>
      </c>
      <c r="I23" s="6" t="n">
        <v>-1060</v>
      </c>
    </row>
    <row r="24">
      <c r="A24" s="4" t="inlineStr">
        <is>
          <t>Balance, end of period (in shares) at Dec. 31, 2019</t>
        </is>
      </c>
      <c r="D24" s="6" t="n">
        <v>109493</v>
      </c>
    </row>
    <row r="25">
      <c r="A25" s="4" t="inlineStr">
        <is>
          <t>Balance, end of period at Dec. 31, 2019</t>
        </is>
      </c>
      <c r="B25" s="6" t="n">
        <v>53988</v>
      </c>
      <c r="D25" s="7" t="n">
        <v>109</v>
      </c>
      <c r="E25" s="6" t="n">
        <v>445162</v>
      </c>
      <c r="F25" s="6" t="n">
        <v>-212940</v>
      </c>
      <c r="H25" s="6" t="n">
        <v>-819</v>
      </c>
      <c r="I25" s="6" t="n">
        <v>-177524</v>
      </c>
    </row>
    <row r="26">
      <c r="A26" s="3" t="inlineStr">
        <is>
          <t>Increase (Decrease) in Stockholders' Equity</t>
        </is>
      </c>
    </row>
    <row r="27">
      <c r="A27" s="4" t="inlineStr">
        <is>
          <t>Net (loss) income</t>
        </is>
      </c>
      <c r="B27" s="6" t="n">
        <v>-81680</v>
      </c>
      <c r="F27" s="6" t="n">
        <v>-81680</v>
      </c>
    </row>
    <row r="28">
      <c r="A28" s="4" t="inlineStr">
        <is>
          <t>Foreign currency translation</t>
        </is>
      </c>
      <c r="B28" s="6" t="n">
        <v>-372</v>
      </c>
      <c r="H28" s="6" t="n">
        <v>-372</v>
      </c>
    </row>
    <row r="29">
      <c r="A29" s="4" t="inlineStr">
        <is>
          <t>Stock-based compensation expense</t>
        </is>
      </c>
      <c r="B29" s="6" t="n">
        <v>14726</v>
      </c>
      <c r="E29" s="6" t="n">
        <v>14726</v>
      </c>
    </row>
    <row r="30">
      <c r="A30" s="4" t="inlineStr">
        <is>
          <t>Issuance of warrants</t>
        </is>
      </c>
      <c r="B30" s="6" t="n">
        <v>502</v>
      </c>
      <c r="E30" s="6" t="n">
        <v>502</v>
      </c>
    </row>
    <row r="31">
      <c r="A31" s="4" t="inlineStr">
        <is>
          <t>Exercise of options (in shares)</t>
        </is>
      </c>
      <c r="D31" s="6" t="n">
        <v>1474</v>
      </c>
    </row>
    <row r="32">
      <c r="A32" s="4" t="inlineStr">
        <is>
          <t>Exercise of options</t>
        </is>
      </c>
      <c r="B32" s="6" t="n">
        <v>6226</v>
      </c>
      <c r="D32" s="7" t="n">
        <v>2</v>
      </c>
      <c r="E32" s="6" t="n">
        <v>6224</v>
      </c>
    </row>
    <row r="33">
      <c r="A33" s="4" t="inlineStr">
        <is>
          <t>Restricted share vesting and withholding (in shares)</t>
        </is>
      </c>
      <c r="D33" s="6" t="n">
        <v>905</v>
      </c>
    </row>
    <row r="34">
      <c r="A34" s="4" t="inlineStr">
        <is>
          <t>Restricted share vesting and withholding</t>
        </is>
      </c>
      <c r="B34" s="6" t="n">
        <v>-1288</v>
      </c>
      <c r="D34" s="7" t="n">
        <v>1</v>
      </c>
      <c r="I34" s="6" t="n">
        <v>-1289</v>
      </c>
    </row>
    <row r="35">
      <c r="A35" s="4" t="inlineStr">
        <is>
          <t>Balance, end of period (in shares) at Dec. 31, 2020</t>
        </is>
      </c>
      <c r="D35" s="6" t="n">
        <v>111872</v>
      </c>
    </row>
    <row r="36">
      <c r="A36" s="4" t="inlineStr">
        <is>
          <t>Balance, end of period at Dec. 31, 2020</t>
        </is>
      </c>
      <c r="B36" s="7" t="n">
        <v>-7898</v>
      </c>
      <c r="D36" s="7" t="n">
        <v>112</v>
      </c>
      <c r="E36" s="7" t="n">
        <v>466614</v>
      </c>
      <c r="F36" s="7" t="n">
        <v>-294620</v>
      </c>
      <c r="H36" s="7" t="n">
        <v>-1191</v>
      </c>
      <c r="I36" s="7" t="n">
        <v>-178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Business Acquisitions Assets and Liabilities Atrient Acquisition (Details) - USD ($) $ in Thousands</t>
        </is>
      </c>
      <c r="B1" s="2" t="inlineStr">
        <is>
          <t>Dec. 31, 2020</t>
        </is>
      </c>
      <c r="C1" s="2" t="inlineStr">
        <is>
          <t>Dec. 31, 2019</t>
        </is>
      </c>
      <c r="D1" s="2" t="inlineStr">
        <is>
          <t>Mar. 08, 2019</t>
        </is>
      </c>
      <c r="E1" s="2" t="inlineStr">
        <is>
          <t>Dec. 31, 2018</t>
        </is>
      </c>
    </row>
    <row r="2">
      <c r="A2" s="3" t="inlineStr">
        <is>
          <t>Business Acquisition [Line Items]</t>
        </is>
      </c>
    </row>
    <row r="3">
      <c r="A3" s="4" t="inlineStr">
        <is>
          <t>Goodwill</t>
        </is>
      </c>
      <c r="B3" s="7" t="n">
        <v>681974</v>
      </c>
      <c r="C3" s="7" t="n">
        <v>681635</v>
      </c>
      <c r="E3" s="7" t="n">
        <v>640537</v>
      </c>
    </row>
    <row r="4">
      <c r="A4" s="4" t="inlineStr">
        <is>
          <t>Atrient</t>
        </is>
      </c>
    </row>
    <row r="5">
      <c r="A5" s="3" t="inlineStr">
        <is>
          <t>Business Acquisition [Line Items]</t>
        </is>
      </c>
    </row>
    <row r="6">
      <c r="A6" s="4" t="inlineStr">
        <is>
          <t>Current assets</t>
        </is>
      </c>
      <c r="D6" s="7" t="n">
        <v>3146</v>
      </c>
    </row>
    <row r="7">
      <c r="A7" s="4" t="inlineStr">
        <is>
          <t>Property and equipment, net</t>
        </is>
      </c>
      <c r="D7" s="6" t="n">
        <v>8</v>
      </c>
    </row>
    <row r="8">
      <c r="A8" s="4" t="inlineStr">
        <is>
          <t>Goodwill</t>
        </is>
      </c>
      <c r="D8" s="6" t="n">
        <v>33126</v>
      </c>
    </row>
    <row r="9">
      <c r="A9" s="4" t="inlineStr">
        <is>
          <t>Other intangible assets, net</t>
        </is>
      </c>
      <c r="D9" s="6" t="n">
        <v>14200</v>
      </c>
    </row>
    <row r="10">
      <c r="A10" s="4" t="inlineStr">
        <is>
          <t>Other assets</t>
        </is>
      </c>
      <c r="B10" s="7" t="n">
        <v>200</v>
      </c>
      <c r="D10" s="6" t="n">
        <v>239</v>
      </c>
    </row>
    <row r="11">
      <c r="A11" s="4" t="inlineStr">
        <is>
          <t>Total assets</t>
        </is>
      </c>
      <c r="D11" s="6" t="n">
        <v>50719</v>
      </c>
    </row>
    <row r="12">
      <c r="A12" s="4" t="inlineStr">
        <is>
          <t>Accounts payable and accrued expenses</t>
        </is>
      </c>
      <c r="D12" s="6" t="n">
        <v>-3073</v>
      </c>
    </row>
    <row r="13">
      <c r="A13" s="4" t="inlineStr">
        <is>
          <t>Other accrued expenses and liabilities</t>
        </is>
      </c>
      <c r="D13" s="6" t="n">
        <v>-90</v>
      </c>
    </row>
    <row r="14">
      <c r="A14" s="4" t="inlineStr">
        <is>
          <t>Total liabilities</t>
        </is>
      </c>
      <c r="D14" s="6" t="n">
        <v>-3163</v>
      </c>
    </row>
    <row r="15">
      <c r="A15" s="4" t="inlineStr">
        <is>
          <t>Net assets acquired</t>
        </is>
      </c>
      <c r="D15" s="7" t="n">
        <v>475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inite-Lived Intangible Assets Atrient Acquisition (Details) - Atrient $ in Millions</t>
        </is>
      </c>
      <c r="B1" s="2" t="inlineStr">
        <is>
          <t>12 Months Ended</t>
        </is>
      </c>
    </row>
    <row r="2">
      <c r="B2" s="2" t="inlineStr">
        <is>
          <t>Dec. 31, 2020USD ($)</t>
        </is>
      </c>
    </row>
    <row r="3">
      <c r="A3" s="3" t="inlineStr">
        <is>
          <t>Acquired Indefinite-lived Intangible Assets [Line Items]</t>
        </is>
      </c>
    </row>
    <row r="4">
      <c r="A4" s="4" t="inlineStr">
        <is>
          <t>Estimated Fair Value</t>
        </is>
      </c>
      <c r="B4" s="5" t="n">
        <v>14.2</v>
      </c>
    </row>
    <row r="5">
      <c r="A5" s="4" t="inlineStr">
        <is>
          <t>Developed technology</t>
        </is>
      </c>
    </row>
    <row r="6">
      <c r="A6" s="3" t="inlineStr">
        <is>
          <t>Acquired Indefinite-lived Intangible Assets [Line Items]</t>
        </is>
      </c>
    </row>
    <row r="7">
      <c r="A7" s="4" t="inlineStr">
        <is>
          <t>Useful Life (Years)</t>
        </is>
      </c>
      <c r="B7" s="4" t="inlineStr">
        <is>
          <t>3 years</t>
        </is>
      </c>
    </row>
    <row r="8">
      <c r="A8" s="4" t="inlineStr">
        <is>
          <t>Estimated Fair Value</t>
        </is>
      </c>
      <c r="B8" s="7" t="n">
        <v>5</v>
      </c>
    </row>
    <row r="9">
      <c r="A9" s="4" t="inlineStr">
        <is>
          <t>Customer contracts</t>
        </is>
      </c>
    </row>
    <row r="10">
      <c r="A10" s="3" t="inlineStr">
        <is>
          <t>Acquired Indefinite-lived Intangible Assets [Line Items]</t>
        </is>
      </c>
    </row>
    <row r="11">
      <c r="A11" s="4" t="inlineStr">
        <is>
          <t>Useful Life (Years)</t>
        </is>
      </c>
      <c r="B11" s="4" t="inlineStr">
        <is>
          <t>5 years</t>
        </is>
      </c>
    </row>
    <row r="12">
      <c r="A12" s="4" t="inlineStr">
        <is>
          <t>Estimated Fair Value</t>
        </is>
      </c>
      <c r="B12" s="5" t="n">
        <v>9.19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tingent Consideration Micro Gaming Acquisition (Details) - FinTech - USD ($) $ in Thousands</t>
        </is>
      </c>
      <c r="B1" s="2" t="inlineStr">
        <is>
          <t>Jul. 01, 2020</t>
        </is>
      </c>
      <c r="C1" s="2" t="inlineStr">
        <is>
          <t>Apr. 01, 2020</t>
        </is>
      </c>
      <c r="D1" s="2" t="inlineStr">
        <is>
          <t>Dec. 24, 2019</t>
        </is>
      </c>
      <c r="E1" s="2" t="inlineStr">
        <is>
          <t>Mar. 08, 2019</t>
        </is>
      </c>
    </row>
    <row r="2">
      <c r="A2" s="4" t="inlineStr">
        <is>
          <t>Micro Gaming Technologies, Inc.</t>
        </is>
      </c>
    </row>
    <row r="3">
      <c r="A3" s="3" t="inlineStr">
        <is>
          <t>Business Acquisition [Line Items]</t>
        </is>
      </c>
    </row>
    <row r="4">
      <c r="A4" s="4" t="inlineStr">
        <is>
          <t>Cash consideration paid at closing</t>
        </is>
      </c>
      <c r="B4" s="7" t="n">
        <v>5000</v>
      </c>
      <c r="C4" s="7" t="n">
        <v>5000</v>
      </c>
      <c r="D4" s="7" t="n">
        <v>15000</v>
      </c>
    </row>
    <row r="5">
      <c r="A5" s="4" t="inlineStr">
        <is>
          <t>Total cash consideration</t>
        </is>
      </c>
      <c r="D5" s="6" t="n">
        <v>25000</v>
      </c>
    </row>
    <row r="6">
      <c r="A6" s="4" t="inlineStr">
        <is>
          <t>Asset Acquisition Agreement</t>
        </is>
      </c>
    </row>
    <row r="7">
      <c r="A7" s="3" t="inlineStr">
        <is>
          <t>Business Acquisition [Line Items]</t>
        </is>
      </c>
    </row>
    <row r="8">
      <c r="A8" s="4" t="inlineStr">
        <is>
          <t>Cash consideration to be paid in subsequent periods (at fair value)</t>
        </is>
      </c>
      <c r="D8" s="6" t="n">
        <v>9514</v>
      </c>
      <c r="E8" s="7" t="n">
        <v>18528</v>
      </c>
    </row>
    <row r="9">
      <c r="A9" s="4" t="inlineStr">
        <is>
          <t>Total cash consideration</t>
        </is>
      </c>
      <c r="D9" s="7" t="n">
        <v>24514</v>
      </c>
      <c r="E9" s="7" t="n">
        <v>385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Business Acquisitions Assets and Liabilities Micro Gaming Acquisition (Details) - USD ($) $ in Thousands</t>
        </is>
      </c>
      <c r="B1" s="2" t="inlineStr">
        <is>
          <t>Dec. 31, 2020</t>
        </is>
      </c>
      <c r="C1" s="2" t="inlineStr">
        <is>
          <t>Dec. 31, 2019</t>
        </is>
      </c>
      <c r="D1" s="2" t="inlineStr">
        <is>
          <t>Dec. 24, 2019</t>
        </is>
      </c>
      <c r="E1" s="2" t="inlineStr">
        <is>
          <t>Dec. 31, 2018</t>
        </is>
      </c>
    </row>
    <row r="2">
      <c r="A2" s="3" t="inlineStr">
        <is>
          <t>Business Acquisition [Line Items]</t>
        </is>
      </c>
    </row>
    <row r="3">
      <c r="A3" s="4" t="inlineStr">
        <is>
          <t>Goodwill</t>
        </is>
      </c>
      <c r="B3" s="7" t="n">
        <v>681974</v>
      </c>
      <c r="C3" s="7" t="n">
        <v>681635</v>
      </c>
      <c r="E3" s="7" t="n">
        <v>640537</v>
      </c>
    </row>
    <row r="4">
      <c r="A4" s="4" t="inlineStr">
        <is>
          <t>Micro Gaming Technologies, Inc.</t>
        </is>
      </c>
    </row>
    <row r="5">
      <c r="A5" s="3" t="inlineStr">
        <is>
          <t>Business Acquisition [Line Items]</t>
        </is>
      </c>
    </row>
    <row r="6">
      <c r="A6" s="4" t="inlineStr">
        <is>
          <t>Current assets</t>
        </is>
      </c>
      <c r="D6" s="7" t="n">
        <v>2890</v>
      </c>
    </row>
    <row r="7">
      <c r="A7" s="4" t="inlineStr">
        <is>
          <t>Property and equipment, net</t>
        </is>
      </c>
      <c r="D7" s="6" t="n">
        <v>25</v>
      </c>
    </row>
    <row r="8">
      <c r="A8" s="4" t="inlineStr">
        <is>
          <t>Goodwill</t>
        </is>
      </c>
      <c r="D8" s="6" t="n">
        <v>8268</v>
      </c>
    </row>
    <row r="9">
      <c r="A9" s="4" t="inlineStr">
        <is>
          <t>Other intangible assets, net</t>
        </is>
      </c>
      <c r="D9" s="6" t="n">
        <v>16600</v>
      </c>
    </row>
    <row r="10">
      <c r="A10" s="4" t="inlineStr">
        <is>
          <t>Other assets</t>
        </is>
      </c>
      <c r="B10" s="7" t="n">
        <v>1800</v>
      </c>
      <c r="D10" s="6" t="n">
        <v>1853</v>
      </c>
    </row>
    <row r="11">
      <c r="A11" s="4" t="inlineStr">
        <is>
          <t>Total assets</t>
        </is>
      </c>
      <c r="D11" s="6" t="n">
        <v>29636</v>
      </c>
    </row>
    <row r="12">
      <c r="A12" s="4" t="inlineStr">
        <is>
          <t>Accounts payable and accrued expenses</t>
        </is>
      </c>
      <c r="D12" s="6" t="n">
        <v>-3493</v>
      </c>
    </row>
    <row r="13">
      <c r="A13" s="4" t="inlineStr">
        <is>
          <t>Other accrued expenses and liabilities</t>
        </is>
      </c>
      <c r="D13" s="6" t="n">
        <v>-1629</v>
      </c>
    </row>
    <row r="14">
      <c r="A14" s="4" t="inlineStr">
        <is>
          <t>Total liabilities</t>
        </is>
      </c>
      <c r="D14" s="6" t="n">
        <v>-5122</v>
      </c>
    </row>
    <row r="15">
      <c r="A15" s="4" t="inlineStr">
        <is>
          <t>Net assets acquired</t>
        </is>
      </c>
      <c r="D15" s="7" t="n">
        <v>24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inite-Lived Intangible Assets Micro Gaming Acquisition (Details) - Micro Gaming Technologies, Inc. $ in Millions</t>
        </is>
      </c>
      <c r="B1" s="2" t="inlineStr">
        <is>
          <t>12 Months Ended</t>
        </is>
      </c>
    </row>
    <row r="2">
      <c r="B2" s="2" t="inlineStr">
        <is>
          <t>Dec. 31, 2020USD ($)</t>
        </is>
      </c>
    </row>
    <row r="3">
      <c r="A3" s="3" t="inlineStr">
        <is>
          <t>Business Acquisition [Line Items]</t>
        </is>
      </c>
    </row>
    <row r="4">
      <c r="A4" s="4" t="inlineStr">
        <is>
          <t>Estimated Fair Value</t>
        </is>
      </c>
      <c r="B4" s="5" t="n">
        <v>16.6</v>
      </c>
    </row>
    <row r="5">
      <c r="A5" s="4" t="inlineStr">
        <is>
          <t>Customer contracts</t>
        </is>
      </c>
    </row>
    <row r="6">
      <c r="A6" s="3" t="inlineStr">
        <is>
          <t>Business Acquisition [Line Items]</t>
        </is>
      </c>
    </row>
    <row r="7">
      <c r="A7" s="4" t="inlineStr">
        <is>
          <t>Useful Life (Years)</t>
        </is>
      </c>
      <c r="B7" s="4" t="inlineStr">
        <is>
          <t>8 years</t>
        </is>
      </c>
    </row>
    <row r="8">
      <c r="A8" s="4" t="inlineStr">
        <is>
          <t>Estimated Fair Value</t>
        </is>
      </c>
      <c r="B8" s="5" t="n">
        <v>11.6</v>
      </c>
    </row>
    <row r="9">
      <c r="A9" s="4" t="inlineStr">
        <is>
          <t>Developed technology</t>
        </is>
      </c>
    </row>
    <row r="10">
      <c r="A10" s="3" t="inlineStr">
        <is>
          <t>Business Acquisition [Line Items]</t>
        </is>
      </c>
    </row>
    <row r="11">
      <c r="A11" s="4" t="inlineStr">
        <is>
          <t>Useful Life (Years)</t>
        </is>
      </c>
      <c r="B11" s="4" t="inlineStr">
        <is>
          <t>3 years</t>
        </is>
      </c>
    </row>
    <row r="12">
      <c r="A12" s="4" t="inlineStr">
        <is>
          <t>Estimated Fair Value</t>
        </is>
      </c>
      <c r="B12" s="5" t="n">
        <v>4.4</v>
      </c>
    </row>
    <row r="13">
      <c r="A13" s="4" t="inlineStr">
        <is>
          <t>Non-compete agreements</t>
        </is>
      </c>
    </row>
    <row r="14">
      <c r="A14" s="3" t="inlineStr">
        <is>
          <t>Business Acquisition [Line Items]</t>
        </is>
      </c>
    </row>
    <row r="15">
      <c r="A15" s="4" t="inlineStr">
        <is>
          <t>Useful Life (Years)</t>
        </is>
      </c>
      <c r="B15" s="4" t="inlineStr">
        <is>
          <t>3 years</t>
        </is>
      </c>
    </row>
    <row r="16">
      <c r="A16" s="4" t="inlineStr">
        <is>
          <t>Estimated Fair Value</t>
        </is>
      </c>
      <c r="B16" s="5" t="n">
        <v>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UNDING AGREEMENTS (Details) - USD ($)</t>
        </is>
      </c>
      <c r="B1" s="2" t="inlineStr">
        <is>
          <t>12 Months Ended</t>
        </is>
      </c>
    </row>
    <row r="2">
      <c r="B2" s="2" t="inlineStr">
        <is>
          <t>Dec. 31, 2020</t>
        </is>
      </c>
      <c r="C2" s="2" t="inlineStr">
        <is>
          <t>Dec. 31, 2019</t>
        </is>
      </c>
      <c r="D2" s="2" t="inlineStr">
        <is>
          <t>Dec. 31, 2018</t>
        </is>
      </c>
    </row>
    <row r="3">
      <c r="A3" s="3" t="inlineStr">
        <is>
          <t>Funding Agreements</t>
        </is>
      </c>
    </row>
    <row r="4">
      <c r="A4" s="4" t="inlineStr">
        <is>
          <t>Site-funded ATMs</t>
        </is>
      </c>
      <c r="B4" s="7" t="n">
        <v>125300000</v>
      </c>
      <c r="C4" s="7" t="n">
        <v>157300000</v>
      </c>
    </row>
    <row r="5">
      <c r="A5" s="4" t="inlineStr">
        <is>
          <t>Prefunded cash</t>
        </is>
      </c>
      <c r="B5" s="6" t="n">
        <v>2600000</v>
      </c>
      <c r="C5" s="6" t="n">
        <v>6300000</v>
      </c>
    </row>
    <row r="6">
      <c r="A6" s="4" t="inlineStr">
        <is>
          <t>Contract Cash Solutions Agreement | Indemnification Guarantee</t>
        </is>
      </c>
    </row>
    <row r="7">
      <c r="A7" s="3" t="inlineStr">
        <is>
          <t>Funding Agreements</t>
        </is>
      </c>
    </row>
    <row r="8">
      <c r="A8" s="4" t="inlineStr">
        <is>
          <t>Cash usage fees incurred</t>
        </is>
      </c>
      <c r="B8" s="6" t="n">
        <v>3100000</v>
      </c>
      <c r="C8" s="6" t="n">
        <v>7200000</v>
      </c>
      <c r="D8" s="7" t="n">
        <v>7000000</v>
      </c>
    </row>
    <row r="9">
      <c r="A9" s="4" t="inlineStr">
        <is>
          <t>Outstanding balance</t>
        </is>
      </c>
      <c r="B9" s="6" t="n">
        <v>340300000</v>
      </c>
      <c r="C9" s="6" t="n">
        <v>292600000</v>
      </c>
    </row>
    <row r="10">
      <c r="A10" s="4" t="inlineStr">
        <is>
          <t>Contract Cash Solutions Agreement, as amended | Indemnification Guarantee</t>
        </is>
      </c>
    </row>
    <row r="11">
      <c r="A11" s="3" t="inlineStr">
        <is>
          <t>Funding Agreements</t>
        </is>
      </c>
    </row>
    <row r="12">
      <c r="A12" s="4" t="inlineStr">
        <is>
          <t>Maximum amount</t>
        </is>
      </c>
      <c r="B12" s="6" t="n">
        <v>300000000</v>
      </c>
    </row>
    <row r="13">
      <c r="A13" s="4" t="inlineStr">
        <is>
          <t>Ability to increase maximum amount</t>
        </is>
      </c>
      <c r="B13" s="7" t="n">
        <v>75000000</v>
      </c>
    </row>
    <row r="14">
      <c r="A14" s="4" t="inlineStr">
        <is>
          <t>Increase period</t>
        </is>
      </c>
      <c r="B14" s="4" t="inlineStr">
        <is>
          <t>5 days</t>
        </is>
      </c>
    </row>
    <row r="15">
      <c r="A15" s="4" t="inlineStr">
        <is>
          <t>Renewal period</t>
        </is>
      </c>
      <c r="B15" s="4" t="inlineStr">
        <is>
          <t>1 year</t>
        </is>
      </c>
    </row>
    <row r="16">
      <c r="A16" s="4" t="inlineStr">
        <is>
          <t>Non-renewal notice period</t>
        </is>
      </c>
      <c r="B16" s="4" t="inlineStr">
        <is>
          <t>90 days</t>
        </is>
      </c>
    </row>
    <row r="17">
      <c r="A17" s="4" t="inlineStr">
        <is>
          <t>Prefunded Cash Access Agreements</t>
        </is>
      </c>
    </row>
    <row r="18">
      <c r="A18" s="3" t="inlineStr">
        <is>
          <t>Funding Agreements</t>
        </is>
      </c>
    </row>
    <row r="19">
      <c r="A19" s="4" t="inlineStr">
        <is>
          <t>Everi-funded ATMs</t>
        </is>
      </c>
      <c r="B19" s="7" t="n">
        <v>200000</v>
      </c>
      <c r="C19" s="7" t="n">
        <v>55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Contract assets</t>
        </is>
      </c>
      <c r="B3" s="7" t="n">
        <v>17561</v>
      </c>
      <c r="C3" s="7" t="n">
        <v>15408</v>
      </c>
      <c r="D3" s="7" t="n">
        <v>11310</v>
      </c>
    </row>
    <row r="4">
      <c r="A4" s="4" t="inlineStr">
        <is>
          <t>Insurance settlement receivable</t>
        </is>
      </c>
      <c r="B4" s="6" t="n">
        <v>7650</v>
      </c>
      <c r="C4" s="6" t="n">
        <v>7650</v>
      </c>
    </row>
    <row r="5">
      <c r="A5" s="4" t="inlineStr">
        <is>
          <t>Other receivables</t>
        </is>
      </c>
      <c r="B5" s="6" t="n">
        <v>1923</v>
      </c>
      <c r="C5" s="6" t="n">
        <v>3977</v>
      </c>
    </row>
    <row r="6">
      <c r="A6" s="4" t="inlineStr">
        <is>
          <t>Net investment in sales-type leases</t>
        </is>
      </c>
      <c r="B6" s="6" t="n">
        <v>2200</v>
      </c>
      <c r="C6" s="6" t="n">
        <v>2162</v>
      </c>
    </row>
    <row r="7">
      <c r="A7" s="4" t="inlineStr">
        <is>
          <t>Total trade and other receivables, net</t>
        </is>
      </c>
      <c r="B7" s="6" t="n">
        <v>88811</v>
      </c>
      <c r="C7" s="6" t="n">
        <v>104571</v>
      </c>
    </row>
    <row r="8">
      <c r="A8" s="4" t="inlineStr">
        <is>
          <t>Non-current portion of receivables</t>
        </is>
      </c>
      <c r="B8" s="6" t="n">
        <v>-14620</v>
      </c>
      <c r="C8" s="6" t="n">
        <v>-16661</v>
      </c>
    </row>
    <row r="9">
      <c r="A9" s="4" t="inlineStr">
        <is>
          <t>Contract assets</t>
        </is>
      </c>
      <c r="B9" s="6" t="n">
        <v>-8321</v>
      </c>
      <c r="C9" s="6" t="n">
        <v>-6774</v>
      </c>
      <c r="D9" s="7" t="n">
        <v>-4489</v>
      </c>
    </row>
    <row r="10">
      <c r="A10" s="4" t="inlineStr">
        <is>
          <t>Net investment in sales-type leases</t>
        </is>
      </c>
      <c r="B10" s="6" t="n">
        <v>-803</v>
      </c>
      <c r="C10" s="6" t="n">
        <v>-1288</v>
      </c>
    </row>
    <row r="11">
      <c r="A11" s="4" t="inlineStr">
        <is>
          <t>Total trade and other receivables, current portion</t>
        </is>
      </c>
      <c r="B11" s="6" t="n">
        <v>74191</v>
      </c>
      <c r="C11" s="6" t="n">
        <v>87910</v>
      </c>
    </row>
    <row r="12">
      <c r="A12" s="4" t="inlineStr">
        <is>
          <t>Games</t>
        </is>
      </c>
    </row>
    <row r="13">
      <c r="A13" s="3" t="inlineStr">
        <is>
          <t>Accounts, Notes, Loans and Financing Receivable [Line Items]</t>
        </is>
      </c>
    </row>
    <row r="14">
      <c r="A14" s="4" t="inlineStr">
        <is>
          <t>Trade receivables, net</t>
        </is>
      </c>
      <c r="B14" s="6" t="n">
        <v>44794</v>
      </c>
      <c r="C14" s="6" t="n">
        <v>51651</v>
      </c>
    </row>
    <row r="15">
      <c r="A15" s="4" t="inlineStr">
        <is>
          <t>Non-current portion of receivables</t>
        </is>
      </c>
      <c r="B15" s="6" t="n">
        <v>-1333</v>
      </c>
      <c r="C15" s="6" t="n">
        <v>-1018</v>
      </c>
    </row>
    <row r="16">
      <c r="A16" s="4" t="inlineStr">
        <is>
          <t>FinTech</t>
        </is>
      </c>
    </row>
    <row r="17">
      <c r="A17" s="3" t="inlineStr">
        <is>
          <t>Accounts, Notes, Loans and Financing Receivable [Line Items]</t>
        </is>
      </c>
    </row>
    <row r="18">
      <c r="A18" s="4" t="inlineStr">
        <is>
          <t>Trade receivables, net</t>
        </is>
      </c>
      <c r="B18" s="6" t="n">
        <v>14683</v>
      </c>
      <c r="C18" s="6" t="n">
        <v>23723</v>
      </c>
    </row>
    <row r="19">
      <c r="A19" s="4" t="inlineStr">
        <is>
          <t>Non-current portion of receivables</t>
        </is>
      </c>
      <c r="B19" s="7" t="n">
        <v>-4163</v>
      </c>
      <c r="C19" s="7" t="n">
        <v>-75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Allowance for Credit Losses (Details) - USD ($) $ in Thousand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eginning allowance for credit losses</t>
        </is>
      </c>
      <c r="B4" s="7" t="n">
        <v>-5786</v>
      </c>
      <c r="C4" s="7" t="n">
        <v>-6425</v>
      </c>
    </row>
    <row r="5">
      <c r="A5" s="4" t="inlineStr">
        <is>
          <t>Provision</t>
        </is>
      </c>
      <c r="B5" s="6" t="n">
        <v>-8010</v>
      </c>
      <c r="C5" s="6" t="n">
        <v>-14647</v>
      </c>
    </row>
    <row r="6">
      <c r="A6" s="4" t="inlineStr">
        <is>
          <t>Charge-offs and recoveries</t>
        </is>
      </c>
      <c r="B6" s="6" t="n">
        <v>10107</v>
      </c>
      <c r="C6" s="6" t="n">
        <v>15286</v>
      </c>
    </row>
    <row r="7">
      <c r="A7" s="4" t="inlineStr">
        <is>
          <t>Ending allowance for credit losses</t>
        </is>
      </c>
      <c r="B7" s="7" t="n">
        <v>-3689</v>
      </c>
      <c r="C7" s="7" t="n">
        <v>-57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Component parts, net of reserves of $1,262 and $2,007 at December 31, 2020 and December 31, 2019, respectively</t>
        </is>
      </c>
      <c r="B3" s="7" t="n">
        <v>21560</v>
      </c>
      <c r="C3" s="7" t="n">
        <v>24864</v>
      </c>
    </row>
    <row r="4">
      <c r="A4" s="4" t="inlineStr">
        <is>
          <t>Work-in-progress</t>
        </is>
      </c>
      <c r="B4" s="6" t="n">
        <v>182</v>
      </c>
      <c r="C4" s="6" t="n">
        <v>94</v>
      </c>
    </row>
    <row r="5">
      <c r="A5" s="4" t="inlineStr">
        <is>
          <t>Finished goods</t>
        </is>
      </c>
      <c r="B5" s="6" t="n">
        <v>6000</v>
      </c>
      <c r="C5" s="6" t="n">
        <v>1616</v>
      </c>
    </row>
    <row r="6">
      <c r="A6" s="4" t="inlineStr">
        <is>
          <t>Total inventory</t>
        </is>
      </c>
      <c r="B6" s="6" t="n">
        <v>27742</v>
      </c>
      <c r="C6" s="6" t="n">
        <v>26574</v>
      </c>
    </row>
    <row r="7">
      <c r="A7" s="4" t="inlineStr">
        <is>
          <t>Inventory valuation reserves</t>
        </is>
      </c>
      <c r="B7" s="7" t="n">
        <v>1262</v>
      </c>
      <c r="C7" s="7" t="n">
        <v>20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Prepaid expenses and other assets</t>
        </is>
      </c>
    </row>
    <row r="3">
      <c r="A3" s="4" t="inlineStr">
        <is>
          <t>Prepaid expenses</t>
        </is>
      </c>
      <c r="B3" s="7" t="n">
        <v>11282</v>
      </c>
      <c r="C3" s="7" t="n">
        <v>11272</v>
      </c>
    </row>
    <row r="4">
      <c r="A4" s="4" t="inlineStr">
        <is>
          <t>Deposits</t>
        </is>
      </c>
      <c r="B4" s="6" t="n">
        <v>4133</v>
      </c>
      <c r="C4" s="6" t="n">
        <v>8501</v>
      </c>
    </row>
    <row r="5">
      <c r="A5" s="4" t="inlineStr">
        <is>
          <t>Restricted cash</t>
        </is>
      </c>
      <c r="B5" s="6" t="n">
        <v>542</v>
      </c>
      <c r="C5" s="6" t="n">
        <v>6639</v>
      </c>
    </row>
    <row r="6">
      <c r="A6" s="4" t="inlineStr">
        <is>
          <t>Other</t>
        </is>
      </c>
      <c r="B6" s="6" t="n">
        <v>1391</v>
      </c>
      <c r="C6" s="6" t="n">
        <v>1484</v>
      </c>
    </row>
    <row r="7">
      <c r="A7" s="4" t="inlineStr">
        <is>
          <t>Total prepaid expenses and other assets</t>
        </is>
      </c>
      <c r="B7" s="6" t="n">
        <v>17348</v>
      </c>
      <c r="C7" s="6" t="n">
        <v>27896</v>
      </c>
    </row>
    <row r="8">
      <c r="A8" s="3" t="inlineStr">
        <is>
          <t>Other assets</t>
        </is>
      </c>
    </row>
    <row r="9">
      <c r="A9" s="4" t="inlineStr">
        <is>
          <t>Operating lease ROU assets</t>
        </is>
      </c>
      <c r="B9" s="6" t="n">
        <v>16104</v>
      </c>
      <c r="C9" s="6" t="n">
        <v>12257</v>
      </c>
    </row>
    <row r="10">
      <c r="A10" s="4" t="inlineStr">
        <is>
          <t>Prepaid expenses and deposits</t>
        </is>
      </c>
      <c r="B10" s="6" t="n">
        <v>4952</v>
      </c>
      <c r="C10" s="6" t="n">
        <v>7378</v>
      </c>
    </row>
    <row r="11">
      <c r="A11" s="4" t="inlineStr">
        <is>
          <t>Debt issuance costs of revolving credit facility</t>
        </is>
      </c>
      <c r="B11" s="6" t="n">
        <v>267</v>
      </c>
      <c r="C11" s="6" t="n">
        <v>460</v>
      </c>
    </row>
    <row r="12">
      <c r="A12" s="4" t="inlineStr">
        <is>
          <t>Other</t>
        </is>
      </c>
      <c r="B12" s="6" t="n">
        <v>673</v>
      </c>
      <c r="C12" s="6" t="n">
        <v>244</v>
      </c>
    </row>
    <row r="13">
      <c r="A13" s="4" t="inlineStr">
        <is>
          <t>Total other assets</t>
        </is>
      </c>
      <c r="B13" s="7" t="n">
        <v>21996</v>
      </c>
      <c r="C13" s="7" t="n">
        <v>20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 xml:space="preserve">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is a leading supplier of imaginative entertainment and trusted technology solutions for the casino and digital gaming industry. Everi’s mission is to transform the casino floor through innovative gaming and financial technology and loyalty solutions. With a focus on both land-based and digital gaming operators and players, the Company develops entertaining games and gaming machines, gaming systems and services that facilitate memorable player experiences, and is a preeminent and comprehensive provider of financial products and services that offer convenient and secure cash and cashless-based financial transactions, self-service loyalty tools and applications, and intelligence software and other intuitive solutions that improve casino operational efficiencies and fulfill regulatory compliance requirements. Everi reports its financial performance, and organizes and manages its operations, across the following two business segments: (i) Games; and (ii) FinTech. Everi Games provides gaming operators with gaming technology products and services, including: (i) gaming machines, primarily comprising Class II and Class III slot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iii) business-to-business (“B2B”) and business-to-consumer (“B2C”) digital online gaming activities. Everi FinTech provides gaming operators with financial technology products and services, including: (i) services and equipment that facilitate casino patron’s self-service access to cash and cashless funding at gaming facilities via Automated Teller Machine (“ATM”) debit withdrawals, credit card cash access transactions and point-of-sale (“POS”) debit card purchase and cash access transactions; (ii) check warranty services; (iii) self-service loyalty enrollment and marketing equipment, including promotion management software and tools; (iv) software and services that improve credit decision making, automate cashier operations, and enhance patron marketing activities for gaming establishments; (v) equipment that provides cash access and other cash handling efficiency-related services; and (vi) compliance, audit, and data solutions. Impact of COVID-19 Pandemic The COVID-19 pandemic has negatively impacted the global economy, disrupted global supply chains, temporarily lowered equity market valuations, created significant volatility in the financial markets, increased unemployment levels, caused temporary, and in certain cases, closures of many businesses. The gaming industry was not immune to these factors as our casino customers closed their gaming establishments, and as a result, our operations experienced significant disruptions. At the immediate onset of the COVID-19 pandemic, we were affected by various measures, including, but not limited to: the institution of social distancing and sheltering-in-place requirements in many states and communities, which significantly impacted demand for our products and services, and resulted in office closures, the furlough of a majority of our employees, the implementation of temporary base salary reductions for our employees and the implementation of a work-from-home policy. In connection with the uncertainty facing our customers as a result of COVID-19, we evaluated our business strategies in the second quarter of 2020 and implemented measures to reduce our ongoing operating costs. As a result of this evaluation, we permanently reduced our employee base, with most of the departures resulting from our furloughed employees, to accommodate the current and future operating needs of our customers and our business. During the second quarter of 2020, businesses began to adapt to social-distancing measures and various phases of reopening pursuant to government-mandated guidelines. As our gaming customers reopened, a number of their properties initially experienced an elevated level of activity as compared to what was originally anticipated. The revenues generated by this initial pent-up demand flattened to slightly below pre-COVID levels as more casinos reopened through the second quarter of 2020. Revenues improved further throughout the third and fourth quarter of 2020, though they remained below pre-COVID leve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Schedul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Cost</t>
        </is>
      </c>
      <c r="B4" s="7" t="n">
        <v>328535</v>
      </c>
      <c r="C4" s="7" t="n">
        <v>319094</v>
      </c>
    </row>
    <row r="5">
      <c r="A5" s="4" t="inlineStr">
        <is>
          <t>Accumulated Depreciation</t>
        </is>
      </c>
      <c r="B5" s="6" t="n">
        <v>216212</v>
      </c>
      <c r="C5" s="6" t="n">
        <v>190225</v>
      </c>
    </row>
    <row r="6">
      <c r="A6" s="4" t="inlineStr">
        <is>
          <t>Net Book Value</t>
        </is>
      </c>
      <c r="B6" s="7" t="n">
        <v>112323</v>
      </c>
      <c r="C6" s="6" t="n">
        <v>128869</v>
      </c>
    </row>
    <row r="7">
      <c r="A7" s="4" t="inlineStr">
        <is>
          <t>Minimum</t>
        </is>
      </c>
    </row>
    <row r="8">
      <c r="A8" s="3" t="inlineStr">
        <is>
          <t>Property, Plant and Equipment [Line Items]</t>
        </is>
      </c>
    </row>
    <row r="9">
      <c r="A9" s="4" t="inlineStr">
        <is>
          <t>Useful Life (Years)</t>
        </is>
      </c>
      <c r="B9" s="4" t="inlineStr">
        <is>
          <t>1 year</t>
        </is>
      </c>
    </row>
    <row r="10">
      <c r="A10" s="4" t="inlineStr">
        <is>
          <t>Maximum</t>
        </is>
      </c>
    </row>
    <row r="11">
      <c r="A11" s="3" t="inlineStr">
        <is>
          <t>Property, Plant and Equipment [Line Items]</t>
        </is>
      </c>
    </row>
    <row r="12">
      <c r="A12" s="4" t="inlineStr">
        <is>
          <t>Useful Life (Years)</t>
        </is>
      </c>
      <c r="B12" s="4" t="inlineStr">
        <is>
          <t>5 years</t>
        </is>
      </c>
    </row>
    <row r="13">
      <c r="A13" s="4" t="inlineStr">
        <is>
          <t>Rental pool - deployed</t>
        </is>
      </c>
    </row>
    <row r="14">
      <c r="A14" s="3" t="inlineStr">
        <is>
          <t>Property, Plant and Equipment [Line Items]</t>
        </is>
      </c>
    </row>
    <row r="15">
      <c r="A15" s="4" t="inlineStr">
        <is>
          <t>Cost</t>
        </is>
      </c>
      <c r="B15" s="7" t="n">
        <v>216775</v>
      </c>
      <c r="C15" s="6" t="n">
        <v>196571</v>
      </c>
    </row>
    <row r="16">
      <c r="A16" s="4" t="inlineStr">
        <is>
          <t>Accumulated Depreciation</t>
        </is>
      </c>
      <c r="B16" s="6" t="n">
        <v>136975</v>
      </c>
      <c r="C16" s="6" t="n">
        <v>106888</v>
      </c>
    </row>
    <row r="17">
      <c r="A17" s="4" t="inlineStr">
        <is>
          <t>Net Book Value</t>
        </is>
      </c>
      <c r="B17" s="7" t="n">
        <v>79800</v>
      </c>
      <c r="C17" s="6" t="n">
        <v>89683</v>
      </c>
    </row>
    <row r="18">
      <c r="A18" s="4" t="inlineStr">
        <is>
          <t>Rental pool - deployed | Minimum</t>
        </is>
      </c>
    </row>
    <row r="19">
      <c r="A19" s="3" t="inlineStr">
        <is>
          <t>Property, Plant and Equipment [Line Items]</t>
        </is>
      </c>
    </row>
    <row r="20">
      <c r="A20" s="4" t="inlineStr">
        <is>
          <t>Useful Life (Years)</t>
        </is>
      </c>
      <c r="B20" s="4" t="inlineStr">
        <is>
          <t>2 years</t>
        </is>
      </c>
    </row>
    <row r="21">
      <c r="A21" s="4" t="inlineStr">
        <is>
          <t>Rental pool - deployed | Maximum</t>
        </is>
      </c>
    </row>
    <row r="22">
      <c r="A22" s="3" t="inlineStr">
        <is>
          <t>Property, Plant and Equipment [Line Items]</t>
        </is>
      </c>
    </row>
    <row r="23">
      <c r="A23" s="4" t="inlineStr">
        <is>
          <t>Useful Life (Years)</t>
        </is>
      </c>
      <c r="B23" s="4" t="inlineStr">
        <is>
          <t>4 years</t>
        </is>
      </c>
    </row>
    <row r="24">
      <c r="A24" s="4" t="inlineStr">
        <is>
          <t>Rental pool - undeployed</t>
        </is>
      </c>
    </row>
    <row r="25">
      <c r="A25" s="3" t="inlineStr">
        <is>
          <t>Property, Plant and Equipment [Line Items]</t>
        </is>
      </c>
    </row>
    <row r="26">
      <c r="A26" s="4" t="inlineStr">
        <is>
          <t>Cost</t>
        </is>
      </c>
      <c r="B26" s="7" t="n">
        <v>21974</v>
      </c>
      <c r="C26" s="6" t="n">
        <v>31901</v>
      </c>
    </row>
    <row r="27">
      <c r="A27" s="4" t="inlineStr">
        <is>
          <t>Accumulated Depreciation</t>
        </is>
      </c>
      <c r="B27" s="6" t="n">
        <v>16680</v>
      </c>
      <c r="C27" s="6" t="n">
        <v>22970</v>
      </c>
    </row>
    <row r="28">
      <c r="A28" s="4" t="inlineStr">
        <is>
          <t>Net Book Value</t>
        </is>
      </c>
      <c r="B28" s="7" t="n">
        <v>5294</v>
      </c>
      <c r="C28" s="6" t="n">
        <v>8931</v>
      </c>
    </row>
    <row r="29">
      <c r="A29" s="4" t="inlineStr">
        <is>
          <t>Rental pool - undeployed | Minimum</t>
        </is>
      </c>
    </row>
    <row r="30">
      <c r="A30" s="3" t="inlineStr">
        <is>
          <t>Property, Plant and Equipment [Line Items]</t>
        </is>
      </c>
    </row>
    <row r="31">
      <c r="A31" s="4" t="inlineStr">
        <is>
          <t>Useful Life (Years)</t>
        </is>
      </c>
      <c r="B31" s="4" t="inlineStr">
        <is>
          <t>2 years</t>
        </is>
      </c>
    </row>
    <row r="32">
      <c r="A32" s="4" t="inlineStr">
        <is>
          <t>Rental pool - undeployed | Maximum</t>
        </is>
      </c>
    </row>
    <row r="33">
      <c r="A33" s="3" t="inlineStr">
        <is>
          <t>Property, Plant and Equipment [Line Items]</t>
        </is>
      </c>
    </row>
    <row r="34">
      <c r="A34" s="4" t="inlineStr">
        <is>
          <t>Useful Life (Years)</t>
        </is>
      </c>
      <c r="B34" s="4" t="inlineStr">
        <is>
          <t>4 years</t>
        </is>
      </c>
    </row>
    <row r="35">
      <c r="A35" s="4" t="inlineStr">
        <is>
          <t>Leasehold and building improvements</t>
        </is>
      </c>
    </row>
    <row r="36">
      <c r="A36" s="3" t="inlineStr">
        <is>
          <t>Property, Plant and Equipment [Line Items]</t>
        </is>
      </c>
    </row>
    <row r="37">
      <c r="A37" s="4" t="inlineStr">
        <is>
          <t>Cost</t>
        </is>
      </c>
      <c r="B37" s="7" t="n">
        <v>11352</v>
      </c>
      <c r="C37" s="6" t="n">
        <v>11815</v>
      </c>
    </row>
    <row r="38">
      <c r="A38" s="4" t="inlineStr">
        <is>
          <t>Accumulated Depreciation</t>
        </is>
      </c>
      <c r="B38" s="6" t="n">
        <v>8557</v>
      </c>
      <c r="C38" s="6" t="n">
        <v>8150</v>
      </c>
    </row>
    <row r="39">
      <c r="A39" s="4" t="inlineStr">
        <is>
          <t>Net Book Value</t>
        </is>
      </c>
      <c r="B39" s="6" t="n">
        <v>2795</v>
      </c>
      <c r="C39" s="6" t="n">
        <v>3665</v>
      </c>
    </row>
    <row r="40">
      <c r="A40" s="4" t="inlineStr">
        <is>
          <t>Machinery, office, and other equipment</t>
        </is>
      </c>
    </row>
    <row r="41">
      <c r="A41" s="3" t="inlineStr">
        <is>
          <t>Property, Plant and Equipment [Line Items]</t>
        </is>
      </c>
    </row>
    <row r="42">
      <c r="A42" s="4" t="inlineStr">
        <is>
          <t>Cost</t>
        </is>
      </c>
      <c r="B42" s="6" t="n">
        <v>45085</v>
      </c>
      <c r="C42" s="6" t="n">
        <v>48860</v>
      </c>
    </row>
    <row r="43">
      <c r="A43" s="4" t="inlineStr">
        <is>
          <t>Accumulated Depreciation</t>
        </is>
      </c>
      <c r="B43" s="6" t="n">
        <v>32053</v>
      </c>
      <c r="C43" s="6" t="n">
        <v>30103</v>
      </c>
    </row>
    <row r="44">
      <c r="A44" s="4" t="inlineStr">
        <is>
          <t>Net Book Value</t>
        </is>
      </c>
      <c r="B44" s="7" t="n">
        <v>13032</v>
      </c>
      <c r="C44" s="6" t="n">
        <v>18757</v>
      </c>
    </row>
    <row r="45">
      <c r="A45" s="4" t="inlineStr">
        <is>
          <t>Machinery, office, and other equipment | Minimum</t>
        </is>
      </c>
    </row>
    <row r="46">
      <c r="A46" s="3" t="inlineStr">
        <is>
          <t>Property, Plant and Equipment [Line Items]</t>
        </is>
      </c>
    </row>
    <row r="47">
      <c r="A47" s="4" t="inlineStr">
        <is>
          <t>Useful Life (Years)</t>
        </is>
      </c>
      <c r="B47" s="4" t="inlineStr">
        <is>
          <t>1 year</t>
        </is>
      </c>
    </row>
    <row r="48">
      <c r="A48" s="4" t="inlineStr">
        <is>
          <t>Machinery, office, and other equipment | Maximum</t>
        </is>
      </c>
    </row>
    <row r="49">
      <c r="A49" s="3" t="inlineStr">
        <is>
          <t>Property, Plant and Equipment [Line Items]</t>
        </is>
      </c>
    </row>
    <row r="50">
      <c r="A50" s="4" t="inlineStr">
        <is>
          <t>Useful Life (Years)</t>
        </is>
      </c>
      <c r="B50" s="4" t="inlineStr">
        <is>
          <t>5 years</t>
        </is>
      </c>
    </row>
    <row r="51">
      <c r="A51" s="4" t="inlineStr">
        <is>
          <t>FinTech | Machinery, office, and other equipment</t>
        </is>
      </c>
    </row>
    <row r="52">
      <c r="A52" s="3" t="inlineStr">
        <is>
          <t>Property, Plant and Equipment [Line Items]</t>
        </is>
      </c>
    </row>
    <row r="53">
      <c r="A53" s="4" t="inlineStr">
        <is>
          <t>Cost</t>
        </is>
      </c>
      <c r="B53" s="7" t="n">
        <v>33349</v>
      </c>
      <c r="C53" s="6" t="n">
        <v>29947</v>
      </c>
    </row>
    <row r="54">
      <c r="A54" s="4" t="inlineStr">
        <is>
          <t>Accumulated Depreciation</t>
        </is>
      </c>
      <c r="B54" s="6" t="n">
        <v>21947</v>
      </c>
      <c r="C54" s="6" t="n">
        <v>22114</v>
      </c>
    </row>
    <row r="55">
      <c r="A55" s="4" t="inlineStr">
        <is>
          <t>Net Book Value</t>
        </is>
      </c>
      <c r="B55" s="7" t="n">
        <v>11402</v>
      </c>
      <c r="C55" s="7" t="n">
        <v>7833</v>
      </c>
    </row>
    <row r="56">
      <c r="A56" s="4" t="inlineStr">
        <is>
          <t>FinTech | Machinery, office, and other equipment | Minimum</t>
        </is>
      </c>
    </row>
    <row r="57">
      <c r="A57" s="3" t="inlineStr">
        <is>
          <t>Property, Plant and Equipment [Line Items]</t>
        </is>
      </c>
    </row>
    <row r="58">
      <c r="A58" s="4" t="inlineStr">
        <is>
          <t>Useful Life (Years)</t>
        </is>
      </c>
      <c r="B58" s="4" t="inlineStr">
        <is>
          <t>1 year</t>
        </is>
      </c>
    </row>
    <row r="59">
      <c r="A59" s="4" t="inlineStr">
        <is>
          <t>FinTech | Machinery, office, and other equipment | Maximum</t>
        </is>
      </c>
    </row>
    <row r="60">
      <c r="A60" s="3" t="inlineStr">
        <is>
          <t>Property, Plant and Equipment [Line Items]</t>
        </is>
      </c>
    </row>
    <row r="61">
      <c r="A61" s="4" t="inlineStr">
        <is>
          <t>Useful Life (Years)</t>
        </is>
      </c>
      <c r="B6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67459</v>
      </c>
      <c r="C4" s="7" t="n">
        <v>63198</v>
      </c>
      <c r="D4" s="7" t="n">
        <v>612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GOODWILL AND OTHER INTANGIBLE ASSETS - Goodwill Testing (Details) - USD ($) $ in Thousands</t>
        </is>
      </c>
      <c r="B1" s="2" t="inlineStr">
        <is>
          <t>Dec. 31, 2020</t>
        </is>
      </c>
      <c r="C1" s="2" t="inlineStr">
        <is>
          <t>May 31, 2020</t>
        </is>
      </c>
      <c r="D1" s="2" t="inlineStr">
        <is>
          <t>Dec. 31, 2019</t>
        </is>
      </c>
      <c r="E1" s="2" t="inlineStr">
        <is>
          <t>Dec. 31, 2018</t>
        </is>
      </c>
    </row>
    <row r="2">
      <c r="A2" s="3" t="inlineStr">
        <is>
          <t>Goodwill [Line Items]</t>
        </is>
      </c>
    </row>
    <row r="3">
      <c r="A3" s="4" t="inlineStr">
        <is>
          <t>Goodwill</t>
        </is>
      </c>
      <c r="B3" s="7" t="n">
        <v>681974</v>
      </c>
      <c r="D3" s="7" t="n">
        <v>681635</v>
      </c>
      <c r="E3" s="7" t="n">
        <v>640537</v>
      </c>
    </row>
    <row r="4">
      <c r="A4" s="4" t="inlineStr">
        <is>
          <t>Games</t>
        </is>
      </c>
    </row>
    <row r="5">
      <c r="A5" s="3" t="inlineStr">
        <is>
          <t>Goodwill [Line Items]</t>
        </is>
      </c>
    </row>
    <row r="6">
      <c r="A6" s="4" t="inlineStr">
        <is>
          <t>Goodwill</t>
        </is>
      </c>
      <c r="C6" s="7" t="n">
        <v>449000</v>
      </c>
    </row>
    <row r="7">
      <c r="A7" s="4" t="inlineStr">
        <is>
          <t>Excess carrying amount percent</t>
        </is>
      </c>
      <c r="C7" s="4" t="inlineStr">
        <is>
          <t>1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0</t>
        </is>
      </c>
      <c r="C2" s="2" t="inlineStr">
        <is>
          <t>Dec. 31, 2019</t>
        </is>
      </c>
    </row>
    <row r="3">
      <c r="A3" s="3" t="inlineStr">
        <is>
          <t>Changes in the carrying amount of goodwill</t>
        </is>
      </c>
    </row>
    <row r="4">
      <c r="A4" s="4" t="inlineStr">
        <is>
          <t>Balance at the beginning of the period</t>
        </is>
      </c>
      <c r="B4" s="7" t="n">
        <v>681635</v>
      </c>
      <c r="C4" s="7" t="n">
        <v>640537</v>
      </c>
    </row>
    <row r="5">
      <c r="A5" s="4" t="inlineStr">
        <is>
          <t>Foreign translation adjustment</t>
        </is>
      </c>
      <c r="B5" s="6" t="n">
        <v>14</v>
      </c>
      <c r="C5" s="6" t="n">
        <v>28</v>
      </c>
    </row>
    <row r="6">
      <c r="A6" s="4" t="inlineStr">
        <is>
          <t>Acquisitions</t>
        </is>
      </c>
      <c r="B6" s="6" t="n">
        <v>325</v>
      </c>
      <c r="C6" s="6" t="n">
        <v>41070</v>
      </c>
    </row>
    <row r="7">
      <c r="A7" s="4" t="inlineStr">
        <is>
          <t>Balance at the end of the period</t>
        </is>
      </c>
      <c r="B7" s="6" t="n">
        <v>681974</v>
      </c>
      <c r="C7" s="6" t="n">
        <v>681635</v>
      </c>
    </row>
    <row r="8">
      <c r="A8" s="4" t="inlineStr">
        <is>
          <t>Games</t>
        </is>
      </c>
    </row>
    <row r="9">
      <c r="A9" s="3" t="inlineStr">
        <is>
          <t>Changes in the carrying amount of goodwill</t>
        </is>
      </c>
    </row>
    <row r="10">
      <c r="A10" s="4" t="inlineStr">
        <is>
          <t>Balance at the beginning of the period</t>
        </is>
      </c>
      <c r="B10" s="6" t="n">
        <v>449041</v>
      </c>
      <c r="C10" s="6" t="n">
        <v>449041</v>
      </c>
    </row>
    <row r="11">
      <c r="A11" s="4" t="inlineStr">
        <is>
          <t>Foreign translation adjustment</t>
        </is>
      </c>
      <c r="B11" s="6" t="n">
        <v>0</v>
      </c>
      <c r="C11" s="6" t="n">
        <v>0</v>
      </c>
    </row>
    <row r="12">
      <c r="A12" s="4" t="inlineStr">
        <is>
          <t>Acquisitions</t>
        </is>
      </c>
      <c r="B12" s="6" t="n">
        <v>0</v>
      </c>
      <c r="C12" s="6" t="n">
        <v>0</v>
      </c>
    </row>
    <row r="13">
      <c r="A13" s="4" t="inlineStr">
        <is>
          <t>Balance at the end of the period</t>
        </is>
      </c>
      <c r="B13" s="6" t="n">
        <v>449041</v>
      </c>
      <c r="C13" s="6" t="n">
        <v>449041</v>
      </c>
    </row>
    <row r="14">
      <c r="A14" s="4" t="inlineStr">
        <is>
          <t>Cash Access Services</t>
        </is>
      </c>
    </row>
    <row r="15">
      <c r="A15" s="3" t="inlineStr">
        <is>
          <t>Changes in the carrying amount of goodwill</t>
        </is>
      </c>
    </row>
    <row r="16">
      <c r="A16" s="4" t="inlineStr">
        <is>
          <t>Balance at the beginning of the period</t>
        </is>
      </c>
      <c r="B16" s="6" t="n">
        <v>157074</v>
      </c>
      <c r="C16" s="6" t="n">
        <v>157046</v>
      </c>
    </row>
    <row r="17">
      <c r="A17" s="4" t="inlineStr">
        <is>
          <t>Foreign translation adjustment</t>
        </is>
      </c>
      <c r="B17" s="6" t="n">
        <v>14</v>
      </c>
      <c r="C17" s="6" t="n">
        <v>28</v>
      </c>
    </row>
    <row r="18">
      <c r="A18" s="4" t="inlineStr">
        <is>
          <t>Acquisitions</t>
        </is>
      </c>
      <c r="B18" s="6" t="n">
        <v>0</v>
      </c>
      <c r="C18" s="6" t="n">
        <v>0</v>
      </c>
    </row>
    <row r="19">
      <c r="A19" s="4" t="inlineStr">
        <is>
          <t>Balance at the end of the period</t>
        </is>
      </c>
      <c r="B19" s="6" t="n">
        <v>157088</v>
      </c>
      <c r="C19" s="6" t="n">
        <v>157074</v>
      </c>
    </row>
    <row r="20">
      <c r="A20" s="4" t="inlineStr">
        <is>
          <t>Kiosk Sales and Services</t>
        </is>
      </c>
    </row>
    <row r="21">
      <c r="A21" s="3" t="inlineStr">
        <is>
          <t>Changes in the carrying amount of goodwill</t>
        </is>
      </c>
    </row>
    <row r="22">
      <c r="A22" s="4" t="inlineStr">
        <is>
          <t>Balance at the beginning of the period</t>
        </is>
      </c>
      <c r="B22" s="6" t="n">
        <v>5745</v>
      </c>
      <c r="C22" s="6" t="n">
        <v>5745</v>
      </c>
    </row>
    <row r="23">
      <c r="A23" s="4" t="inlineStr">
        <is>
          <t>Foreign translation adjustment</t>
        </is>
      </c>
      <c r="B23" s="6" t="n">
        <v>0</v>
      </c>
      <c r="C23" s="6" t="n">
        <v>0</v>
      </c>
    </row>
    <row r="24">
      <c r="A24" s="4" t="inlineStr">
        <is>
          <t>Acquisitions</t>
        </is>
      </c>
      <c r="B24" s="6" t="n">
        <v>0</v>
      </c>
      <c r="C24" s="6" t="n">
        <v>0</v>
      </c>
    </row>
    <row r="25">
      <c r="A25" s="4" t="inlineStr">
        <is>
          <t>Balance at the end of the period</t>
        </is>
      </c>
      <c r="B25" s="6" t="n">
        <v>5745</v>
      </c>
      <c r="C25" s="6" t="n">
        <v>5745</v>
      </c>
    </row>
    <row r="26">
      <c r="A26" s="4" t="inlineStr">
        <is>
          <t>Central Credit Services</t>
        </is>
      </c>
    </row>
    <row r="27">
      <c r="A27" s="3" t="inlineStr">
        <is>
          <t>Changes in the carrying amount of goodwill</t>
        </is>
      </c>
    </row>
    <row r="28">
      <c r="A28" s="4" t="inlineStr">
        <is>
          <t>Balance at the beginning of the period</t>
        </is>
      </c>
      <c r="B28" s="6" t="n">
        <v>17127</v>
      </c>
      <c r="C28" s="6" t="n">
        <v>17127</v>
      </c>
    </row>
    <row r="29">
      <c r="A29" s="4" t="inlineStr">
        <is>
          <t>Foreign translation adjustment</t>
        </is>
      </c>
      <c r="B29" s="6" t="n">
        <v>0</v>
      </c>
      <c r="C29" s="6" t="n">
        <v>0</v>
      </c>
    </row>
    <row r="30">
      <c r="A30" s="4" t="inlineStr">
        <is>
          <t>Acquisitions</t>
        </is>
      </c>
      <c r="B30" s="6" t="n">
        <v>0</v>
      </c>
      <c r="C30" s="6" t="n">
        <v>0</v>
      </c>
    </row>
    <row r="31">
      <c r="A31" s="4" t="inlineStr">
        <is>
          <t>Balance at the end of the period</t>
        </is>
      </c>
      <c r="B31" s="6" t="n">
        <v>17127</v>
      </c>
      <c r="C31" s="6" t="n">
        <v>17127</v>
      </c>
    </row>
    <row r="32">
      <c r="A32" s="4" t="inlineStr">
        <is>
          <t>Compliance Sales and Services</t>
        </is>
      </c>
    </row>
    <row r="33">
      <c r="A33" s="3" t="inlineStr">
        <is>
          <t>Changes in the carrying amount of goodwill</t>
        </is>
      </c>
    </row>
    <row r="34">
      <c r="A34" s="4" t="inlineStr">
        <is>
          <t>Balance at the beginning of the period</t>
        </is>
      </c>
      <c r="B34" s="6" t="n">
        <v>11578</v>
      </c>
      <c r="C34" s="6" t="n">
        <v>11578</v>
      </c>
    </row>
    <row r="35">
      <c r="A35" s="4" t="inlineStr">
        <is>
          <t>Foreign translation adjustment</t>
        </is>
      </c>
      <c r="B35" s="6" t="n">
        <v>0</v>
      </c>
      <c r="C35" s="6" t="n">
        <v>0</v>
      </c>
    </row>
    <row r="36">
      <c r="A36" s="4" t="inlineStr">
        <is>
          <t>Acquisitions</t>
        </is>
      </c>
      <c r="B36" s="6" t="n">
        <v>0</v>
      </c>
      <c r="C36" s="6" t="n">
        <v>0</v>
      </c>
    </row>
    <row r="37">
      <c r="A37" s="4" t="inlineStr">
        <is>
          <t>Balance at the end of the period</t>
        </is>
      </c>
      <c r="B37" s="6" t="n">
        <v>11578</v>
      </c>
      <c r="C37" s="6" t="n">
        <v>11578</v>
      </c>
    </row>
    <row r="38">
      <c r="A38" s="4" t="inlineStr">
        <is>
          <t>Loyalty Sales and Services</t>
        </is>
      </c>
    </row>
    <row r="39">
      <c r="A39" s="3" t="inlineStr">
        <is>
          <t>Changes in the carrying amount of goodwill</t>
        </is>
      </c>
    </row>
    <row r="40">
      <c r="A40" s="4" t="inlineStr">
        <is>
          <t>Balance at the beginning of the period</t>
        </is>
      </c>
      <c r="B40" s="6" t="n">
        <v>41070</v>
      </c>
      <c r="C40" s="6" t="n">
        <v>0</v>
      </c>
    </row>
    <row r="41">
      <c r="A41" s="4" t="inlineStr">
        <is>
          <t>Foreign translation adjustment</t>
        </is>
      </c>
      <c r="B41" s="6" t="n">
        <v>0</v>
      </c>
      <c r="C41" s="6" t="n">
        <v>0</v>
      </c>
    </row>
    <row r="42">
      <c r="A42" s="4" t="inlineStr">
        <is>
          <t>Acquisitions</t>
        </is>
      </c>
      <c r="B42" s="6" t="n">
        <v>325</v>
      </c>
      <c r="C42" s="6" t="n">
        <v>41070</v>
      </c>
    </row>
    <row r="43">
      <c r="A43" s="4" t="inlineStr">
        <is>
          <t>Balance at the end of the period</t>
        </is>
      </c>
      <c r="B43" s="7" t="n">
        <v>41395</v>
      </c>
      <c r="C43" s="7" t="n">
        <v>410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Cost</t>
        </is>
      </c>
      <c r="B4" s="7" t="n">
        <v>697275</v>
      </c>
      <c r="C4" s="7" t="n">
        <v>695616</v>
      </c>
    </row>
    <row r="5">
      <c r="A5" s="4" t="inlineStr">
        <is>
          <t>Accumulated Amortization</t>
        </is>
      </c>
      <c r="B5" s="6" t="n">
        <v>482648</v>
      </c>
      <c r="C5" s="6" t="n">
        <v>416429</v>
      </c>
    </row>
    <row r="6">
      <c r="A6" s="4" t="inlineStr">
        <is>
          <t>Net Book Value</t>
        </is>
      </c>
      <c r="B6" s="6" t="n">
        <v>214627</v>
      </c>
      <c r="C6" s="6" t="n">
        <v>279187</v>
      </c>
    </row>
    <row r="7">
      <c r="A7" s="4" t="inlineStr">
        <is>
          <t>Contract rights under placement fee agreements</t>
        </is>
      </c>
    </row>
    <row r="8">
      <c r="A8" s="3" t="inlineStr">
        <is>
          <t>Finite-Lived Intangible Assets [Line Items]</t>
        </is>
      </c>
    </row>
    <row r="9">
      <c r="A9" s="4" t="inlineStr">
        <is>
          <t>Cost</t>
        </is>
      </c>
      <c r="B9" s="6" t="n">
        <v>60561</v>
      </c>
      <c r="C9" s="6" t="n">
        <v>58516</v>
      </c>
    </row>
    <row r="10">
      <c r="A10" s="4" t="inlineStr">
        <is>
          <t>Accumulated Amortization</t>
        </is>
      </c>
      <c r="B10" s="6" t="n">
        <v>28108</v>
      </c>
      <c r="C10" s="6" t="n">
        <v>20888</v>
      </c>
    </row>
    <row r="11">
      <c r="A11" s="4" t="inlineStr">
        <is>
          <t>Net Book Value</t>
        </is>
      </c>
      <c r="B11" s="7" t="n">
        <v>32453</v>
      </c>
      <c r="C11" s="6" t="n">
        <v>37628</v>
      </c>
    </row>
    <row r="12">
      <c r="A12" s="4" t="inlineStr">
        <is>
          <t>Contract rights under placement fee agreements | Minimum</t>
        </is>
      </c>
    </row>
    <row r="13">
      <c r="A13" s="3" t="inlineStr">
        <is>
          <t>Finite-Lived Intangible Assets [Line Items]</t>
        </is>
      </c>
    </row>
    <row r="14">
      <c r="A14" s="4" t="inlineStr">
        <is>
          <t>Useful Life (Years)</t>
        </is>
      </c>
      <c r="B14" s="4" t="inlineStr">
        <is>
          <t>3 years</t>
        </is>
      </c>
    </row>
    <row r="15">
      <c r="A15" s="4" t="inlineStr">
        <is>
          <t>Contract rights under placement fee agreements | Maximum</t>
        </is>
      </c>
    </row>
    <row r="16">
      <c r="A16" s="3" t="inlineStr">
        <is>
          <t>Finite-Lived Intangible Assets [Line Items]</t>
        </is>
      </c>
    </row>
    <row r="17">
      <c r="A17" s="4" t="inlineStr">
        <is>
          <t>Useful Life (Years)</t>
        </is>
      </c>
      <c r="B17" s="4" t="inlineStr">
        <is>
          <t>7 years</t>
        </is>
      </c>
    </row>
    <row r="18">
      <c r="A18" s="4" t="inlineStr">
        <is>
          <t>Customer contracts</t>
        </is>
      </c>
    </row>
    <row r="19">
      <c r="A19" s="3" t="inlineStr">
        <is>
          <t>Finite-Lived Intangible Assets [Line Items]</t>
        </is>
      </c>
    </row>
    <row r="20">
      <c r="A20" s="4" t="inlineStr">
        <is>
          <t>Cost</t>
        </is>
      </c>
      <c r="B20" s="7" t="n">
        <v>71975</v>
      </c>
      <c r="C20" s="6" t="n">
        <v>71975</v>
      </c>
    </row>
    <row r="21">
      <c r="A21" s="4" t="inlineStr">
        <is>
          <t>Accumulated Amortization</t>
        </is>
      </c>
      <c r="B21" s="6" t="n">
        <v>54407</v>
      </c>
      <c r="C21" s="6" t="n">
        <v>49477</v>
      </c>
    </row>
    <row r="22">
      <c r="A22" s="4" t="inlineStr">
        <is>
          <t>Net Book Value</t>
        </is>
      </c>
      <c r="B22" s="7" t="n">
        <v>17568</v>
      </c>
      <c r="C22" s="6" t="n">
        <v>22498</v>
      </c>
    </row>
    <row r="23">
      <c r="A23" s="4" t="inlineStr">
        <is>
          <t>Customer contracts | Minimum</t>
        </is>
      </c>
    </row>
    <row r="24">
      <c r="A24" s="3" t="inlineStr">
        <is>
          <t>Finite-Lived Intangible Assets [Line Items]</t>
        </is>
      </c>
    </row>
    <row r="25">
      <c r="A25" s="4" t="inlineStr">
        <is>
          <t>Useful Life (Years)</t>
        </is>
      </c>
      <c r="B25" s="4" t="inlineStr">
        <is>
          <t>3 years</t>
        </is>
      </c>
    </row>
    <row r="26">
      <c r="A26" s="4" t="inlineStr">
        <is>
          <t>Customer contracts | Maximum</t>
        </is>
      </c>
    </row>
    <row r="27">
      <c r="A27" s="3" t="inlineStr">
        <is>
          <t>Finite-Lived Intangible Assets [Line Items]</t>
        </is>
      </c>
    </row>
    <row r="28">
      <c r="A28" s="4" t="inlineStr">
        <is>
          <t>Useful Life (Years)</t>
        </is>
      </c>
      <c r="B28" s="4" t="inlineStr">
        <is>
          <t>14 years</t>
        </is>
      </c>
    </row>
    <row r="29">
      <c r="A29" s="4" t="inlineStr">
        <is>
          <t>Customer relationships</t>
        </is>
      </c>
    </row>
    <row r="30">
      <c r="A30" s="3" t="inlineStr">
        <is>
          <t>Finite-Lived Intangible Assets [Line Items]</t>
        </is>
      </c>
    </row>
    <row r="31">
      <c r="A31" s="4" t="inlineStr">
        <is>
          <t>Cost</t>
        </is>
      </c>
      <c r="B31" s="7" t="n">
        <v>231100</v>
      </c>
      <c r="C31" s="6" t="n">
        <v>231100</v>
      </c>
    </row>
    <row r="32">
      <c r="A32" s="4" t="inlineStr">
        <is>
          <t>Accumulated Amortization</t>
        </is>
      </c>
      <c r="B32" s="6" t="n">
        <v>126549</v>
      </c>
      <c r="C32" s="6" t="n">
        <v>105584</v>
      </c>
    </row>
    <row r="33">
      <c r="A33" s="4" t="inlineStr">
        <is>
          <t>Net Book Value</t>
        </is>
      </c>
      <c r="B33" s="7" t="n">
        <v>104551</v>
      </c>
      <c r="C33" s="6" t="n">
        <v>125516</v>
      </c>
    </row>
    <row r="34">
      <c r="A34" s="4" t="inlineStr">
        <is>
          <t>Customer relationships | Minimum</t>
        </is>
      </c>
    </row>
    <row r="35">
      <c r="A35" s="3" t="inlineStr">
        <is>
          <t>Finite-Lived Intangible Assets [Line Items]</t>
        </is>
      </c>
    </row>
    <row r="36">
      <c r="A36" s="4" t="inlineStr">
        <is>
          <t>Useful Life (Years)</t>
        </is>
      </c>
      <c r="B36" s="4" t="inlineStr">
        <is>
          <t>3 years</t>
        </is>
      </c>
    </row>
    <row r="37">
      <c r="A37" s="4" t="inlineStr">
        <is>
          <t>Customer relationships | Maximum</t>
        </is>
      </c>
    </row>
    <row r="38">
      <c r="A38" s="3" t="inlineStr">
        <is>
          <t>Finite-Lived Intangible Assets [Line Items]</t>
        </is>
      </c>
    </row>
    <row r="39">
      <c r="A39" s="4" t="inlineStr">
        <is>
          <t>Useful Life (Years)</t>
        </is>
      </c>
      <c r="B39" s="4" t="inlineStr">
        <is>
          <t>7 years</t>
        </is>
      </c>
    </row>
    <row r="40">
      <c r="A40" s="4" t="inlineStr">
        <is>
          <t>Developed technology and software</t>
        </is>
      </c>
    </row>
    <row r="41">
      <c r="A41" s="3" t="inlineStr">
        <is>
          <t>Finite-Lived Intangible Assets [Line Items]</t>
        </is>
      </c>
    </row>
    <row r="42">
      <c r="A42" s="4" t="inlineStr">
        <is>
          <t>Cost</t>
        </is>
      </c>
      <c r="B42" s="7" t="n">
        <v>313957</v>
      </c>
      <c r="C42" s="6" t="n">
        <v>314343</v>
      </c>
    </row>
    <row r="43">
      <c r="A43" s="4" t="inlineStr">
        <is>
          <t>Accumulated Amortization</t>
        </is>
      </c>
      <c r="B43" s="6" t="n">
        <v>255771</v>
      </c>
      <c r="C43" s="6" t="n">
        <v>224274</v>
      </c>
    </row>
    <row r="44">
      <c r="A44" s="4" t="inlineStr">
        <is>
          <t>Net Book Value</t>
        </is>
      </c>
      <c r="B44" s="7" t="n">
        <v>58186</v>
      </c>
      <c r="C44" s="6" t="n">
        <v>90069</v>
      </c>
    </row>
    <row r="45">
      <c r="A45" s="4" t="inlineStr">
        <is>
          <t>Developed technology and software | Minimum</t>
        </is>
      </c>
    </row>
    <row r="46">
      <c r="A46" s="3" t="inlineStr">
        <is>
          <t>Finite-Lived Intangible Assets [Line Items]</t>
        </is>
      </c>
    </row>
    <row r="47">
      <c r="A47" s="4" t="inlineStr">
        <is>
          <t>Useful Life (Years)</t>
        </is>
      </c>
      <c r="B47" s="4" t="inlineStr">
        <is>
          <t>1 year</t>
        </is>
      </c>
    </row>
    <row r="48">
      <c r="A48" s="4" t="inlineStr">
        <is>
          <t>Developed technology and software | Maximum</t>
        </is>
      </c>
    </row>
    <row r="49">
      <c r="A49" s="3" t="inlineStr">
        <is>
          <t>Finite-Lived Intangible Assets [Line Items]</t>
        </is>
      </c>
    </row>
    <row r="50">
      <c r="A50" s="4" t="inlineStr">
        <is>
          <t>Useful Life (Years)</t>
        </is>
      </c>
      <c r="B50" s="4" t="inlineStr">
        <is>
          <t>6 years</t>
        </is>
      </c>
    </row>
    <row r="51">
      <c r="A51" s="4" t="inlineStr">
        <is>
          <t>Patents, trademarks, and other</t>
        </is>
      </c>
    </row>
    <row r="52">
      <c r="A52" s="3" t="inlineStr">
        <is>
          <t>Finite-Lived Intangible Assets [Line Items]</t>
        </is>
      </c>
    </row>
    <row r="53">
      <c r="A53" s="4" t="inlineStr">
        <is>
          <t>Cost</t>
        </is>
      </c>
      <c r="B53" s="7" t="n">
        <v>19682</v>
      </c>
      <c r="C53" s="6" t="n">
        <v>19682</v>
      </c>
    </row>
    <row r="54">
      <c r="A54" s="4" t="inlineStr">
        <is>
          <t>Accumulated Amortization</t>
        </is>
      </c>
      <c r="B54" s="6" t="n">
        <v>17813</v>
      </c>
      <c r="C54" s="6" t="n">
        <v>16206</v>
      </c>
    </row>
    <row r="55">
      <c r="A55" s="4" t="inlineStr">
        <is>
          <t>Net Book Value</t>
        </is>
      </c>
      <c r="B55" s="7" t="n">
        <v>1869</v>
      </c>
      <c r="C55" s="7" t="n">
        <v>3476</v>
      </c>
    </row>
    <row r="56">
      <c r="A56" s="4" t="inlineStr">
        <is>
          <t>Patents, trademarks, and other | Minimum</t>
        </is>
      </c>
    </row>
    <row r="57">
      <c r="A57" s="3" t="inlineStr">
        <is>
          <t>Finite-Lived Intangible Assets [Line Items]</t>
        </is>
      </c>
    </row>
    <row r="58">
      <c r="A58" s="4" t="inlineStr">
        <is>
          <t>Useful Life (Years)</t>
        </is>
      </c>
      <c r="B58" s="4" t="inlineStr">
        <is>
          <t>2 years</t>
        </is>
      </c>
    </row>
    <row r="59">
      <c r="A59" s="4" t="inlineStr">
        <is>
          <t>Patents, trademarks, and other | Maximum</t>
        </is>
      </c>
    </row>
    <row r="60">
      <c r="A60" s="3" t="inlineStr">
        <is>
          <t>Finite-Lived Intangible Assets [Line Items]</t>
        </is>
      </c>
    </row>
    <row r="61">
      <c r="A61" s="4" t="inlineStr">
        <is>
          <t>Useful Life (Years)</t>
        </is>
      </c>
      <c r="B61" s="4" t="inlineStr">
        <is>
          <t>18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t>
        </is>
      </c>
      <c r="B4" s="7" t="n">
        <v>75305000</v>
      </c>
      <c r="C4" s="7" t="n">
        <v>68937000</v>
      </c>
      <c r="D4" s="7" t="n">
        <v>65245000</v>
      </c>
    </row>
    <row r="5">
      <c r="A5" s="4" t="inlineStr">
        <is>
          <t>Impairment of intangible assets</t>
        </is>
      </c>
      <c r="C5" s="6" t="n">
        <v>0</v>
      </c>
      <c r="D5" s="6" t="n">
        <v>0</v>
      </c>
    </row>
    <row r="6">
      <c r="A6" s="4" t="inlineStr">
        <is>
          <t>Placement fees and placement fee agreements</t>
        </is>
      </c>
      <c r="B6" s="6" t="n">
        <v>3100000</v>
      </c>
      <c r="C6" s="6" t="n">
        <v>17700000</v>
      </c>
      <c r="D6" s="6" t="n">
        <v>22700000</v>
      </c>
    </row>
    <row r="7">
      <c r="A7" s="4" t="inlineStr">
        <is>
          <t>Imputed interest in placement fees</t>
        </is>
      </c>
      <c r="C7" s="6" t="n">
        <v>600000</v>
      </c>
      <c r="D7" s="6" t="n">
        <v>2100000</v>
      </c>
    </row>
    <row r="8">
      <c r="A8" s="4" t="inlineStr">
        <is>
          <t>Developed technology and software</t>
        </is>
      </c>
    </row>
    <row r="9">
      <c r="A9" s="3" t="inlineStr">
        <is>
          <t>Finite-Lived Intangible Assets [Line Items]</t>
        </is>
      </c>
    </row>
    <row r="10">
      <c r="A10" s="4" t="inlineStr">
        <is>
          <t>Development costs capitalized</t>
        </is>
      </c>
      <c r="B10" s="6" t="n">
        <v>21200000</v>
      </c>
      <c r="C10" s="7" t="n">
        <v>43700000</v>
      </c>
      <c r="D10" s="7" t="n">
        <v>33300000</v>
      </c>
    </row>
    <row r="11">
      <c r="A11" s="4" t="inlineStr">
        <is>
          <t>Software Development</t>
        </is>
      </c>
    </row>
    <row r="12">
      <c r="A12" s="3" t="inlineStr">
        <is>
          <t>Finite-Lived Intangible Assets [Line Items]</t>
        </is>
      </c>
    </row>
    <row r="13">
      <c r="A13" s="4" t="inlineStr">
        <is>
          <t>Impairment of intangible assets</t>
        </is>
      </c>
      <c r="B13" s="6" t="n">
        <v>6300000</v>
      </c>
    </row>
    <row r="14">
      <c r="A14" s="4" t="inlineStr">
        <is>
          <t>Software Development | Games</t>
        </is>
      </c>
    </row>
    <row r="15">
      <c r="A15" s="3" t="inlineStr">
        <is>
          <t>Finite-Lived Intangible Assets [Line Items]</t>
        </is>
      </c>
    </row>
    <row r="16">
      <c r="A16" s="4" t="inlineStr">
        <is>
          <t>Impairment of intangible assets</t>
        </is>
      </c>
      <c r="B16" s="6" t="n">
        <v>6000000</v>
      </c>
    </row>
    <row r="17">
      <c r="A17" s="4" t="inlineStr">
        <is>
          <t>Software Development | FinTech</t>
        </is>
      </c>
    </row>
    <row r="18">
      <c r="A18" s="3" t="inlineStr">
        <is>
          <t>Finite-Lived Intangible Assets [Line Items]</t>
        </is>
      </c>
    </row>
    <row r="19">
      <c r="A19" s="4" t="inlineStr">
        <is>
          <t>Impairment of intangible assets</t>
        </is>
      </c>
      <c r="B19" s="7" t="n">
        <v>3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nticipated Amortization Expense (Details) - USD ($) $ in Thousands</t>
        </is>
      </c>
      <c r="B1" s="2" t="inlineStr">
        <is>
          <t>Dec. 31, 2020</t>
        </is>
      </c>
      <c r="C1" s="2" t="inlineStr">
        <is>
          <t>Dec. 31, 2019</t>
        </is>
      </c>
    </row>
    <row r="2">
      <c r="A2" s="3" t="inlineStr">
        <is>
          <t>Finite-Lived Intangible Assets [Line Items]</t>
        </is>
      </c>
    </row>
    <row r="3">
      <c r="A3" s="4" t="inlineStr">
        <is>
          <t>Net Book Value</t>
        </is>
      </c>
      <c r="B3" s="7" t="n">
        <v>214627</v>
      </c>
      <c r="C3" s="7" t="n">
        <v>279187</v>
      </c>
    </row>
    <row r="4">
      <c r="A4" s="4" t="inlineStr">
        <is>
          <t>Finite-Lived Intangible Assets, Placed into Service</t>
        </is>
      </c>
    </row>
    <row r="5">
      <c r="A5" s="3" t="inlineStr">
        <is>
          <t>Finite-Lived Intangible Assets [Line Items]</t>
        </is>
      </c>
    </row>
    <row r="6">
      <c r="A6" s="4" t="inlineStr">
        <is>
          <t>2021</t>
        </is>
      </c>
      <c r="B6" s="6" t="n">
        <v>61139</v>
      </c>
    </row>
    <row r="7">
      <c r="A7" s="4" t="inlineStr">
        <is>
          <t>2022</t>
        </is>
      </c>
      <c r="B7" s="6" t="n">
        <v>44507</v>
      </c>
    </row>
    <row r="8">
      <c r="A8" s="4" t="inlineStr">
        <is>
          <t>2023</t>
        </is>
      </c>
      <c r="B8" s="6" t="n">
        <v>29006</v>
      </c>
    </row>
    <row r="9">
      <c r="A9" s="4" t="inlineStr">
        <is>
          <t>2024</t>
        </is>
      </c>
      <c r="B9" s="6" t="n">
        <v>23274</v>
      </c>
    </row>
    <row r="10">
      <c r="A10" s="4" t="inlineStr">
        <is>
          <t>2025</t>
        </is>
      </c>
      <c r="B10" s="6" t="n">
        <v>17328</v>
      </c>
    </row>
    <row r="11">
      <c r="A11" s="4" t="inlineStr">
        <is>
          <t>Thereafter</t>
        </is>
      </c>
      <c r="B11" s="6" t="n">
        <v>18020</v>
      </c>
    </row>
    <row r="12">
      <c r="A12" s="4" t="inlineStr">
        <is>
          <t>Net Book Value</t>
        </is>
      </c>
      <c r="B12" s="6" t="n">
        <v>193274</v>
      </c>
    </row>
    <row r="13">
      <c r="A13" s="4" t="inlineStr">
        <is>
          <t>Finite Lived Intangible Assets Not Yet Placed Into Service</t>
        </is>
      </c>
    </row>
    <row r="14">
      <c r="A14" s="3" t="inlineStr">
        <is>
          <t>Finite-Lived Intangible Assets [Line Items]</t>
        </is>
      </c>
    </row>
    <row r="15">
      <c r="A15" s="4" t="inlineStr">
        <is>
          <t>Net Book Value</t>
        </is>
      </c>
      <c r="B15" s="7" t="n">
        <v>21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Dec. 31, 2020</t>
        </is>
      </c>
      <c r="C1" s="2" t="inlineStr">
        <is>
          <t>Dec. 31, 2019</t>
        </is>
      </c>
      <c r="D1" s="2" t="inlineStr">
        <is>
          <t>Dec. 31, 2018</t>
        </is>
      </c>
    </row>
    <row r="2">
      <c r="A2" s="3" t="inlineStr">
        <is>
          <t>Payables and Accruals [Abstract]</t>
        </is>
      </c>
    </row>
    <row r="3">
      <c r="A3" s="4" t="inlineStr">
        <is>
          <t>Trade accounts payable</t>
        </is>
      </c>
      <c r="B3" s="7" t="n">
        <v>54531</v>
      </c>
      <c r="C3" s="7" t="n">
        <v>78627</v>
      </c>
    </row>
    <row r="4">
      <c r="A4" s="4" t="inlineStr">
        <is>
          <t>Contract liabilities</t>
        </is>
      </c>
      <c r="B4" s="6" t="n">
        <v>26980</v>
      </c>
      <c r="C4" s="6" t="n">
        <v>28510</v>
      </c>
      <c r="D4" s="7" t="n">
        <v>14661</v>
      </c>
    </row>
    <row r="5">
      <c r="A5" s="4" t="inlineStr">
        <is>
          <t>Contingent consideration and acquisition-related liabilities</t>
        </is>
      </c>
      <c r="B5" s="6" t="n">
        <v>24674</v>
      </c>
      <c r="C5" s="6" t="n">
        <v>14902</v>
      </c>
    </row>
    <row r="6">
      <c r="A6" s="4" t="inlineStr">
        <is>
          <t>Payroll and related expenses</t>
        </is>
      </c>
      <c r="B6" s="6" t="n">
        <v>13357</v>
      </c>
      <c r="C6" s="6" t="n">
        <v>18058</v>
      </c>
    </row>
    <row r="7">
      <c r="A7" s="4" t="inlineStr">
        <is>
          <t>Litigation accrual</t>
        </is>
      </c>
      <c r="B7" s="6" t="n">
        <v>12727</v>
      </c>
      <c r="C7" s="6" t="n">
        <v>14000</v>
      </c>
    </row>
    <row r="8">
      <c r="A8" s="4" t="inlineStr">
        <is>
          <t>Operating lease liabilities</t>
        </is>
      </c>
      <c r="B8" s="6" t="n">
        <v>5649</v>
      </c>
      <c r="C8" s="6" t="n">
        <v>5824</v>
      </c>
    </row>
    <row r="9">
      <c r="A9" s="4" t="inlineStr">
        <is>
          <t>Other</t>
        </is>
      </c>
      <c r="B9" s="6" t="n">
        <v>3605</v>
      </c>
      <c r="C9" s="6" t="n">
        <v>3893</v>
      </c>
    </row>
    <row r="10">
      <c r="A10" s="4" t="inlineStr">
        <is>
          <t>Accrued taxes</t>
        </is>
      </c>
      <c r="B10" s="6" t="n">
        <v>1329</v>
      </c>
      <c r="C10" s="6" t="n">
        <v>1846</v>
      </c>
    </row>
    <row r="11">
      <c r="A11" s="4" t="inlineStr">
        <is>
          <t>Cash access processing and related expenses</t>
        </is>
      </c>
      <c r="B11" s="6" t="n">
        <v>1109</v>
      </c>
      <c r="C11" s="6" t="n">
        <v>5511</v>
      </c>
    </row>
    <row r="12">
      <c r="A12" s="4" t="inlineStr">
        <is>
          <t>Accrued interest</t>
        </is>
      </c>
      <c r="B12" s="6" t="n">
        <v>1068</v>
      </c>
      <c r="C12" s="6" t="n">
        <v>1347</v>
      </c>
    </row>
    <row r="13">
      <c r="A13" s="4" t="inlineStr">
        <is>
          <t>Placement fees</t>
        </is>
      </c>
      <c r="B13" s="6" t="n">
        <v>0</v>
      </c>
      <c r="C13" s="6" t="n">
        <v>585</v>
      </c>
    </row>
    <row r="14">
      <c r="A14" s="4" t="inlineStr">
        <is>
          <t>Total accounts payable and accrued expenses</t>
        </is>
      </c>
      <c r="B14" s="7" t="n">
        <v>145029</v>
      </c>
      <c r="C14" s="7" t="n">
        <v>1731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s>
  <sheetData>
    <row r="1">
      <c r="A1" s="1" t="inlineStr">
        <is>
          <t>LONG-TERM DEBT - Summary of Indebtedness (Details) - USD ($)</t>
        </is>
      </c>
      <c r="B1" s="2" t="inlineStr">
        <is>
          <t>12 Months Ended</t>
        </is>
      </c>
    </row>
    <row r="2">
      <c r="B2" s="2" t="inlineStr">
        <is>
          <t>Dec. 31, 2020</t>
        </is>
      </c>
      <c r="C2" s="2" t="inlineStr">
        <is>
          <t>Apr. 21, 2020</t>
        </is>
      </c>
      <c r="D2" s="2" t="inlineStr">
        <is>
          <t>Dec. 31, 2019</t>
        </is>
      </c>
      <c r="E2" s="2" t="inlineStr">
        <is>
          <t>Dec. 31, 2017</t>
        </is>
      </c>
      <c r="F2" s="2" t="inlineStr">
        <is>
          <t>May 09, 2017</t>
        </is>
      </c>
    </row>
    <row r="3">
      <c r="A3" s="3" t="inlineStr">
        <is>
          <t>Debt Instrument [Line Items]</t>
        </is>
      </c>
    </row>
    <row r="4">
      <c r="A4" s="4" t="inlineStr">
        <is>
          <t>Total debt</t>
        </is>
      </c>
      <c r="B4" s="7" t="n">
        <v>1145256000</v>
      </c>
      <c r="D4" s="7" t="n">
        <v>1124000000</v>
      </c>
    </row>
    <row r="5">
      <c r="A5" s="4" t="inlineStr">
        <is>
          <t>Debt issuance costs and discount</t>
        </is>
      </c>
      <c r="B5" s="6" t="n">
        <v>-16003000</v>
      </c>
      <c r="D5" s="6" t="n">
        <v>-15922000</v>
      </c>
    </row>
    <row r="6">
      <c r="A6" s="4" t="inlineStr">
        <is>
          <t>Total debt after debt issuance costs and discount</t>
        </is>
      </c>
      <c r="B6" s="6" t="n">
        <v>1129253000</v>
      </c>
      <c r="D6" s="6" t="n">
        <v>1108078000</v>
      </c>
    </row>
    <row r="7">
      <c r="A7" s="4" t="inlineStr">
        <is>
          <t>Current portion of long-term debt</t>
        </is>
      </c>
      <c r="B7" s="6" t="n">
        <v>-1250000</v>
      </c>
      <c r="D7" s="6" t="n">
        <v>0</v>
      </c>
    </row>
    <row r="8">
      <c r="A8" s="4" t="inlineStr">
        <is>
          <t>Long-term debt, less current portion</t>
        </is>
      </c>
      <c r="B8" s="6" t="n">
        <v>1128003000</v>
      </c>
      <c r="D8" s="6" t="n">
        <v>1108078000</v>
      </c>
    </row>
    <row r="9">
      <c r="A9" s="4" t="inlineStr">
        <is>
          <t>Incremental term loan | Incremental Term Loan Credit Agreement Dated Twenty One April Two Thousand Twenty</t>
        </is>
      </c>
    </row>
    <row r="10">
      <c r="A10" s="3" t="inlineStr">
        <is>
          <t>Debt Instrument [Line Items]</t>
        </is>
      </c>
    </row>
    <row r="11">
      <c r="A11" s="4" t="inlineStr">
        <is>
          <t>Principal amount of debt</t>
        </is>
      </c>
      <c r="B11" s="6" t="n">
        <v>125000000</v>
      </c>
    </row>
    <row r="12">
      <c r="A12" s="4" t="inlineStr">
        <is>
          <t>Total debt</t>
        </is>
      </c>
      <c r="B12" s="7" t="n">
        <v>124375000</v>
      </c>
      <c r="D12" s="6" t="n">
        <v>0</v>
      </c>
    </row>
    <row r="13">
      <c r="A13" s="4" t="inlineStr">
        <is>
          <t>Incremental term loan | Incremental Term Loan Credit Agreement Dated Twenty One April Two Thousand Twenty | LIBOR</t>
        </is>
      </c>
    </row>
    <row r="14">
      <c r="A14" s="3" t="inlineStr">
        <is>
          <t>Debt Instrument [Line Items]</t>
        </is>
      </c>
    </row>
    <row r="15">
      <c r="A15" s="4" t="inlineStr">
        <is>
          <t>Interest rate margin (as a percent)</t>
        </is>
      </c>
      <c r="B15" s="4" t="inlineStr">
        <is>
          <t>10.50%</t>
        </is>
      </c>
    </row>
    <row r="16">
      <c r="A16" s="4" t="inlineStr">
        <is>
          <t>Revolving credit facility | Credit Agreement, dated May 9, 2017</t>
        </is>
      </c>
    </row>
    <row r="17">
      <c r="A17" s="3" t="inlineStr">
        <is>
          <t>Debt Instrument [Line Items]</t>
        </is>
      </c>
    </row>
    <row r="18">
      <c r="A18" s="4" t="inlineStr">
        <is>
          <t>Principal amount of debt</t>
        </is>
      </c>
      <c r="B18" s="7" t="n">
        <v>35000000</v>
      </c>
    </row>
    <row r="19">
      <c r="A19" s="4" t="inlineStr">
        <is>
          <t>Total debt</t>
        </is>
      </c>
      <c r="B19" s="7" t="n">
        <v>0</v>
      </c>
      <c r="D19" s="6" t="n">
        <v>0</v>
      </c>
    </row>
    <row r="20">
      <c r="A20" s="4" t="inlineStr">
        <is>
          <t>Revolving credit facility | Credit Agreement, dated May 9, 2017 | LIBOR</t>
        </is>
      </c>
    </row>
    <row r="21">
      <c r="A21" s="3" t="inlineStr">
        <is>
          <t>Debt Instrument [Line Items]</t>
        </is>
      </c>
    </row>
    <row r="22">
      <c r="A22" s="4" t="inlineStr">
        <is>
          <t>Interest rate margin (as a percent)</t>
        </is>
      </c>
      <c r="B22" s="4" t="inlineStr">
        <is>
          <t>4.50%</t>
        </is>
      </c>
    </row>
    <row r="23">
      <c r="A23" s="4" t="inlineStr">
        <is>
          <t>Senior secured term loan facility | Credit Agreement, dated May 9, 2017</t>
        </is>
      </c>
    </row>
    <row r="24">
      <c r="A24" s="3" t="inlineStr">
        <is>
          <t>Debt Instrument [Line Items]</t>
        </is>
      </c>
    </row>
    <row r="25">
      <c r="A25" s="4" t="inlineStr">
        <is>
          <t>Principal amount of debt</t>
        </is>
      </c>
      <c r="B25" s="7" t="n">
        <v>820000000</v>
      </c>
      <c r="F25" s="7" t="n">
        <v>820000000</v>
      </c>
    </row>
    <row r="26">
      <c r="A26" s="4" t="inlineStr">
        <is>
          <t>Senior secured term loan facility | Credit Agreement, dated May 9, 2017 | LIBOR</t>
        </is>
      </c>
    </row>
    <row r="27">
      <c r="A27" s="3" t="inlineStr">
        <is>
          <t>Debt Instrument [Line Items]</t>
        </is>
      </c>
    </row>
    <row r="28">
      <c r="A28" s="4" t="inlineStr">
        <is>
          <t>Interest rate margin (as a percent)</t>
        </is>
      </c>
      <c r="B28" s="4" t="inlineStr">
        <is>
          <t>2.75%</t>
        </is>
      </c>
    </row>
    <row r="29">
      <c r="A29" s="4" t="inlineStr">
        <is>
          <t>Senior secured term loan</t>
        </is>
      </c>
    </row>
    <row r="30">
      <c r="A30" s="3" t="inlineStr">
        <is>
          <t>Debt Instrument [Line Items]</t>
        </is>
      </c>
    </row>
    <row r="31">
      <c r="A31" s="4" t="inlineStr">
        <is>
          <t>Total debt</t>
        </is>
      </c>
      <c r="B31" s="7" t="n">
        <v>735500000</v>
      </c>
      <c r="D31" s="6" t="n">
        <v>749000000</v>
      </c>
    </row>
    <row r="32">
      <c r="A32" s="4" t="inlineStr">
        <is>
          <t>Senior secured notes</t>
        </is>
      </c>
    </row>
    <row r="33">
      <c r="A33" s="3" t="inlineStr">
        <is>
          <t>Debt Instrument [Line Items]</t>
        </is>
      </c>
    </row>
    <row r="34">
      <c r="A34" s="4" t="inlineStr">
        <is>
          <t>Total debt</t>
        </is>
      </c>
      <c r="B34" s="6" t="n">
        <v>859875000</v>
      </c>
      <c r="D34" s="6" t="n">
        <v>749000000</v>
      </c>
    </row>
    <row r="35">
      <c r="A35" s="4" t="inlineStr">
        <is>
          <t>Senior secured notes | Incremental Term Loan Credit Agreement Dated Twenty One April Two Thousand Twenty</t>
        </is>
      </c>
    </row>
    <row r="36">
      <c r="A36" s="3" t="inlineStr">
        <is>
          <t>Debt Instrument [Line Items]</t>
        </is>
      </c>
    </row>
    <row r="37">
      <c r="A37" s="4" t="inlineStr">
        <is>
          <t>Principal amount of debt</t>
        </is>
      </c>
      <c r="C37" s="7" t="n">
        <v>125000000</v>
      </c>
    </row>
    <row r="38">
      <c r="A38" s="4" t="inlineStr">
        <is>
          <t>Senior unsecured notes</t>
        </is>
      </c>
    </row>
    <row r="39">
      <c r="A39" s="3" t="inlineStr">
        <is>
          <t>Debt Instrument [Line Items]</t>
        </is>
      </c>
    </row>
    <row r="40">
      <c r="A40" s="4" t="inlineStr">
        <is>
          <t>Total debt</t>
        </is>
      </c>
      <c r="B40" s="6" t="n">
        <v>285381000</v>
      </c>
      <c r="D40" s="7" t="n">
        <v>375000000</v>
      </c>
    </row>
    <row r="41">
      <c r="A41" s="4" t="inlineStr">
        <is>
          <t>Senior unsecured notes | 2017 Unsecured Notes</t>
        </is>
      </c>
    </row>
    <row r="42">
      <c r="A42" s="3" t="inlineStr">
        <is>
          <t>Debt Instrument [Line Items]</t>
        </is>
      </c>
    </row>
    <row r="43">
      <c r="A43" s="4" t="inlineStr">
        <is>
          <t>Principal amount of debt</t>
        </is>
      </c>
      <c r="B43" s="7" t="n">
        <v>375000000</v>
      </c>
      <c r="E43" s="7" t="n">
        <v>375000000</v>
      </c>
    </row>
    <row r="44">
      <c r="A44" s="4" t="inlineStr">
        <is>
          <t>Interest rate</t>
        </is>
      </c>
      <c r="B44" s="4" t="inlineStr">
        <is>
          <t>7.50%</t>
        </is>
      </c>
      <c r="E44" s="4" t="inlineStr">
        <is>
          <t>7.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Refinancings (Details)</t>
        </is>
      </c>
      <c r="B1" s="2" t="inlineStr">
        <is>
          <t>Sep. 14, 2020USD ($)</t>
        </is>
      </c>
      <c r="C1" s="2" t="inlineStr">
        <is>
          <t>Apr. 21, 2020USD ($)$ / sharesshares</t>
        </is>
      </c>
      <c r="D1" s="2" t="inlineStr">
        <is>
          <t>May 09, 2017USD ($)</t>
        </is>
      </c>
      <c r="E1" s="2" t="inlineStr">
        <is>
          <t>Mar. 31, 2020USD ($)</t>
        </is>
      </c>
      <c r="F1" s="2" t="inlineStr">
        <is>
          <t>Mar. 31, 2020USD ($)</t>
        </is>
      </c>
      <c r="G1" s="2" t="inlineStr">
        <is>
          <t>Dec. 31, 2020USD ($)</t>
        </is>
      </c>
      <c r="H1" s="2" t="inlineStr">
        <is>
          <t>Dec. 31, 2019USD ($)</t>
        </is>
      </c>
      <c r="I1" s="2" t="inlineStr">
        <is>
          <t>Dec. 31, 2018USD ($)</t>
        </is>
      </c>
      <c r="J1" s="2" t="inlineStr">
        <is>
          <t>Jan. 31, 2020USD ($)</t>
        </is>
      </c>
      <c r="K1" s="2" t="inlineStr">
        <is>
          <t>Dec. 31, 2017USD ($)</t>
        </is>
      </c>
    </row>
    <row r="2">
      <c r="A2" s="3" t="inlineStr">
        <is>
          <t>Debt Instrument [Line Items]</t>
        </is>
      </c>
    </row>
    <row r="3">
      <c r="A3" s="4" t="inlineStr">
        <is>
          <t>Term of facility</t>
        </is>
      </c>
      <c r="C3" s="4" t="inlineStr">
        <is>
          <t>7 years</t>
        </is>
      </c>
    </row>
    <row r="4">
      <c r="A4" s="4" t="inlineStr">
        <is>
          <t>Proceeds from revolving credit facility</t>
        </is>
      </c>
      <c r="G4" s="7" t="n">
        <v>35000000</v>
      </c>
      <c r="H4" s="7" t="n">
        <v>0</v>
      </c>
      <c r="I4" s="7" t="n">
        <v>0</v>
      </c>
    </row>
    <row r="5">
      <c r="A5" s="4" t="inlineStr">
        <is>
          <t>Repayments of credit facility</t>
        </is>
      </c>
      <c r="G5" s="6" t="n">
        <v>35000000</v>
      </c>
      <c r="H5" s="6" t="n">
        <v>0</v>
      </c>
      <c r="I5" s="6" t="n">
        <v>0</v>
      </c>
    </row>
    <row r="6">
      <c r="A6" s="4" t="inlineStr">
        <is>
          <t>Redemption amount</t>
        </is>
      </c>
      <c r="G6" s="6" t="n">
        <v>1129253000</v>
      </c>
      <c r="H6" s="6" t="n">
        <v>1108078000</v>
      </c>
    </row>
    <row r="7">
      <c r="A7" s="4" t="inlineStr">
        <is>
          <t>Repayments of Unsecured Debt</t>
        </is>
      </c>
      <c r="G7" s="6" t="n">
        <v>89619000</v>
      </c>
      <c r="H7" s="6" t="n">
        <v>0</v>
      </c>
      <c r="I7" s="6" t="n">
        <v>0</v>
      </c>
    </row>
    <row r="8">
      <c r="A8" s="4" t="inlineStr">
        <is>
          <t>Loss on extinguishment of debt</t>
        </is>
      </c>
      <c r="F8" s="7" t="n">
        <v>7500000</v>
      </c>
      <c r="G8" s="6" t="n">
        <v>7457000</v>
      </c>
      <c r="H8" s="7" t="n">
        <v>179000</v>
      </c>
      <c r="I8" s="7" t="n">
        <v>166000</v>
      </c>
    </row>
    <row r="9">
      <c r="A9" s="4" t="inlineStr">
        <is>
          <t>Credit Agreement Dated Twenty One April Two Thousand Twenty</t>
        </is>
      </c>
    </row>
    <row r="10">
      <c r="A10" s="3" t="inlineStr">
        <is>
          <t>Debt Instrument [Line Items]</t>
        </is>
      </c>
    </row>
    <row r="11">
      <c r="A11" s="4" t="inlineStr">
        <is>
          <t>Leverage ratio maximum</t>
        </is>
      </c>
      <c r="C11" s="10" t="n">
        <v>4.5</v>
      </c>
    </row>
    <row r="12">
      <c r="A12" s="4" t="inlineStr">
        <is>
          <t>Incremental Term Loan Credit Agreement Dated Twenty One April Two Thousand Twenty | Sagard Credit Partners L P | Common Stock— Series A</t>
        </is>
      </c>
    </row>
    <row r="13">
      <c r="A13" s="3" t="inlineStr">
        <is>
          <t>Debt Instrument [Line Items]</t>
        </is>
      </c>
    </row>
    <row r="14">
      <c r="A14" s="4" t="inlineStr">
        <is>
          <t>Number of shares called by warrants | shares</t>
        </is>
      </c>
      <c r="C14" s="6" t="n">
        <v>184670</v>
      </c>
    </row>
    <row r="15">
      <c r="A15" s="4" t="inlineStr">
        <is>
          <t>Incremental Term Loan Credit Agreement Dated Twenty One April Two Thousand Twenty | Sagard Credit Partners Cayman L P | Common Stock— Series A</t>
        </is>
      </c>
    </row>
    <row r="16">
      <c r="A16" s="3" t="inlineStr">
        <is>
          <t>Debt Instrument [Line Items]</t>
        </is>
      </c>
    </row>
    <row r="17">
      <c r="A17" s="4" t="inlineStr">
        <is>
          <t>Number of shares called by warrants | shares</t>
        </is>
      </c>
      <c r="C17" s="6" t="n">
        <v>40330</v>
      </c>
    </row>
    <row r="18">
      <c r="A18" s="4" t="inlineStr">
        <is>
          <t>Warrant exercise price | $ / shares</t>
        </is>
      </c>
      <c r="C18" s="8" t="n">
        <v>5.37</v>
      </c>
    </row>
    <row r="19">
      <c r="A19" s="4" t="inlineStr">
        <is>
          <t>2017 Unsecured Notes</t>
        </is>
      </c>
    </row>
    <row r="20">
      <c r="A20" s="3" t="inlineStr">
        <is>
          <t>Debt Instrument [Line Items]</t>
        </is>
      </c>
    </row>
    <row r="21">
      <c r="A21" s="4" t="inlineStr">
        <is>
          <t>Repayments of Unsecured Debt</t>
        </is>
      </c>
      <c r="E21" s="7" t="n">
        <v>5100000</v>
      </c>
    </row>
    <row r="22">
      <c r="A22" s="4" t="inlineStr">
        <is>
          <t>Loss on extinguishment of debt</t>
        </is>
      </c>
      <c r="F22" s="6" t="n">
        <v>6400000</v>
      </c>
    </row>
    <row r="23">
      <c r="A23" s="4" t="inlineStr">
        <is>
          <t>Non Cash Charge</t>
        </is>
      </c>
    </row>
    <row r="24">
      <c r="A24" s="3" t="inlineStr">
        <is>
          <t>Debt Instrument [Line Items]</t>
        </is>
      </c>
    </row>
    <row r="25">
      <c r="A25" s="4" t="inlineStr">
        <is>
          <t>Loss on extinguishment of debt</t>
        </is>
      </c>
      <c r="F25" s="6" t="n">
        <v>1100000</v>
      </c>
    </row>
    <row r="26">
      <c r="A26" s="4" t="inlineStr">
        <is>
          <t>Senior secured notes | Incremental Term Loan Credit Agreement Dated Twenty One April Two Thousand Twenty</t>
        </is>
      </c>
    </row>
    <row r="27">
      <c r="A27" s="3" t="inlineStr">
        <is>
          <t>Debt Instrument [Line Items]</t>
        </is>
      </c>
    </row>
    <row r="28">
      <c r="A28" s="4" t="inlineStr">
        <is>
          <t>Principal amount of debt</t>
        </is>
      </c>
      <c r="C28" s="7" t="n">
        <v>125000000</v>
      </c>
    </row>
    <row r="29">
      <c r="A29" s="4" t="inlineStr">
        <is>
          <t>Senior unsecured notes | FinTech</t>
        </is>
      </c>
    </row>
    <row r="30">
      <c r="A30" s="3" t="inlineStr">
        <is>
          <t>Debt Instrument [Line Items]</t>
        </is>
      </c>
    </row>
    <row r="31">
      <c r="A31" s="4" t="inlineStr">
        <is>
          <t>Principal amount of debt</t>
        </is>
      </c>
      <c r="E31" s="6" t="n">
        <v>285400000</v>
      </c>
      <c r="F31" s="7" t="n">
        <v>285400000</v>
      </c>
    </row>
    <row r="32">
      <c r="A32" s="4" t="inlineStr">
        <is>
          <t>Senior unsecured notes | 2017 Unsecured Notes</t>
        </is>
      </c>
    </row>
    <row r="33">
      <c r="A33" s="3" t="inlineStr">
        <is>
          <t>Debt Instrument [Line Items]</t>
        </is>
      </c>
    </row>
    <row r="34">
      <c r="A34" s="4" t="inlineStr">
        <is>
          <t>Principal amount of debt</t>
        </is>
      </c>
      <c r="G34" s="7" t="n">
        <v>375000000</v>
      </c>
      <c r="K34" s="7" t="n">
        <v>375000000</v>
      </c>
    </row>
    <row r="35">
      <c r="A35" s="4" t="inlineStr">
        <is>
          <t>Interest rate</t>
        </is>
      </c>
      <c r="G35" s="4" t="inlineStr">
        <is>
          <t>7.50%</t>
        </is>
      </c>
      <c r="K35" s="4" t="inlineStr">
        <is>
          <t>7.50%</t>
        </is>
      </c>
    </row>
    <row r="36">
      <c r="A36" s="4" t="inlineStr">
        <is>
          <t>Senior unsecured notes | 2017 Unsecured Notes | FinTech</t>
        </is>
      </c>
    </row>
    <row r="37">
      <c r="A37" s="3" t="inlineStr">
        <is>
          <t>Debt Instrument [Line Items]</t>
        </is>
      </c>
    </row>
    <row r="38">
      <c r="A38" s="4" t="inlineStr">
        <is>
          <t>Redemption amount</t>
        </is>
      </c>
      <c r="J38" s="7" t="n">
        <v>84500000</v>
      </c>
    </row>
    <row r="39">
      <c r="A39" s="4" t="inlineStr">
        <is>
          <t>Senior secured term loan facility | Credit Agreement, dated May 9, 2017</t>
        </is>
      </c>
    </row>
    <row r="40">
      <c r="A40" s="3" t="inlineStr">
        <is>
          <t>Debt Instrument [Line Items]</t>
        </is>
      </c>
    </row>
    <row r="41">
      <c r="A41" s="4" t="inlineStr">
        <is>
          <t>Principal amount of debt</t>
        </is>
      </c>
      <c r="D41" s="7" t="n">
        <v>820000000</v>
      </c>
      <c r="G41" s="7" t="n">
        <v>820000000</v>
      </c>
    </row>
    <row r="42">
      <c r="A42" s="4" t="inlineStr">
        <is>
          <t>Term of facility</t>
        </is>
      </c>
      <c r="D42" s="4" t="inlineStr">
        <is>
          <t>7 years</t>
        </is>
      </c>
    </row>
    <row r="43">
      <c r="A43" s="4" t="inlineStr">
        <is>
          <t>Weighted average interest rate during period (as a percent)</t>
        </is>
      </c>
      <c r="G43" s="4" t="inlineStr">
        <is>
          <t>3.95%</t>
        </is>
      </c>
      <c r="H43" s="4" t="inlineStr">
        <is>
          <t>5.26%</t>
        </is>
      </c>
    </row>
    <row r="44">
      <c r="A44" s="4" t="inlineStr">
        <is>
          <t>Outstanding borrowings</t>
        </is>
      </c>
      <c r="G44" s="7" t="n">
        <v>735500000</v>
      </c>
    </row>
    <row r="45">
      <c r="A45" s="4" t="inlineStr">
        <is>
          <t>Senior secured term loan facility | Incremental Term Loan Credit Agreement Dated Twenty One April Two Thousand Twenty</t>
        </is>
      </c>
    </row>
    <row r="46">
      <c r="A46" s="3" t="inlineStr">
        <is>
          <t>Debt Instrument [Line Items]</t>
        </is>
      </c>
    </row>
    <row r="47">
      <c r="A47" s="4" t="inlineStr">
        <is>
          <t>Voluntary prepayments period subject to make-whole premium</t>
        </is>
      </c>
      <c r="C47" s="4" t="inlineStr">
        <is>
          <t>2 years</t>
        </is>
      </c>
    </row>
    <row r="48">
      <c r="A48" s="4" t="inlineStr">
        <is>
          <t>Period after second anniversary subject to premium</t>
        </is>
      </c>
      <c r="C48" s="4" t="inlineStr">
        <is>
          <t>6 months</t>
        </is>
      </c>
    </row>
    <row r="49">
      <c r="A49" s="4" t="inlineStr">
        <is>
          <t>Prepayment premium applied to principal amount (as a percent)</t>
        </is>
      </c>
      <c r="C49" s="4" t="inlineStr">
        <is>
          <t>1.00%</t>
        </is>
      </c>
    </row>
    <row r="50">
      <c r="A50" s="4" t="inlineStr">
        <is>
          <t>Revolving credit facility | Credit Agreement, dated May 9, 2017</t>
        </is>
      </c>
    </row>
    <row r="51">
      <c r="A51" s="3" t="inlineStr">
        <is>
          <t>Debt Instrument [Line Items]</t>
        </is>
      </c>
    </row>
    <row r="52">
      <c r="A52" s="4" t="inlineStr">
        <is>
          <t>Principal amount of debt</t>
        </is>
      </c>
      <c r="G52" s="6" t="n">
        <v>35000000</v>
      </c>
    </row>
    <row r="53">
      <c r="A53" s="4" t="inlineStr">
        <is>
          <t>Term of facility</t>
        </is>
      </c>
      <c r="D53" s="4" t="inlineStr">
        <is>
          <t>5 years</t>
        </is>
      </c>
    </row>
    <row r="54">
      <c r="A54" s="4" t="inlineStr">
        <is>
          <t>Remaining borrowing capacity</t>
        </is>
      </c>
      <c r="D54" s="7" t="n">
        <v>35000000</v>
      </c>
    </row>
    <row r="55">
      <c r="A55" s="4" t="inlineStr">
        <is>
          <t>Proceeds from revolving credit facility</t>
        </is>
      </c>
      <c r="E55" s="7" t="n">
        <v>35000000</v>
      </c>
    </row>
    <row r="56">
      <c r="A56" s="4" t="inlineStr">
        <is>
          <t>Repayments of credit facility</t>
        </is>
      </c>
      <c r="B56" s="7" t="n">
        <v>35000000</v>
      </c>
    </row>
    <row r="57">
      <c r="A57" s="4" t="inlineStr">
        <is>
          <t>Borrowings outstanding</t>
        </is>
      </c>
      <c r="G57" s="6" t="n">
        <v>0</v>
      </c>
    </row>
    <row r="58">
      <c r="A58" s="4" t="inlineStr">
        <is>
          <t>Eurodollar Borrowings | Incremental Term Loan Credit Agreement Dated Twenty One April Two Thousand Twenty | Eurodollar</t>
        </is>
      </c>
    </row>
    <row r="59">
      <c r="A59" s="3" t="inlineStr">
        <is>
          <t>Debt Instrument [Line Items]</t>
        </is>
      </c>
    </row>
    <row r="60">
      <c r="A60" s="4" t="inlineStr">
        <is>
          <t>Interest rate margin (as a percent)</t>
        </is>
      </c>
      <c r="C60" s="4" t="inlineStr">
        <is>
          <t>10.50%</t>
        </is>
      </c>
    </row>
    <row r="61">
      <c r="A61" s="4" t="inlineStr">
        <is>
          <t>Base rate borrowings | Incremental Term Loan Credit Agreement Dated Twenty One April Two Thousand Twenty | Base Rate</t>
        </is>
      </c>
    </row>
    <row r="62">
      <c r="A62" s="3" t="inlineStr">
        <is>
          <t>Debt Instrument [Line Items]</t>
        </is>
      </c>
    </row>
    <row r="63">
      <c r="A63" s="4" t="inlineStr">
        <is>
          <t>Interest rate margin (as a percent)</t>
        </is>
      </c>
      <c r="C63" s="4" t="inlineStr">
        <is>
          <t>9.50%</t>
        </is>
      </c>
    </row>
    <row r="64">
      <c r="A64" s="4" t="inlineStr">
        <is>
          <t>Incremental term loan | Incremental Term Loan Credit Agreement Dated Twenty One April Two Thousand Twenty</t>
        </is>
      </c>
    </row>
    <row r="65">
      <c r="A65" s="3" t="inlineStr">
        <is>
          <t>Debt Instrument [Line Items]</t>
        </is>
      </c>
    </row>
    <row r="66">
      <c r="A66" s="4" t="inlineStr">
        <is>
          <t>Principal amount of debt</t>
        </is>
      </c>
      <c r="G66" s="7" t="n">
        <v>125000000</v>
      </c>
    </row>
    <row r="67">
      <c r="A67" s="4" t="inlineStr">
        <is>
          <t>Weighted average interest rate during period (as a percent)</t>
        </is>
      </c>
      <c r="G67" s="4" t="inlineStr">
        <is>
          <t>11.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consolidated financial statements are prepared under US Generally Accepted Accounting Principles (GAAP) and include the accounts of the Company and its subsidiaries. All intercompany transactions and balances have been eliminated in consolidation. Business Combinations 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Statements of Operations. 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 ATM Funding Agreements 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our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cash is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 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The provision for doubtful accounts receivable is included within operating expenses and the check warranty loss reserves are included within cash access services cost of revenues in the Statements of Operations. Settlement Receivables and Settlement Liabilities We provide cash settlement services to gaming establishments related to our cash access services, which involve the movement of funds between various parties involved in these types of transactions. We receive reimbursement from the patron’s credit or debit card issuing financial institution for the amount owed to the gaming establishment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establishment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 Warranty Receivables If a gaming establishment chooses to have a check warranted, it sends a request to our third-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party service provider, we receive all of the check warranty revenue. We are exposed to risk for the losses associated with any warranted items that cannot be collected from patrons issuing the items. Warranty receivables are defined as any amounts paid by the third-party check warranty service provider to gaming establishments to purchase dishonored checks. Additionally, we pay a fee to the third-party check warranty service provider for its service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Restricted Cash Our restricted cash primarily consists of: (i) funds held in connection with certain customer agreements; (ii) deposits held in connection with a sponsorship agreement; (iii) wide-area progressive (“WAP”)-related restricted funds; and (iv) internet-related cash access activities. The following table provides a reconciliation of cash, cash equivalents, and restricted cash reported within the Balance Sheets that sum to the total of the same such amounts shown in the statements of cash flows. Year Ended December 31, Classification on our Balance Sheets 2020 2019 2018 Cash and cash equivalents Cash and cash equivalents $ 251,706 $ 289,870 $ 297,532 Restricted cash — current Prepaid expenses and other assets 542 6,639 1,548 Restricted cash — non-current Other assets 101 101 101 Total $ 252,349 $ 296,610 $ 299,181 Property and Equipment Property and equipment, which includes leased assets, are stated at cost, less accumulated depreciation, and are computed using the straight-line method over the lesser of the lease term or estimated life of the related assets, generally one Placement Fee and Development Agreements 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0, our reporting units included: (i) Games, (ii) Cash Access Services,(iii) Kiosk Sales and Service, (iv) Central Credit Services, (v) Compliance Sales and Services, and (vi) Loyalty Sales and Services. Other Intangible Assets Other intangible assets are stated at cost, less accumulated amortization, and are computed primarily using the straight-line method. Other intangible assets consist primarily of: (i) customer contracts (rights to provide Games and FinTech services to gaming establishment customers), developed technology, trade names and trademarks, and contract rights acquired through business combinations; and (ii) capitalized software development costs.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We evaluate the composition of our revenues to maintain compliance with SEC Regulation S-X Section 210.5-3, which requires us to separately present certain categories of revenues that exceed the quantitative threshold on our Statements of Operations.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 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20 2019 Contract assets (1) Balance at January 1 — current $ 8,634 $ 6,821 Balance at January 1 — non-current 6,774 4,489 Total 15,408 11,310 Balance at December 31 — current 9,240 8,634 Balance at December 31 — non-current 8,321 6,774 Total 17,561 15,408 Increase $ 2,153 $ 4,098 Contract liabilities (2) Balance at January 1 — current $ 28,510 $ 14,661 Balance at January 1 — non-current 354 809 Total 28,864 15,470 Balance at December 31 — current 26,980 28,510 Balance at December 31 — non-current 289 354 Total 27,269 28,864 (Decrease)/Increase $ (1,595) $ 13,394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3.5 million and $14.2 million in revenue that was included in the beginning contract liability balance during 2020 and 2019, respectively. Games Revenues Our products and services include electronic gaming devices, such as Native American Class II offerings and other electronic bingo products, Class III slot machine offerings, VLTs, B2B and B2C digital online gaming activities, accounting and central determinant systems, and other back office systems. We conduct our Games segment business based on results generated from the following major revenue streams: (i) Gaming Operations; (ii) Gaming Equipment and Systems; and (iii) Gaming Other. Gaming Operations We primarily provide: (i) leased gaming equipment, both Class II and Class III offerings, on a participation or a daily fixed-fee basis, including standard games and hardware and premium games and hardware, inclusive of local-area progressive, and WAP; (ii) accounting and central determinant systems; and (iii) digital onlin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16.1 million, $143.2 million, and $136.6 million in lease revenues for the years ended December 31, 2020, 2019, and 2018,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Gaming operations also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revenues include amounts generated by our digital offering comprised of B2B and B2C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Our B2C operations offer games directly to consumers for play with virtual currency, which can be purchased through our web and mobile applications. Control transfers, and we recognize revenues from player purchases of virtual currency as it is consumed for game play, which is based on a historical data analysis.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Gaming Other Gaming other revenues are generated from fees paid by casino customers that participate in our TournEvent of Champions ® national slot tournament. Casinos, in partnership with Everi, host slot tournaments, in which winners of the local and regional tournaments throughout the year then participate in a national tournament that results in the determination of a final champion. Revenues are recognized as earned over a period of time, based on the timing services are provided. These arrangements are generally short-term in nature with payment terms ranging from 30 to 90 days. FinTech Revenues Cash Access Services Cash access services revenues are generally comprised of the following distinct performance obligations: cash advance, ATM, and check services. We do not control the cash advance and ATM services provided to a customer and, therefore, we are acting as an agent whose performance obligation is to arrange for the provision of these services. Our cash access services involve the movement of funds between the various parties associated with cash access transactions and give rise to settlement receivables and settlement liabilities, both of which are settled in days following the transaction. Cash advance revenues are primarily comprised of transaction fees assessed to gaming patrons in connection with credit card cash access and POS debit card cash access transactions. Such fees are primarily based on a combination of a fixed amount plus a percentage of the face amount of the credit card cash access or POS debit card cash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ATM revenues are primarily comprised of transaction fees in the form of cardholder surcharges assessed to gaming patrons in connection with ATM cash withdrawals at the time the transactions are authorized and interchange reimbursement fees paid to us by the patrons’ issuing banks. The cardholder surcharges assessed to gaming patrons in connection with ATM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Check services revenues are principally comprised of check warranty revenues and are generally based upon a percentage of the face amount of checks warranted. These fees are paid to us by gaming establishments. For cash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Equipment Equipment revenues are derived from the sale of our cash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 Information Services and Other Information services and other revenues include amounts derived from our cash access, loyalty kiosk, compliance, and loyalty related revenue streams from the sale of: (i) software licenses, software subscriptions, professional services, and certain other ancillary fees; (ii) service-related fees associated with the sale, installation, training, and maintenance of equipment directly to our customers under contracts, which are generally short-term in nature with payment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Maturities of Borrowings (Details) - USD ($) $ in Thousands</t>
        </is>
      </c>
      <c r="B1" s="2" t="inlineStr">
        <is>
          <t>Dec. 31, 2020</t>
        </is>
      </c>
      <c r="C1" s="2" t="inlineStr">
        <is>
          <t>Dec. 31, 2019</t>
        </is>
      </c>
    </row>
    <row r="2">
      <c r="A2" s="3" t="inlineStr">
        <is>
          <t>Maturities of borrowings</t>
        </is>
      </c>
    </row>
    <row r="3">
      <c r="A3" s="4" t="inlineStr">
        <is>
          <t>2021</t>
        </is>
      </c>
      <c r="B3" s="7" t="n">
        <v>1250</v>
      </c>
    </row>
    <row r="4">
      <c r="A4" s="4" t="inlineStr">
        <is>
          <t>2022</t>
        </is>
      </c>
      <c r="B4" s="6" t="n">
        <v>1250</v>
      </c>
    </row>
    <row r="5">
      <c r="A5" s="4" t="inlineStr">
        <is>
          <t>2023</t>
        </is>
      </c>
      <c r="B5" s="6" t="n">
        <v>1250</v>
      </c>
    </row>
    <row r="6">
      <c r="A6" s="4" t="inlineStr">
        <is>
          <t>2024</t>
        </is>
      </c>
      <c r="B6" s="6" t="n">
        <v>856125</v>
      </c>
    </row>
    <row r="7">
      <c r="A7" s="4" t="inlineStr">
        <is>
          <t>2025</t>
        </is>
      </c>
      <c r="B7" s="6" t="n">
        <v>285381</v>
      </c>
    </row>
    <row r="8">
      <c r="A8" s="4" t="inlineStr">
        <is>
          <t>Total</t>
        </is>
      </c>
      <c r="B8" s="7" t="n">
        <v>1145256</v>
      </c>
      <c r="C8" s="7" t="n">
        <v>112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Litigation accrued</t>
        </is>
      </c>
      <c r="B4" s="7" t="n">
        <v>14</v>
      </c>
    </row>
    <row r="5">
      <c r="A5" s="4" t="inlineStr">
        <is>
          <t>Loss expected to be recovered</t>
        </is>
      </c>
      <c r="B5" s="5" t="n">
        <v>7.7</v>
      </c>
      <c r="C5" s="5" t="n">
        <v>7.7</v>
      </c>
    </row>
    <row r="6">
      <c r="A6" s="4" t="inlineStr">
        <is>
          <t>Loss contingency, loss recorded</t>
        </is>
      </c>
      <c r="C6" s="5" t="n">
        <v>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1" customWidth="1" min="5" max="5"/>
    <col width="21" customWidth="1" min="6" max="6"/>
  </cols>
  <sheetData>
    <row r="1">
      <c r="A1" s="1" t="inlineStr">
        <is>
          <t>SHAREHOLDERS' EQUITY (Details) $ in Thousands</t>
        </is>
      </c>
      <c r="B1" s="2" t="inlineStr">
        <is>
          <t>1 Months Ended</t>
        </is>
      </c>
      <c r="C1" s="2" t="inlineStr">
        <is>
          <t>12 Months Ended</t>
        </is>
      </c>
    </row>
    <row r="2">
      <c r="B2" s="2" t="inlineStr">
        <is>
          <t>Dec. 31, 2019USD ($)shares</t>
        </is>
      </c>
      <c r="C2" s="2" t="inlineStr">
        <is>
          <t>Dec. 31, 2020USD ($)voteshares</t>
        </is>
      </c>
      <c r="D2" s="2" t="inlineStr">
        <is>
          <t>Dec. 31, 2019USD ($)shares</t>
        </is>
      </c>
      <c r="E2" s="2" t="inlineStr">
        <is>
          <t>Dec. 31, 2018USD ($)</t>
        </is>
      </c>
      <c r="F2" s="2" t="inlineStr">
        <is>
          <t>Feb. 28, 2020USD ($)</t>
        </is>
      </c>
    </row>
    <row r="3">
      <c r="A3" s="3" t="inlineStr">
        <is>
          <t>Class of Stock [Line Items]</t>
        </is>
      </c>
    </row>
    <row r="4">
      <c r="A4" s="4" t="inlineStr">
        <is>
          <t>Convertible preferred stock authorized (in shares) | shares</t>
        </is>
      </c>
      <c r="B4" s="6" t="n">
        <v>50000000</v>
      </c>
      <c r="C4" s="6" t="n">
        <v>50000000</v>
      </c>
      <c r="D4" s="6" t="n">
        <v>50000000</v>
      </c>
    </row>
    <row r="5">
      <c r="A5" s="4" t="inlineStr">
        <is>
          <t>Convertible preferred stock outstanding (in shares) | shares</t>
        </is>
      </c>
      <c r="B5" s="6" t="n">
        <v>0</v>
      </c>
      <c r="C5" s="6" t="n">
        <v>0</v>
      </c>
      <c r="D5" s="6" t="n">
        <v>0</v>
      </c>
    </row>
    <row r="6">
      <c r="A6" s="4" t="inlineStr">
        <is>
          <t>Number of votes for a share of common stock | vote</t>
        </is>
      </c>
      <c r="C6" s="6" t="n">
        <v>1</v>
      </c>
    </row>
    <row r="7">
      <c r="A7" s="4" t="inlineStr">
        <is>
          <t>Common stock issued (in shares) | shares</t>
        </is>
      </c>
      <c r="B7" s="6" t="n">
        <v>109492754</v>
      </c>
      <c r="C7" s="6" t="n">
        <v>111872439</v>
      </c>
      <c r="D7" s="6" t="n">
        <v>109492754</v>
      </c>
    </row>
    <row r="8">
      <c r="A8" s="4" t="inlineStr">
        <is>
          <t>Aggregate purchase price of shares repurchased or withheld from restricted stock awards | $</t>
        </is>
      </c>
      <c r="C8" s="7" t="n">
        <v>1288</v>
      </c>
      <c r="D8" s="7" t="n">
        <v>1060</v>
      </c>
      <c r="E8" s="7" t="n">
        <v>123</v>
      </c>
    </row>
    <row r="9">
      <c r="A9" s="4" t="inlineStr">
        <is>
          <t>Stock Issued During Period, Value, New Issues | $</t>
        </is>
      </c>
      <c r="D9" s="7" t="n">
        <v>122376</v>
      </c>
    </row>
    <row r="10">
      <c r="A10" s="4" t="inlineStr">
        <is>
          <t>February 2020 Stock Repurchase Program</t>
        </is>
      </c>
    </row>
    <row r="11">
      <c r="A11" s="3" t="inlineStr">
        <is>
          <t>Class of Stock [Line Items]</t>
        </is>
      </c>
    </row>
    <row r="12">
      <c r="A12" s="4" t="inlineStr">
        <is>
          <t>Stock repurchase program, authorized amount | $</t>
        </is>
      </c>
      <c r="F12" s="7" t="n">
        <v>10000</v>
      </c>
    </row>
    <row r="13">
      <c r="A13" s="4" t="inlineStr">
        <is>
          <t>Shelf Registration</t>
        </is>
      </c>
    </row>
    <row r="14">
      <c r="A14" s="3" t="inlineStr">
        <is>
          <t>Class of Stock [Line Items]</t>
        </is>
      </c>
    </row>
    <row r="15">
      <c r="A15" s="4" t="inlineStr">
        <is>
          <t>Issuance of common stock in public offering, net (in shares) | shares</t>
        </is>
      </c>
      <c r="B15" s="6" t="n">
        <v>11500000</v>
      </c>
    </row>
    <row r="16">
      <c r="A16" s="4" t="inlineStr">
        <is>
          <t>Stock Issued During Period, Value, New Issues | $</t>
        </is>
      </c>
      <c r="B16" s="7" t="n">
        <v>122400</v>
      </c>
    </row>
    <row r="17">
      <c r="A17" s="4" t="inlineStr">
        <is>
          <t>Treasury Stock</t>
        </is>
      </c>
    </row>
    <row r="18">
      <c r="A18" s="3" t="inlineStr">
        <is>
          <t>Class of Stock [Line Items]</t>
        </is>
      </c>
    </row>
    <row r="19">
      <c r="A19" s="4" t="inlineStr">
        <is>
          <t>Shares withheld from restricted stock awards (in shares) | shares</t>
        </is>
      </c>
      <c r="C19" s="6" t="n">
        <v>193809</v>
      </c>
      <c r="D19" s="6" t="n">
        <v>95734</v>
      </c>
    </row>
    <row r="20">
      <c r="A20" s="4" t="inlineStr">
        <is>
          <t>Aggregate purchase price of shares repurchased or withheld from restricted stock awards | $</t>
        </is>
      </c>
      <c r="C20" s="7" t="n">
        <v>1289</v>
      </c>
      <c r="D20" s="7" t="n">
        <v>1060</v>
      </c>
      <c r="E20" s="7" t="n">
        <v>12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WEIGHTED AVERAGE SHARES OF COMMON STOCK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Weighted average shares</t>
        </is>
      </c>
    </row>
    <row r="4">
      <c r="A4" s="4" t="inlineStr">
        <is>
          <t>Weighted average number of common shares outstanding - basic (in shares)</t>
        </is>
      </c>
      <c r="B4" s="6" t="n">
        <v>86205</v>
      </c>
      <c r="C4" s="6" t="n">
        <v>85556</v>
      </c>
      <c r="D4" s="6" t="n">
        <v>85122</v>
      </c>
      <c r="E4" s="6" t="n">
        <v>84624</v>
      </c>
      <c r="F4" s="6" t="n">
        <v>75387</v>
      </c>
      <c r="G4" s="6" t="n">
        <v>72251</v>
      </c>
      <c r="H4" s="6" t="n">
        <v>71477</v>
      </c>
      <c r="I4" s="6" t="n">
        <v>70334</v>
      </c>
      <c r="J4" s="6" t="n">
        <v>85379</v>
      </c>
      <c r="K4" s="6" t="n">
        <v>72376</v>
      </c>
      <c r="L4" s="6" t="n">
        <v>69464</v>
      </c>
    </row>
    <row r="5">
      <c r="A5" s="4" t="inlineStr">
        <is>
          <t>Potential dilution of equity awards (in shares)</t>
        </is>
      </c>
      <c r="J5" s="6" t="n">
        <v>0</v>
      </c>
      <c r="K5" s="6" t="n">
        <v>6859</v>
      </c>
      <c r="L5" s="6" t="n">
        <v>4332</v>
      </c>
    </row>
    <row r="6">
      <c r="A6" s="4" t="inlineStr">
        <is>
          <t>Weighted average number of common shares outstanding - diluted (in shares)</t>
        </is>
      </c>
      <c r="B6" s="6" t="n">
        <v>94256</v>
      </c>
      <c r="C6" s="6" t="n">
        <v>85556</v>
      </c>
      <c r="D6" s="6" t="n">
        <v>85122</v>
      </c>
      <c r="E6" s="6" t="n">
        <v>84624</v>
      </c>
      <c r="F6" s="6" t="n">
        <v>75387</v>
      </c>
      <c r="G6" s="6" t="n">
        <v>79125</v>
      </c>
      <c r="H6" s="6" t="n">
        <v>79158</v>
      </c>
      <c r="I6" s="6" t="n">
        <v>75256</v>
      </c>
      <c r="J6" s="6" t="n">
        <v>85379</v>
      </c>
      <c r="K6" s="6" t="n">
        <v>79235</v>
      </c>
      <c r="L6" s="6" t="n">
        <v>73796</v>
      </c>
    </row>
    <row r="7">
      <c r="A7" s="4" t="inlineStr">
        <is>
          <t>Anti-dilutive equity awards excluded from computation of earnings per share (in shares)</t>
        </is>
      </c>
      <c r="J7" s="6" t="n">
        <v>3300</v>
      </c>
      <c r="K7" s="6" t="n">
        <v>500</v>
      </c>
      <c r="L7" s="6" t="n">
        <v>75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Equity Incentive Awards Schedule (Details) - shares</t>
        </is>
      </c>
      <c r="B1" s="2" t="inlineStr">
        <is>
          <t>12 Months Ended</t>
        </is>
      </c>
    </row>
    <row r="2">
      <c r="B2" s="2" t="inlineStr">
        <is>
          <t>Dec. 31, 2020</t>
        </is>
      </c>
      <c r="C2" s="2" t="inlineStr">
        <is>
          <t>Dec. 31, 2019</t>
        </is>
      </c>
      <c r="D2" s="2" t="inlineStr">
        <is>
          <t>Dec. 31, 2018</t>
        </is>
      </c>
    </row>
    <row r="3">
      <c r="A3" s="4" t="inlineStr">
        <is>
          <t>Stock Options Granted</t>
        </is>
      </c>
    </row>
    <row r="4">
      <c r="A4" s="3" t="inlineStr">
        <is>
          <t>Stock Options Granted</t>
        </is>
      </c>
    </row>
    <row r="5">
      <c r="A5" s="4" t="inlineStr">
        <is>
          <t>Outstanding, beginning of period (in shares)</t>
        </is>
      </c>
      <c r="B5" s="6" t="n">
        <v>11969000</v>
      </c>
    </row>
    <row r="6">
      <c r="A6" s="4" t="inlineStr">
        <is>
          <t>Granted (in shares)</t>
        </is>
      </c>
      <c r="B6" s="6" t="n">
        <v>0</v>
      </c>
      <c r="C6" s="6" t="n">
        <v>0</v>
      </c>
      <c r="D6" s="6" t="n">
        <v>20000</v>
      </c>
    </row>
    <row r="7">
      <c r="A7" s="4" t="inlineStr">
        <is>
          <t>Exercised (in shares)</t>
        </is>
      </c>
      <c r="B7" s="6" t="n">
        <v>-1474000</v>
      </c>
    </row>
    <row r="8">
      <c r="A8" s="4" t="inlineStr">
        <is>
          <t>Canceled or forfeited (in shares)</t>
        </is>
      </c>
      <c r="B8" s="6" t="n">
        <v>-234000</v>
      </c>
    </row>
    <row r="9">
      <c r="A9" s="4" t="inlineStr">
        <is>
          <t>Outstanding, end of period (in shares)</t>
        </is>
      </c>
      <c r="B9" s="6" t="n">
        <v>10261000</v>
      </c>
      <c r="C9" s="6" t="n">
        <v>11969000</v>
      </c>
    </row>
    <row r="10">
      <c r="A10" s="4" t="inlineStr">
        <is>
          <t>Restricted Stock Awards Granted</t>
        </is>
      </c>
    </row>
    <row r="11">
      <c r="A11" s="3" t="inlineStr">
        <is>
          <t>Shares Outstanding</t>
        </is>
      </c>
    </row>
    <row r="12">
      <c r="A12" s="4" t="inlineStr">
        <is>
          <t>Outstanding, beginning of period (in shares)</t>
        </is>
      </c>
      <c r="B12" s="6" t="n">
        <v>0</v>
      </c>
    </row>
    <row r="13">
      <c r="A13" s="4" t="inlineStr">
        <is>
          <t>Granted (in shares)</t>
        </is>
      </c>
      <c r="B13" s="6" t="n">
        <v>0</v>
      </c>
      <c r="C13" s="6" t="n">
        <v>0</v>
      </c>
      <c r="D13" s="6" t="n">
        <v>0</v>
      </c>
    </row>
    <row r="14">
      <c r="A14" s="4" t="inlineStr">
        <is>
          <t>Vested (in shares)</t>
        </is>
      </c>
      <c r="B14" s="6" t="n">
        <v>0</v>
      </c>
      <c r="C14" s="6" t="n">
        <v>-8330</v>
      </c>
      <c r="D14" s="6" t="n">
        <v>-65501</v>
      </c>
    </row>
    <row r="15">
      <c r="A15" s="4" t="inlineStr">
        <is>
          <t>Canceled or forfeited (in shares)</t>
        </is>
      </c>
      <c r="B15" s="6" t="n">
        <v>0</v>
      </c>
    </row>
    <row r="16">
      <c r="A16" s="4" t="inlineStr">
        <is>
          <t>Outstanding, end of period (in shares)</t>
        </is>
      </c>
      <c r="B16" s="6" t="n">
        <v>0</v>
      </c>
      <c r="C16" s="6" t="n">
        <v>0</v>
      </c>
    </row>
    <row r="17">
      <c r="A17" s="4" t="inlineStr">
        <is>
          <t>Restricted Stock Units Granted</t>
        </is>
      </c>
    </row>
    <row r="18">
      <c r="A18" s="3" t="inlineStr">
        <is>
          <t>Shares Outstanding</t>
        </is>
      </c>
    </row>
    <row r="19">
      <c r="A19" s="4" t="inlineStr">
        <is>
          <t>Outstanding, beginning of period (in shares)</t>
        </is>
      </c>
      <c r="B19" s="6" t="n">
        <v>3451000</v>
      </c>
    </row>
    <row r="20">
      <c r="A20" s="4" t="inlineStr">
        <is>
          <t>Granted (in shares)</t>
        </is>
      </c>
      <c r="B20" s="6" t="n">
        <v>2183000</v>
      </c>
      <c r="C20" s="6" t="n">
        <v>2000000</v>
      </c>
      <c r="D20" s="6" t="n">
        <v>1900000</v>
      </c>
    </row>
    <row r="21">
      <c r="A21" s="4" t="inlineStr">
        <is>
          <t>Vested (in shares)</t>
        </is>
      </c>
      <c r="B21" s="6" t="n">
        <v>-905000</v>
      </c>
      <c r="C21" s="6" t="n">
        <v>-300000</v>
      </c>
      <c r="D21" s="6" t="n">
        <v>0</v>
      </c>
    </row>
    <row r="22">
      <c r="A22" s="4" t="inlineStr">
        <is>
          <t>Canceled or forfeited (in shares)</t>
        </is>
      </c>
      <c r="B22" s="6" t="n">
        <v>-479000</v>
      </c>
    </row>
    <row r="23">
      <c r="A23" s="4" t="inlineStr">
        <is>
          <t>Outstanding, end of period (in shares)</t>
        </is>
      </c>
      <c r="B23" s="6" t="n">
        <v>4250000</v>
      </c>
      <c r="C23" s="6" t="n">
        <v>3451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quity Incentive Awards, Additional Information (Details) shares in Millions</t>
        </is>
      </c>
      <c r="B1" s="2" t="inlineStr">
        <is>
          <t>Dec. 31, 2020shares</t>
        </is>
      </c>
    </row>
    <row r="2">
      <c r="A2" s="4" t="inlineStr">
        <is>
          <t>2014 Plan and 2012 Plan</t>
        </is>
      </c>
    </row>
    <row r="3">
      <c r="A3" s="3" t="inlineStr">
        <is>
          <t>Share-based Compensation Arrangement by Share-based Payment Award [Line Items]</t>
        </is>
      </c>
    </row>
    <row r="4">
      <c r="A4" s="4" t="inlineStr">
        <is>
          <t>Number of shares available for grant (in shares)</t>
        </is>
      </c>
      <c r="B4" s="11" t="n">
        <v>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Narrative and Fair Value Assumptions (Details) - shares</t>
        </is>
      </c>
      <c r="B1" s="2" t="inlineStr">
        <is>
          <t>12 Months Ended</t>
        </is>
      </c>
    </row>
    <row r="2">
      <c r="B2" s="2" t="inlineStr">
        <is>
          <t>Dec. 31, 2020</t>
        </is>
      </c>
      <c r="C2" s="2" t="inlineStr">
        <is>
          <t>Dec. 31, 2019</t>
        </is>
      </c>
      <c r="D2" s="2" t="inlineStr">
        <is>
          <t>Dec. 31, 2018</t>
        </is>
      </c>
    </row>
    <row r="3">
      <c r="A3" s="4" t="inlineStr">
        <is>
          <t>Time Based Options</t>
        </is>
      </c>
    </row>
    <row r="4">
      <c r="A4" s="3" t="inlineStr">
        <is>
          <t>Share-based Compensation Arrangement by Share-based Payment Award [Line Items]</t>
        </is>
      </c>
    </row>
    <row r="5">
      <c r="A5" s="4" t="inlineStr">
        <is>
          <t>Vesting period</t>
        </is>
      </c>
      <c r="B5" s="4" t="inlineStr">
        <is>
          <t>4 years</t>
        </is>
      </c>
    </row>
    <row r="6">
      <c r="A6" s="4" t="inlineStr">
        <is>
          <t>Expiration period</t>
        </is>
      </c>
      <c r="B6" s="4" t="inlineStr">
        <is>
          <t>10 years</t>
        </is>
      </c>
    </row>
    <row r="7">
      <c r="A7" s="4" t="inlineStr">
        <is>
          <t>Granted (in shares)</t>
        </is>
      </c>
      <c r="B7" s="6" t="n">
        <v>0</v>
      </c>
    </row>
    <row r="8">
      <c r="A8" s="3" t="inlineStr">
        <is>
          <t>Weighted-average assumptions used in estimating fair value</t>
        </is>
      </c>
    </row>
    <row r="9">
      <c r="A9" s="4" t="inlineStr">
        <is>
          <t>Risk-free interest rate</t>
        </is>
      </c>
      <c r="D9" s="4" t="inlineStr">
        <is>
          <t>3.00%</t>
        </is>
      </c>
    </row>
    <row r="10">
      <c r="A10" s="4" t="inlineStr">
        <is>
          <t>Expected life of options (in years)</t>
        </is>
      </c>
      <c r="D10" s="4" t="inlineStr">
        <is>
          <t>6 years</t>
        </is>
      </c>
    </row>
    <row r="11">
      <c r="A11" s="4" t="inlineStr">
        <is>
          <t>Expected volatility</t>
        </is>
      </c>
      <c r="D11" s="4" t="inlineStr">
        <is>
          <t>53.00%</t>
        </is>
      </c>
    </row>
    <row r="12">
      <c r="A12" s="4" t="inlineStr">
        <is>
          <t>Expected dividend yield</t>
        </is>
      </c>
      <c r="D12" s="4" t="inlineStr">
        <is>
          <t>0.00%</t>
        </is>
      </c>
    </row>
    <row r="13">
      <c r="A13" s="4" t="inlineStr">
        <is>
          <t>Market Performance Based Options</t>
        </is>
      </c>
    </row>
    <row r="14">
      <c r="A14" s="3" t="inlineStr">
        <is>
          <t>Share-based Compensation Arrangement by Share-based Payment Award [Line Items]</t>
        </is>
      </c>
    </row>
    <row r="15">
      <c r="A15" s="4" t="inlineStr">
        <is>
          <t>Vesting period</t>
        </is>
      </c>
      <c r="B15" s="4" t="inlineStr">
        <is>
          <t>4 years</t>
        </is>
      </c>
    </row>
    <row r="16">
      <c r="A16" s="4" t="inlineStr">
        <is>
          <t>Expiration period</t>
        </is>
      </c>
      <c r="B16" s="4" t="inlineStr">
        <is>
          <t>10 years</t>
        </is>
      </c>
    </row>
    <row r="17">
      <c r="A17" s="4" t="inlineStr">
        <is>
          <t>Vesting price hurdle, percent of premium to closing stock price on grant date</t>
        </is>
      </c>
      <c r="D17" s="4" t="inlineStr">
        <is>
          <t>25.00%</t>
        </is>
      </c>
    </row>
    <row r="18">
      <c r="A18" s="4" t="inlineStr">
        <is>
          <t>Number of consecutive trading days</t>
        </is>
      </c>
      <c r="B18" s="4" t="inlineStr">
        <is>
          <t>30 days</t>
        </is>
      </c>
    </row>
    <row r="19">
      <c r="A19" s="4" t="inlineStr">
        <is>
          <t>Granted (in shares)</t>
        </is>
      </c>
      <c r="B19" s="6" t="n">
        <v>0</v>
      </c>
      <c r="C19" s="6" t="n">
        <v>0</v>
      </c>
      <c r="D19" s="6" t="n">
        <v>0</v>
      </c>
    </row>
    <row r="20">
      <c r="A20" s="4" t="inlineStr">
        <is>
          <t>Tranche 1 | Time Based Options</t>
        </is>
      </c>
    </row>
    <row r="21">
      <c r="A21" s="3" t="inlineStr">
        <is>
          <t>Share-based Compensation Arrangement by Share-based Payment Award [Line Items]</t>
        </is>
      </c>
    </row>
    <row r="22">
      <c r="A22" s="4" t="inlineStr">
        <is>
          <t>Vesting percentage</t>
        </is>
      </c>
      <c r="B22" s="4" t="inlineStr">
        <is>
          <t>25.00%</t>
        </is>
      </c>
    </row>
    <row r="23">
      <c r="A23" s="4" t="inlineStr">
        <is>
          <t>Tranche 1 | Market Performance Based Options</t>
        </is>
      </c>
    </row>
    <row r="24">
      <c r="A24" s="3" t="inlineStr">
        <is>
          <t>Share-based Compensation Arrangement by Share-based Payment Award [Line Items]</t>
        </is>
      </c>
    </row>
    <row r="25">
      <c r="A25" s="4" t="inlineStr">
        <is>
          <t>Vesting percentage</t>
        </is>
      </c>
      <c r="B25" s="4" t="inlineStr">
        <is>
          <t>25.00%</t>
        </is>
      </c>
    </row>
    <row r="26">
      <c r="A26" s="4" t="inlineStr">
        <is>
          <t>Tranche 2 | Time Based Options</t>
        </is>
      </c>
    </row>
    <row r="27">
      <c r="A27" s="3" t="inlineStr">
        <is>
          <t>Share-based Compensation Arrangement by Share-based Payment Award [Line Items]</t>
        </is>
      </c>
    </row>
    <row r="28">
      <c r="A28" s="4" t="inlineStr">
        <is>
          <t>Vesting percentage</t>
        </is>
      </c>
      <c r="B28" s="4" t="inlineStr">
        <is>
          <t>25.00%</t>
        </is>
      </c>
    </row>
    <row r="29">
      <c r="A29" s="4" t="inlineStr">
        <is>
          <t>Tranche 2 | Market Performance Based Options</t>
        </is>
      </c>
    </row>
    <row r="30">
      <c r="A30" s="3" t="inlineStr">
        <is>
          <t>Share-based Compensation Arrangement by Share-based Payment Award [Line Items]</t>
        </is>
      </c>
    </row>
    <row r="31">
      <c r="A31" s="4" t="inlineStr">
        <is>
          <t>Vesting percentage</t>
        </is>
      </c>
      <c r="B31" s="4" t="inlineStr">
        <is>
          <t>25.00%</t>
        </is>
      </c>
    </row>
    <row r="32">
      <c r="A32" s="4" t="inlineStr">
        <is>
          <t>Tranche 3 | Time Based Options</t>
        </is>
      </c>
    </row>
    <row r="33">
      <c r="A33" s="3" t="inlineStr">
        <is>
          <t>Share-based Compensation Arrangement by Share-based Payment Award [Line Items]</t>
        </is>
      </c>
    </row>
    <row r="34">
      <c r="A34" s="4" t="inlineStr">
        <is>
          <t>Vesting percentage</t>
        </is>
      </c>
      <c r="B34" s="4" t="inlineStr">
        <is>
          <t>25.00%</t>
        </is>
      </c>
    </row>
    <row r="35">
      <c r="A35" s="4" t="inlineStr">
        <is>
          <t>Tranche 3 | Market Performance Based Options</t>
        </is>
      </c>
    </row>
    <row r="36">
      <c r="A36" s="3" t="inlineStr">
        <is>
          <t>Share-based Compensation Arrangement by Share-based Payment Award [Line Items]</t>
        </is>
      </c>
    </row>
    <row r="37">
      <c r="A37" s="4" t="inlineStr">
        <is>
          <t>Vesting percentage</t>
        </is>
      </c>
      <c r="B37" s="4" t="inlineStr">
        <is>
          <t>25.00%</t>
        </is>
      </c>
    </row>
    <row r="38">
      <c r="A38" s="4" t="inlineStr">
        <is>
          <t>Tranche 4 | Time Based Options</t>
        </is>
      </c>
    </row>
    <row r="39">
      <c r="A39" s="3" t="inlineStr">
        <is>
          <t>Share-based Compensation Arrangement by Share-based Payment Award [Line Items]</t>
        </is>
      </c>
    </row>
    <row r="40">
      <c r="A40" s="4" t="inlineStr">
        <is>
          <t>Vesting percentage</t>
        </is>
      </c>
      <c r="B40" s="4" t="inlineStr">
        <is>
          <t>25.00%</t>
        </is>
      </c>
    </row>
    <row r="41">
      <c r="A41" s="4" t="inlineStr">
        <is>
          <t>Tranche 4 | Market Performance Based Options</t>
        </is>
      </c>
    </row>
    <row r="42">
      <c r="A42" s="3" t="inlineStr">
        <is>
          <t>Share-based Compensation Arrangement by Share-based Payment Award [Line Items]</t>
        </is>
      </c>
    </row>
    <row r="43">
      <c r="A43" s="4" t="inlineStr">
        <is>
          <t>Vesting percentage</t>
        </is>
      </c>
      <c r="B43" s="4" t="inlineStr">
        <is>
          <t>2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 - Stock Option, Activity (Details) - Stock Options Granted - USD ($) $ / shares in Units, $ in Thousands</t>
        </is>
      </c>
      <c r="B1" s="2" t="inlineStr">
        <is>
          <t>12 Months Ended</t>
        </is>
      </c>
    </row>
    <row r="2">
      <c r="B2" s="2" t="inlineStr">
        <is>
          <t>Dec. 31, 2020</t>
        </is>
      </c>
      <c r="C2" s="2" t="inlineStr">
        <is>
          <t>Dec. 31, 2019</t>
        </is>
      </c>
      <c r="D2" s="2" t="inlineStr">
        <is>
          <t>Dec. 31, 2018</t>
        </is>
      </c>
    </row>
    <row r="3">
      <c r="A3" s="3" t="inlineStr">
        <is>
          <t>Stock Options Granted</t>
        </is>
      </c>
    </row>
    <row r="4">
      <c r="A4" s="4" t="inlineStr">
        <is>
          <t>Outstanding, beginning of period (in shares)</t>
        </is>
      </c>
      <c r="B4" s="6" t="n">
        <v>11969000</v>
      </c>
    </row>
    <row r="5">
      <c r="A5" s="4" t="inlineStr">
        <is>
          <t>Granted (in shares)</t>
        </is>
      </c>
      <c r="B5" s="6" t="n">
        <v>0</v>
      </c>
      <c r="C5" s="6" t="n">
        <v>0</v>
      </c>
      <c r="D5" s="6" t="n">
        <v>20000</v>
      </c>
    </row>
    <row r="6">
      <c r="A6" s="4" t="inlineStr">
        <is>
          <t>Exercised (in shares)</t>
        </is>
      </c>
      <c r="B6" s="6" t="n">
        <v>-1474000</v>
      </c>
    </row>
    <row r="7">
      <c r="A7" s="4" t="inlineStr">
        <is>
          <t>Canceled or forfeited (in shares)</t>
        </is>
      </c>
      <c r="B7" s="6" t="n">
        <v>-234000</v>
      </c>
    </row>
    <row r="8">
      <c r="A8" s="4" t="inlineStr">
        <is>
          <t>Outstanding, end of period (in shares)</t>
        </is>
      </c>
      <c r="B8" s="6" t="n">
        <v>10261000</v>
      </c>
      <c r="C8" s="6" t="n">
        <v>11969000</v>
      </c>
    </row>
    <row r="9">
      <c r="A9" s="4" t="inlineStr">
        <is>
          <t>Vested and expected to vest (in shares)</t>
        </is>
      </c>
      <c r="B9" s="6" t="n">
        <v>10241000</v>
      </c>
    </row>
    <row r="10">
      <c r="A10" s="4" t="inlineStr">
        <is>
          <t>Exercisable (in shares)</t>
        </is>
      </c>
      <c r="B10" s="6" t="n">
        <v>9487000</v>
      </c>
    </row>
    <row r="11">
      <c r="A11" s="3" t="inlineStr">
        <is>
          <t>Weighted Average Exercise Price</t>
        </is>
      </c>
    </row>
    <row r="12">
      <c r="A12" s="4" t="inlineStr">
        <is>
          <t>Outstanding (in dollars per share)</t>
        </is>
      </c>
      <c r="B12" s="8" t="n">
        <v>5.06</v>
      </c>
    </row>
    <row r="13">
      <c r="A13" s="4" t="inlineStr">
        <is>
          <t>Granted (in dollars per share)</t>
        </is>
      </c>
      <c r="B13" s="4" t="inlineStr">
        <is>
          <t xml:space="preserve"> </t>
        </is>
      </c>
    </row>
    <row r="14">
      <c r="A14" s="4" t="inlineStr">
        <is>
          <t>Exercised options (in dollars per share)</t>
        </is>
      </c>
      <c r="B14" s="10" t="n">
        <v>4.22</v>
      </c>
    </row>
    <row r="15">
      <c r="A15" s="4" t="inlineStr">
        <is>
          <t>Canceled or forfeited (in dollars per share)</t>
        </is>
      </c>
      <c r="B15" s="10" t="n">
        <v>5.24</v>
      </c>
    </row>
    <row r="16">
      <c r="A16" s="4" t="inlineStr">
        <is>
          <t>Outstanding (in dollars per share)</t>
        </is>
      </c>
      <c r="B16" s="10" t="n">
        <v>5.18</v>
      </c>
      <c r="C16" s="8" t="n">
        <v>5.06</v>
      </c>
    </row>
    <row r="17">
      <c r="A17" s="4" t="inlineStr">
        <is>
          <t>Vested and expected to vest (in dollars per share)</t>
        </is>
      </c>
      <c r="B17" s="10" t="n">
        <v>5.18</v>
      </c>
    </row>
    <row r="18">
      <c r="A18" s="4" t="inlineStr">
        <is>
          <t>Exercisable (in dollars per share)</t>
        </is>
      </c>
      <c r="B18" s="8" t="n">
        <v>5.32</v>
      </c>
    </row>
    <row r="19">
      <c r="A19" s="3" t="inlineStr">
        <is>
          <t>Weighted Average Life Remaining</t>
        </is>
      </c>
    </row>
    <row r="20">
      <c r="A20" s="4" t="inlineStr">
        <is>
          <t>Outstanding</t>
        </is>
      </c>
      <c r="B20" s="4" t="inlineStr">
        <is>
          <t>4 years 4 months 24 days</t>
        </is>
      </c>
      <c r="C20" s="4" t="inlineStr">
        <is>
          <t>5 years 6 months</t>
        </is>
      </c>
    </row>
    <row r="21">
      <c r="A21" s="4" t="inlineStr">
        <is>
          <t>Vested and expected to vest</t>
        </is>
      </c>
      <c r="B21" s="4" t="inlineStr">
        <is>
          <t>4 years 4 months 24 days</t>
        </is>
      </c>
    </row>
    <row r="22">
      <c r="A22" s="4" t="inlineStr">
        <is>
          <t>Exercisable</t>
        </is>
      </c>
      <c r="B22" s="4" t="inlineStr">
        <is>
          <t>4 years 3 months 18 days</t>
        </is>
      </c>
    </row>
    <row r="23">
      <c r="A23" s="3" t="inlineStr">
        <is>
          <t>Aggregate Intrinsic Value</t>
        </is>
      </c>
    </row>
    <row r="24">
      <c r="A24" s="4" t="inlineStr">
        <is>
          <t>Outstanding (in dollars)</t>
        </is>
      </c>
      <c r="B24" s="7" t="n">
        <v>88550</v>
      </c>
      <c r="C24" s="7" t="n">
        <v>100143</v>
      </c>
    </row>
    <row r="25">
      <c r="A25" s="4" t="inlineStr">
        <is>
          <t>Vested and expected to vest (in dollars)</t>
        </is>
      </c>
      <c r="B25" s="6" t="n">
        <v>88363</v>
      </c>
    </row>
    <row r="26">
      <c r="A26" s="4" t="inlineStr">
        <is>
          <t>Exercisable (in dollars)</t>
        </is>
      </c>
      <c r="B26" s="7" t="n">
        <v>805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by Exercise Price (Details) shares in Thousands</t>
        </is>
      </c>
      <c r="B1" s="2" t="inlineStr">
        <is>
          <t>12 Months Ended</t>
        </is>
      </c>
    </row>
    <row r="2">
      <c r="B2" s="2" t="inlineStr">
        <is>
          <t>Dec. 31, 2020$ / sharesshares</t>
        </is>
      </c>
    </row>
    <row r="3">
      <c r="A3" s="3" t="inlineStr">
        <is>
          <t>Options Outstanding</t>
        </is>
      </c>
    </row>
    <row r="4">
      <c r="A4" s="4" t="inlineStr">
        <is>
          <t>Number Outstanding (in shares) | shares</t>
        </is>
      </c>
      <c r="B4" s="6" t="n">
        <v>10261</v>
      </c>
    </row>
    <row r="5">
      <c r="A5" s="3" t="inlineStr">
        <is>
          <t>Options Exercisable</t>
        </is>
      </c>
    </row>
    <row r="6">
      <c r="A6" s="4" t="inlineStr">
        <is>
          <t>Number Exercisable (in shares) | shares</t>
        </is>
      </c>
      <c r="B6" s="6" t="n">
        <v>9487</v>
      </c>
    </row>
    <row r="7">
      <c r="A7" s="4" t="inlineStr">
        <is>
          <t>$1.46 - $1.46</t>
        </is>
      </c>
    </row>
    <row r="8">
      <c r="A8" s="3" t="inlineStr">
        <is>
          <t>Range of Exercise Prices</t>
        </is>
      </c>
    </row>
    <row r="9">
      <c r="A9" s="4" t="inlineStr">
        <is>
          <t>Low (in dollars per share)</t>
        </is>
      </c>
      <c r="B9" s="8" t="n">
        <v>1.46</v>
      </c>
    </row>
    <row r="10">
      <c r="A10" s="4" t="inlineStr">
        <is>
          <t>High (in dollars per share)</t>
        </is>
      </c>
      <c r="B10" s="8" t="n">
        <v>1.46</v>
      </c>
    </row>
    <row r="11">
      <c r="A11" s="3" t="inlineStr">
        <is>
          <t>Options Outstanding</t>
        </is>
      </c>
    </row>
    <row r="12">
      <c r="A12" s="4" t="inlineStr">
        <is>
          <t>Number Outstanding (in shares) | shares</t>
        </is>
      </c>
      <c r="B12" s="6" t="n">
        <v>1517</v>
      </c>
    </row>
    <row r="13">
      <c r="A13" s="4" t="inlineStr">
        <is>
          <t>Weighted Average Remaining Contract Life (Years)</t>
        </is>
      </c>
      <c r="B13" s="4" t="inlineStr">
        <is>
          <t>5 years 3 months 18 days</t>
        </is>
      </c>
    </row>
    <row r="14">
      <c r="A14" s="4" t="inlineStr">
        <is>
          <t>Weighted Average Exercise Prices (in dollars per share)</t>
        </is>
      </c>
      <c r="B14" s="8" t="n">
        <v>1.46</v>
      </c>
    </row>
    <row r="15">
      <c r="A15" s="3" t="inlineStr">
        <is>
          <t>Options Exercisable</t>
        </is>
      </c>
    </row>
    <row r="16">
      <c r="A16" s="4" t="inlineStr">
        <is>
          <t>Number Exercisable (in shares) | shares</t>
        </is>
      </c>
      <c r="B16" s="6" t="n">
        <v>1517</v>
      </c>
    </row>
    <row r="17">
      <c r="A17" s="4" t="inlineStr">
        <is>
          <t>Weighted Average Exercise Price (in dollars per share)</t>
        </is>
      </c>
      <c r="B17" s="8" t="n">
        <v>1.46</v>
      </c>
    </row>
    <row r="18">
      <c r="A18" s="4" t="inlineStr">
        <is>
          <t>$1.57 - $2.78</t>
        </is>
      </c>
    </row>
    <row r="19">
      <c r="A19" s="3" t="inlineStr">
        <is>
          <t>Range of Exercise Prices</t>
        </is>
      </c>
    </row>
    <row r="20">
      <c r="A20" s="4" t="inlineStr">
        <is>
          <t>Low (in dollars per share)</t>
        </is>
      </c>
      <c r="B20" s="10" t="n">
        <v>1.57</v>
      </c>
    </row>
    <row r="21">
      <c r="A21" s="4" t="inlineStr">
        <is>
          <t>High (in dollars per share)</t>
        </is>
      </c>
      <c r="B21" s="8" t="n">
        <v>2.78</v>
      </c>
    </row>
    <row r="22">
      <c r="A22" s="3" t="inlineStr">
        <is>
          <t>Options Outstanding</t>
        </is>
      </c>
    </row>
    <row r="23">
      <c r="A23" s="4" t="inlineStr">
        <is>
          <t>Number Outstanding (in shares) | shares</t>
        </is>
      </c>
      <c r="B23" s="6" t="n">
        <v>959</v>
      </c>
    </row>
    <row r="24">
      <c r="A24" s="4" t="inlineStr">
        <is>
          <t>Weighted Average Remaining Contract Life (Years)</t>
        </is>
      </c>
      <c r="B24" s="4" t="inlineStr">
        <is>
          <t>5 years 3 months 18 days</t>
        </is>
      </c>
    </row>
    <row r="25">
      <c r="A25" s="4" t="inlineStr">
        <is>
          <t>Weighted Average Exercise Prices (in dollars per share)</t>
        </is>
      </c>
      <c r="B25" s="8" t="n">
        <v>2.41</v>
      </c>
    </row>
    <row r="26">
      <c r="A26" s="3" t="inlineStr">
        <is>
          <t>Options Exercisable</t>
        </is>
      </c>
    </row>
    <row r="27">
      <c r="A27" s="4" t="inlineStr">
        <is>
          <t>Number Exercisable (in shares) | shares</t>
        </is>
      </c>
      <c r="B27" s="6" t="n">
        <v>959</v>
      </c>
    </row>
    <row r="28">
      <c r="A28" s="4" t="inlineStr">
        <is>
          <t>Weighted Average Exercise Price (in dollars per share)</t>
        </is>
      </c>
      <c r="B28" s="8" t="n">
        <v>2.41</v>
      </c>
    </row>
    <row r="29">
      <c r="A29" s="4" t="inlineStr">
        <is>
          <t>$3.29 - $3.29</t>
        </is>
      </c>
    </row>
    <row r="30">
      <c r="A30" s="3" t="inlineStr">
        <is>
          <t>Range of Exercise Prices</t>
        </is>
      </c>
    </row>
    <row r="31">
      <c r="A31" s="4" t="inlineStr">
        <is>
          <t>Low (in dollars per share)</t>
        </is>
      </c>
      <c r="B31" s="10" t="n">
        <v>3.29</v>
      </c>
    </row>
    <row r="32">
      <c r="A32" s="4" t="inlineStr">
        <is>
          <t>High (in dollars per share)</t>
        </is>
      </c>
      <c r="B32" s="8" t="n">
        <v>3.29</v>
      </c>
    </row>
    <row r="33">
      <c r="A33" s="3" t="inlineStr">
        <is>
          <t>Options Outstanding</t>
        </is>
      </c>
    </row>
    <row r="34">
      <c r="A34" s="4" t="inlineStr">
        <is>
          <t>Number Outstanding (in shares) | shares</t>
        </is>
      </c>
      <c r="B34" s="6" t="n">
        <v>2663</v>
      </c>
    </row>
    <row r="35">
      <c r="A35" s="4" t="inlineStr">
        <is>
          <t>Weighted Average Remaining Contract Life (Years)</t>
        </is>
      </c>
      <c r="B35" s="4" t="inlineStr">
        <is>
          <t>6 years</t>
        </is>
      </c>
    </row>
    <row r="36">
      <c r="A36" s="4" t="inlineStr">
        <is>
          <t>Weighted Average Exercise Prices (in dollars per share)</t>
        </is>
      </c>
      <c r="B36" s="8" t="n">
        <v>3.29</v>
      </c>
    </row>
    <row r="37">
      <c r="A37" s="3" t="inlineStr">
        <is>
          <t>Options Exercisable</t>
        </is>
      </c>
    </row>
    <row r="38">
      <c r="A38" s="4" t="inlineStr">
        <is>
          <t>Number Exercisable (in shares) | shares</t>
        </is>
      </c>
      <c r="B38" s="6" t="n">
        <v>1929</v>
      </c>
    </row>
    <row r="39">
      <c r="A39" s="4" t="inlineStr">
        <is>
          <t>Weighted Average Exercise Price (in dollars per share)</t>
        </is>
      </c>
      <c r="B39" s="8" t="n">
        <v>3.29</v>
      </c>
    </row>
    <row r="40">
      <c r="A40" s="4" t="inlineStr">
        <is>
          <t>$3.41 - $6.59</t>
        </is>
      </c>
    </row>
    <row r="41">
      <c r="A41" s="3" t="inlineStr">
        <is>
          <t>Range of Exercise Prices</t>
        </is>
      </c>
    </row>
    <row r="42">
      <c r="A42" s="4" t="inlineStr">
        <is>
          <t>Low (in dollars per share)</t>
        </is>
      </c>
      <c r="B42" s="10" t="n">
        <v>3.41</v>
      </c>
    </row>
    <row r="43">
      <c r="A43" s="4" t="inlineStr">
        <is>
          <t>High (in dollars per share)</t>
        </is>
      </c>
      <c r="B43" s="8" t="n">
        <v>6.59</v>
      </c>
    </row>
    <row r="44">
      <c r="A44" s="3" t="inlineStr">
        <is>
          <t>Options Outstanding</t>
        </is>
      </c>
    </row>
    <row r="45">
      <c r="A45" s="4" t="inlineStr">
        <is>
          <t>Number Outstanding (in shares) | shares</t>
        </is>
      </c>
      <c r="B45" s="6" t="n">
        <v>1219</v>
      </c>
    </row>
    <row r="46">
      <c r="A46" s="4" t="inlineStr">
        <is>
          <t>Weighted Average Remaining Contract Life (Years)</t>
        </is>
      </c>
      <c r="B46" s="4" t="inlineStr">
        <is>
          <t>2 years 9 months 18 days</t>
        </is>
      </c>
    </row>
    <row r="47">
      <c r="A47" s="4" t="inlineStr">
        <is>
          <t>Weighted Average Exercise Prices (in dollars per share)</t>
        </is>
      </c>
      <c r="B47" s="8" t="n">
        <v>6.21</v>
      </c>
    </row>
    <row r="48">
      <c r="A48" s="3" t="inlineStr">
        <is>
          <t>Options Exercisable</t>
        </is>
      </c>
    </row>
    <row r="49">
      <c r="A49" s="4" t="inlineStr">
        <is>
          <t>Number Exercisable (in shares) | shares</t>
        </is>
      </c>
      <c r="B49" s="6" t="n">
        <v>1206</v>
      </c>
    </row>
    <row r="50">
      <c r="A50" s="4" t="inlineStr">
        <is>
          <t>Weighted Average Exercise Price (in dollars per share)</t>
        </is>
      </c>
      <c r="B50" s="8" t="n">
        <v>6.21</v>
      </c>
    </row>
    <row r="51">
      <c r="A51" s="4" t="inlineStr">
        <is>
          <t>$6.9 - $7.61</t>
        </is>
      </c>
    </row>
    <row r="52">
      <c r="A52" s="3" t="inlineStr">
        <is>
          <t>Range of Exercise Prices</t>
        </is>
      </c>
    </row>
    <row r="53">
      <c r="A53" s="4" t="inlineStr">
        <is>
          <t>Low (in dollars per share)</t>
        </is>
      </c>
      <c r="B53" s="10" t="n">
        <v>6.9</v>
      </c>
    </row>
    <row r="54">
      <c r="A54" s="4" t="inlineStr">
        <is>
          <t>High (in dollars per share)</t>
        </is>
      </c>
      <c r="B54" s="8" t="n">
        <v>7.61</v>
      </c>
    </row>
    <row r="55">
      <c r="A55" s="3" t="inlineStr">
        <is>
          <t>Options Outstanding</t>
        </is>
      </c>
    </row>
    <row r="56">
      <c r="A56" s="4" t="inlineStr">
        <is>
          <t>Number Outstanding (in shares) | shares</t>
        </is>
      </c>
      <c r="B56" s="6" t="n">
        <v>826</v>
      </c>
    </row>
    <row r="57">
      <c r="A57" s="4" t="inlineStr">
        <is>
          <t>Weighted Average Remaining Contract Life (Years)</t>
        </is>
      </c>
      <c r="B57" s="4" t="inlineStr">
        <is>
          <t>2 years 4 months 24 days</t>
        </is>
      </c>
    </row>
    <row r="58">
      <c r="A58" s="4" t="inlineStr">
        <is>
          <t>Weighted Average Exercise Prices (in dollars per share)</t>
        </is>
      </c>
      <c r="B58" s="8" t="n">
        <v>7.35</v>
      </c>
    </row>
    <row r="59">
      <c r="A59" s="3" t="inlineStr">
        <is>
          <t>Options Exercisable</t>
        </is>
      </c>
    </row>
    <row r="60">
      <c r="A60" s="4" t="inlineStr">
        <is>
          <t>Number Exercisable (in shares) | shares</t>
        </is>
      </c>
      <c r="B60" s="6" t="n">
        <v>822</v>
      </c>
    </row>
    <row r="61">
      <c r="A61" s="4" t="inlineStr">
        <is>
          <t>Weighted Average Exercise Price (in dollars per share)</t>
        </is>
      </c>
      <c r="B61" s="8" t="n">
        <v>7.35</v>
      </c>
    </row>
    <row r="62">
      <c r="A62" s="4" t="inlineStr">
        <is>
          <t>$7.74 - $7.74</t>
        </is>
      </c>
    </row>
    <row r="63">
      <c r="A63" s="3" t="inlineStr">
        <is>
          <t>Range of Exercise Prices</t>
        </is>
      </c>
    </row>
    <row r="64">
      <c r="A64" s="4" t="inlineStr">
        <is>
          <t>Low (in dollars per share)</t>
        </is>
      </c>
      <c r="B64" s="10" t="n">
        <v>7.74</v>
      </c>
    </row>
    <row r="65">
      <c r="A65" s="4" t="inlineStr">
        <is>
          <t>High (in dollars per share)</t>
        </is>
      </c>
      <c r="B65" s="8" t="n">
        <v>7.74</v>
      </c>
    </row>
    <row r="66">
      <c r="A66" s="3" t="inlineStr">
        <is>
          <t>Options Outstanding</t>
        </is>
      </c>
    </row>
    <row r="67">
      <c r="A67" s="4" t="inlineStr">
        <is>
          <t>Number Outstanding (in shares) | shares</t>
        </is>
      </c>
      <c r="B67" s="6" t="n">
        <v>1010</v>
      </c>
    </row>
    <row r="68">
      <c r="A68" s="4" t="inlineStr">
        <is>
          <t>Weighted Average Remaining Contract Life (Years)</t>
        </is>
      </c>
      <c r="B68" s="4" t="inlineStr">
        <is>
          <t>4 years 3 months 18 days</t>
        </is>
      </c>
    </row>
    <row r="69">
      <c r="A69" s="4" t="inlineStr">
        <is>
          <t>Weighted Average Exercise Prices (in dollars per share)</t>
        </is>
      </c>
      <c r="B69" s="8" t="n">
        <v>7.74</v>
      </c>
    </row>
    <row r="70">
      <c r="A70" s="3" t="inlineStr">
        <is>
          <t>Options Exercisable</t>
        </is>
      </c>
    </row>
    <row r="71">
      <c r="A71" s="4" t="inlineStr">
        <is>
          <t>Number Exercisable (in shares) | shares</t>
        </is>
      </c>
      <c r="B71" s="6" t="n">
        <v>1010</v>
      </c>
    </row>
    <row r="72">
      <c r="A72" s="4" t="inlineStr">
        <is>
          <t>Weighted Average Exercise Price (in dollars per share)</t>
        </is>
      </c>
      <c r="B72" s="8" t="n">
        <v>7.74</v>
      </c>
    </row>
    <row r="73">
      <c r="A73" s="4" t="inlineStr">
        <is>
          <t>$7.88 - $7.88</t>
        </is>
      </c>
    </row>
    <row r="74">
      <c r="A74" s="3" t="inlineStr">
        <is>
          <t>Range of Exercise Prices</t>
        </is>
      </c>
    </row>
    <row r="75">
      <c r="A75" s="4" t="inlineStr">
        <is>
          <t>Low (in dollars per share)</t>
        </is>
      </c>
      <c r="B75" s="10" t="n">
        <v>7.88</v>
      </c>
    </row>
    <row r="76">
      <c r="A76" s="4" t="inlineStr">
        <is>
          <t>High (in dollars per share)</t>
        </is>
      </c>
      <c r="B76" s="8" t="n">
        <v>7.88</v>
      </c>
    </row>
    <row r="77">
      <c r="A77" s="3" t="inlineStr">
        <is>
          <t>Options Outstanding</t>
        </is>
      </c>
    </row>
    <row r="78">
      <c r="A78" s="4" t="inlineStr">
        <is>
          <t>Number Outstanding (in shares) | shares</t>
        </is>
      </c>
      <c r="B78" s="6" t="n">
        <v>20</v>
      </c>
    </row>
    <row r="79">
      <c r="A79" s="4" t="inlineStr">
        <is>
          <t>Weighted Average Remaining Contract Life (Years)</t>
        </is>
      </c>
      <c r="B79" s="4" t="inlineStr">
        <is>
          <t>7 years 7 months 6 days</t>
        </is>
      </c>
    </row>
    <row r="80">
      <c r="A80" s="4" t="inlineStr">
        <is>
          <t>Weighted Average Exercise Prices (in dollars per share)</t>
        </is>
      </c>
      <c r="B80" s="8" t="n">
        <v>7.88</v>
      </c>
    </row>
    <row r="81">
      <c r="A81" s="3" t="inlineStr">
        <is>
          <t>Options Exercisable</t>
        </is>
      </c>
    </row>
    <row r="82">
      <c r="A82" s="4" t="inlineStr">
        <is>
          <t>Number Exercisable (in shares) | shares</t>
        </is>
      </c>
      <c r="B82" s="6" t="n">
        <v>10</v>
      </c>
    </row>
    <row r="83">
      <c r="A83" s="4" t="inlineStr">
        <is>
          <t>Weighted Average Exercise Price (in dollars per share)</t>
        </is>
      </c>
      <c r="B83" s="8" t="n">
        <v>7.88</v>
      </c>
    </row>
    <row r="84">
      <c r="A84" s="4" t="inlineStr">
        <is>
          <t>$8.32 - $8.32</t>
        </is>
      </c>
    </row>
    <row r="85">
      <c r="A85" s="3" t="inlineStr">
        <is>
          <t>Range of Exercise Prices</t>
        </is>
      </c>
    </row>
    <row r="86">
      <c r="A86" s="4" t="inlineStr">
        <is>
          <t>Low (in dollars per share)</t>
        </is>
      </c>
      <c r="B86" s="10" t="n">
        <v>8.32</v>
      </c>
    </row>
    <row r="87">
      <c r="A87" s="4" t="inlineStr">
        <is>
          <t>High (in dollars per share)</t>
        </is>
      </c>
      <c r="B87" s="8" t="n">
        <v>8.32</v>
      </c>
    </row>
    <row r="88">
      <c r="A88" s="3" t="inlineStr">
        <is>
          <t>Options Outstanding</t>
        </is>
      </c>
    </row>
    <row r="89">
      <c r="A89" s="4" t="inlineStr">
        <is>
          <t>Number Outstanding (in shares) | shares</t>
        </is>
      </c>
      <c r="B89" s="6" t="n">
        <v>39</v>
      </c>
    </row>
    <row r="90">
      <c r="A90" s="4" t="inlineStr">
        <is>
          <t>Weighted Average Remaining Contract Life (Years)</t>
        </is>
      </c>
      <c r="B90" s="4" t="inlineStr">
        <is>
          <t>6 years 9 months 18 days</t>
        </is>
      </c>
    </row>
    <row r="91">
      <c r="A91" s="4" t="inlineStr">
        <is>
          <t>Weighted Average Exercise Prices (in dollars per share)</t>
        </is>
      </c>
      <c r="B91" s="8" t="n">
        <v>8.32</v>
      </c>
    </row>
    <row r="92">
      <c r="A92" s="3" t="inlineStr">
        <is>
          <t>Options Exercisable</t>
        </is>
      </c>
    </row>
    <row r="93">
      <c r="A93" s="4" t="inlineStr">
        <is>
          <t>Number Exercisable (in shares) | shares</t>
        </is>
      </c>
      <c r="B93" s="6" t="n">
        <v>26</v>
      </c>
    </row>
    <row r="94">
      <c r="A94" s="4" t="inlineStr">
        <is>
          <t>Weighted Average Exercise Price (in dollars per share)</t>
        </is>
      </c>
      <c r="B94" s="8" t="n">
        <v>8.32</v>
      </c>
    </row>
    <row r="95">
      <c r="A95" s="4" t="inlineStr">
        <is>
          <t>$8.92 - $8.92</t>
        </is>
      </c>
    </row>
    <row r="96">
      <c r="A96" s="3" t="inlineStr">
        <is>
          <t>Range of Exercise Prices</t>
        </is>
      </c>
    </row>
    <row r="97">
      <c r="A97" s="4" t="inlineStr">
        <is>
          <t>Low (in dollars per share)</t>
        </is>
      </c>
      <c r="B97" s="10" t="n">
        <v>8.92</v>
      </c>
    </row>
    <row r="98">
      <c r="A98" s="4" t="inlineStr">
        <is>
          <t>High (in dollars per share)</t>
        </is>
      </c>
      <c r="B98" s="8" t="n">
        <v>8.92</v>
      </c>
    </row>
    <row r="99">
      <c r="A99" s="3" t="inlineStr">
        <is>
          <t>Options Outstanding</t>
        </is>
      </c>
    </row>
    <row r="100">
      <c r="A100" s="4" t="inlineStr">
        <is>
          <t>Number Outstanding (in shares) | shares</t>
        </is>
      </c>
      <c r="B100" s="6" t="n">
        <v>2000</v>
      </c>
    </row>
    <row r="101">
      <c r="A101" s="4" t="inlineStr">
        <is>
          <t>Weighted Average Remaining Contract Life (Years)</t>
        </is>
      </c>
      <c r="B101" s="4" t="inlineStr">
        <is>
          <t>3 years 1 month 6 days</t>
        </is>
      </c>
    </row>
    <row r="102">
      <c r="A102" s="4" t="inlineStr">
        <is>
          <t>Weighted Average Exercise Prices (in dollars per share)</t>
        </is>
      </c>
      <c r="B102" s="8" t="n">
        <v>8.92</v>
      </c>
    </row>
    <row r="103">
      <c r="A103" s="3" t="inlineStr">
        <is>
          <t>Options Exercisable</t>
        </is>
      </c>
    </row>
    <row r="104">
      <c r="A104" s="4" t="inlineStr">
        <is>
          <t>Number Exercisable (in shares) | shares</t>
        </is>
      </c>
      <c r="B104" s="6" t="n">
        <v>2000</v>
      </c>
    </row>
    <row r="105">
      <c r="A105" s="4" t="inlineStr">
        <is>
          <t>Weighted Average Exercise Price (in dollars per share)</t>
        </is>
      </c>
      <c r="B105" s="8" t="n">
        <v>8.92</v>
      </c>
    </row>
    <row r="106">
      <c r="A106" s="4" t="inlineStr">
        <is>
          <t>$9.74 - $9.74</t>
        </is>
      </c>
    </row>
    <row r="107">
      <c r="A107" s="3" t="inlineStr">
        <is>
          <t>Range of Exercise Prices</t>
        </is>
      </c>
    </row>
    <row r="108">
      <c r="A108" s="4" t="inlineStr">
        <is>
          <t>Low (in dollars per share)</t>
        </is>
      </c>
      <c r="B108" s="10" t="n">
        <v>9.74</v>
      </c>
    </row>
    <row r="109">
      <c r="A109" s="4" t="inlineStr">
        <is>
          <t>High (in dollars per share)</t>
        </is>
      </c>
      <c r="B109" s="8" t="n">
        <v>9.74</v>
      </c>
    </row>
    <row r="110">
      <c r="A110" s="3" t="inlineStr">
        <is>
          <t>Options Outstanding</t>
        </is>
      </c>
    </row>
    <row r="111">
      <c r="A111" s="4" t="inlineStr">
        <is>
          <t>Number Outstanding (in shares) | shares</t>
        </is>
      </c>
      <c r="B111" s="6" t="n">
        <v>8</v>
      </c>
    </row>
    <row r="112">
      <c r="A112" s="4" t="inlineStr">
        <is>
          <t>Weighted Average Remaining Contract Life (Years)</t>
        </is>
      </c>
      <c r="B112" s="4" t="inlineStr">
        <is>
          <t>3 years</t>
        </is>
      </c>
    </row>
    <row r="113">
      <c r="A113" s="4" t="inlineStr">
        <is>
          <t>Weighted Average Exercise Prices (in dollars per share)</t>
        </is>
      </c>
      <c r="B113" s="8" t="n">
        <v>9.74</v>
      </c>
    </row>
    <row r="114">
      <c r="A114" s="3" t="inlineStr">
        <is>
          <t>Options Exercisable</t>
        </is>
      </c>
    </row>
    <row r="115">
      <c r="A115" s="4" t="inlineStr">
        <is>
          <t>Number Exercisable (in shares) | shares</t>
        </is>
      </c>
      <c r="B115" s="6" t="n">
        <v>8</v>
      </c>
    </row>
    <row r="116">
      <c r="A116" s="4" t="inlineStr">
        <is>
          <t>Weighted Average Exercise Price (in dollars per share)</t>
        </is>
      </c>
      <c r="B116" s="8" t="n">
        <v>9.7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HARE-BASED COMPENSATION - Stock Options,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Proceeds from exercise of stock options</t>
        </is>
      </c>
      <c r="B4" s="7" t="n">
        <v>6226</v>
      </c>
      <c r="C4" s="7" t="n">
        <v>15704</v>
      </c>
      <c r="D4" s="7" t="n">
        <v>9610</v>
      </c>
    </row>
    <row r="5">
      <c r="A5" s="4" t="inlineStr">
        <is>
          <t>Stock Options Granted</t>
        </is>
      </c>
    </row>
    <row r="6">
      <c r="A6" s="3" t="inlineStr">
        <is>
          <t>Stock options</t>
        </is>
      </c>
    </row>
    <row r="7">
      <c r="A7" s="4" t="inlineStr">
        <is>
          <t>Granted (in shares)</t>
        </is>
      </c>
      <c r="B7" s="6" t="n">
        <v>0</v>
      </c>
      <c r="C7" s="6" t="n">
        <v>0</v>
      </c>
      <c r="D7" s="6" t="n">
        <v>20000</v>
      </c>
    </row>
    <row r="8">
      <c r="A8" s="4" t="inlineStr">
        <is>
          <t>Weighted average grant date fair value (in dollars per share)</t>
        </is>
      </c>
      <c r="D8" s="8" t="n">
        <v>4.15</v>
      </c>
    </row>
    <row r="9">
      <c r="A9" s="4" t="inlineStr">
        <is>
          <t>Total intrinsic value of options exercised</t>
        </is>
      </c>
      <c r="B9" s="7" t="n">
        <v>6700</v>
      </c>
      <c r="C9" s="7" t="n">
        <v>9100</v>
      </c>
      <c r="D9" s="7" t="n">
        <v>6500</v>
      </c>
    </row>
    <row r="10">
      <c r="A10" s="4" t="inlineStr">
        <is>
          <t>Unrecognized compensation expense</t>
        </is>
      </c>
      <c r="B10" s="7" t="n">
        <v>300</v>
      </c>
      <c r="C10" s="7" t="n">
        <v>1400</v>
      </c>
      <c r="D10" s="7" t="n">
        <v>3400</v>
      </c>
    </row>
    <row r="11">
      <c r="A11" s="4" t="inlineStr">
        <is>
          <t>Weighted-average period for recognition of unrecognized compensation expense</t>
        </is>
      </c>
      <c r="B11" s="4" t="inlineStr">
        <is>
          <t>2 months 12 days</t>
        </is>
      </c>
      <c r="C11" s="4" t="inlineStr">
        <is>
          <t>1 year</t>
        </is>
      </c>
      <c r="D11" s="4" t="inlineStr">
        <is>
          <t>2 years 9 months 18 days</t>
        </is>
      </c>
    </row>
    <row r="12">
      <c r="A12" s="4" t="inlineStr">
        <is>
          <t>Non-cash compensation expense</t>
        </is>
      </c>
      <c r="B12" s="7" t="n">
        <v>1400</v>
      </c>
      <c r="C12" s="7" t="n">
        <v>2400</v>
      </c>
      <c r="D12" s="7" t="n">
        <v>5100</v>
      </c>
    </row>
    <row r="13">
      <c r="A13" s="4" t="inlineStr">
        <is>
          <t>Proceeds from exercise of stock options</t>
        </is>
      </c>
      <c r="B13" s="7" t="n">
        <v>6200</v>
      </c>
      <c r="C13" s="7" t="n">
        <v>15700</v>
      </c>
      <c r="D13" s="7" t="n">
        <v>9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we adopted the new lease accounting guidance, ASC 842. We adopted the guidance using a modified retrospective approach utilizing the transition relief expedient method. Information related to leases as of December 31, 2020 and December 31, 2019 is presented under Topic 842, while prior period amounts are not adjusted and continue to be reported under legacy guidance in Topic 840.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0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Our finance leases are immaterial. Supplemental balance sheet information related to our operating leases is as follows (in thousands): Classification on our Balance Sheets At December 31, 2020 At December 31, 2019 Assets Operating lease ROU assets Other assets, non-current $ 16,104 $ 12,257 Liabilities Current operating lease liabilities Accounts payable and accrued expenses $ 5,649 $ 5,824 Non-current operating lease liabilities Other accrued expenses and liabilities $ 16,077 $ 9,628 Supplemental cash flow information related to leases is as follows (in thousands): Year Ended December 31, 2020 2019 Cash paid for: Long-term operating leases $ 6,411 $ 5,893 Short-term operating leases $ 1,908 $ 1,799 Right-of-use assets obtained in exchange for lease obligations: Operating leases (1) $ 10,356 $ 16,533 (2) (1) The amounts are presented net of current year terminations and exclude amortization for the period. (2) The amount includes approximately $13.6 million of operating lease ROU assets obtained in exchange for existing lease obligations due to the adoption of ASC 842 (net of operating lease terminations occurring in 2019 in the amount of approximately $0.5 million), and approximately $2.5 million of operating lease ROU assets obtained in exchange for new lease obligations entered into during the year ended December 31, 2019. Other information related to lease terms and discount rates is as follows: At December 31, 2020 At December 31, 2019 Weighted Average Remaining Lease Term (in years): Operating leases 4.16 2.96 Weighted Average Discount Rate: Operating leases 5.16 % 5.25 % Components of lease expense are as follows (in thousands): Year Ended December 31, 2020 2019 Operating Lease Cost: Operating lease cost (1) $ 5,770 $ 4,907 Variable lease cost $ 1,682 $ 1,619 (1) The amount includes approximately $4.9 million and $4.3 million in non-cash lease expense for the years ended December 31, 2020 and 2019, respectively. Maturities of lease liabilities are summarized as follows as of December 31, 2020 (in thousands): Year ending December 31, Amount 2021 $ 6,523 2022 5,892 2023 4,414 2024 3,456 2025 2,889 Thereafter 1,042 Total future minimum lease payments $ 24,216 Amount representing interest 2,490 Present value of future minimum lease payments $ 21,726 Current operating lease obligations 5,649 Long-term lease obligations $ 16,077 Lessor We generate lease revenues primarily from our gaming operations activities, and the majority of our leases are month-to-month leases. Under these arrangements, we retain ownership of the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property and equipment the Company is leasing to third-parties as of December 31, 2020 is approximately $216.8 million , which includes accumulated depreciation of approximately $137.0 million. For the year ended December 31, 2020, our sales type leases are immaterial. For the year ended December 31, 2019 w e generated lease revenue from sales type leases in the FinTech segment in the amount of approximately $2.6 million. Supplemental balance sheet information related to our sales-type leases is as follows (in thousands): Classification on our Balance Sheets At December 31, 2020 At December 31, 2019 Assets Net investment in sales-type leases — current Trade and other receivables, net $ 1,397 $ 874 Net investment in sales-type leases — non-current Other receivables $ 803 $ 1,288 </t>
        </is>
      </c>
    </row>
    <row r="5">
      <c r="A5" s="4" t="inlineStr">
        <is>
          <t>Leases</t>
        </is>
      </c>
      <c r="B5" s="4" t="inlineStr">
        <is>
          <t xml:space="preserve">LEASES On January 1, 2019, we adopted the new lease accounting guidance, ASC 842. We adopted the guidance using a modified retrospective approach utilizing the transition relief expedient method. Information related to leases as of December 31, 2020 and December 31, 2019 is presented under Topic 842, while prior period amounts are not adjusted and continue to be reported under legacy guidance in Topic 840.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1 to 10 years. The exercise of lease renewal options is generally at our sole discretion. The expected lease terms include options to extend or terminate the lease when it is reasonably certain that we will exercise such option. The depreciable life of leased assets and leasehold improvements are limited by the expected term of such assets, unless there is a transfer of title or purchase option reasonably certain to be exercised.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expected term of 12 months or less (short-term) are not accounted for on our Balance Sheets. Our finance leases are immaterial. Supplemental balance sheet information related to our operating leases is as follows (in thousands): Classification on our Balance Sheets At December 31, 2020 At December 31, 2019 Assets Operating lease ROU assets Other assets, non-current $ 16,104 $ 12,257 Liabilities Current operating lease liabilities Accounts payable and accrued expenses $ 5,649 $ 5,824 Non-current operating lease liabilities Other accrued expenses and liabilities $ 16,077 $ 9,628 Supplemental cash flow information related to leases is as follows (in thousands): Year Ended December 31, 2020 2019 Cash paid for: Long-term operating leases $ 6,411 $ 5,893 Short-term operating leases $ 1,908 $ 1,799 Right-of-use assets obtained in exchange for lease obligations: Operating leases (1) $ 10,356 $ 16,533 (2) (1) The amounts are presented net of current year terminations and exclude amortization for the period. (2) The amount includes approximately $13.6 million of operating lease ROU assets obtained in exchange for existing lease obligations due to the adoption of ASC 842 (net of operating lease terminations occurring in 2019 in the amount of approximately $0.5 million), and approximately $2.5 million of operating lease ROU assets obtained in exchange for new lease obligations entered into during the year ended December 31, 2019. Other information related to lease terms and discount rates is as follows: At December 31, 2020 At December 31, 2019 Weighted Average Remaining Lease Term (in years): Operating leases 4.16 2.96 Weighted Average Discount Rate: Operating leases 5.16 % 5.25 % Components of lease expense are as follows (in thousands): Year Ended December 31, 2020 2019 Operating Lease Cost: Operating lease cost (1) $ 5,770 $ 4,907 Variable lease cost $ 1,682 $ 1,619 (1) The amount includes approximately $4.9 million and $4.3 million in non-cash lease expense for the years ended December 31, 2020 and 2019, respectively. Maturities of lease liabilities are summarized as follows as of December 31, 2020 (in thousands): Year ending December 31, Amount 2021 $ 6,523 2022 5,892 2023 4,414 2024 3,456 2025 2,889 Thereafter 1,042 Total future minimum lease payments $ 24,216 Amount representing interest 2,490 Present value of future minimum lease payments $ 21,726 Current operating lease obligations 5,649 Long-term lease obligations $ 16,077 Lessor We generate lease revenues primarily from our gaming operations activities, and the majority of our leases are month-to-month leases. Under these arrangements, we retain ownership of the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property and equipment the Company is leasing to third-parties as of December 31, 2020 is approximately $216.8 million , which includes accumulated depreciation of approximately $137.0 million. For the year ended December 31, 2020, our sales type leases are immaterial. For the year ended December 31, 2019 w e generated lease revenue from sales type leases in the FinTech segment in the amount of approximately $2.6 million. Supplemental balance sheet information related to our sales-type leases is as follows (in thousands): Classification on our Balance Sheets At December 31, 2020 At December 31, 2019 Assets Net investment in sales-type leases — current Trade and other receivables, net $ 1,397 $ 874 Net investment in sales-type leases — non-current Other receivables $ 803 $ 1,28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Restricted Stock Awards, Additional Information (Details) - Restricted Stock Awards Granted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in shares)</t>
        </is>
      </c>
      <c r="B4" s="6" t="n">
        <v>0</v>
      </c>
      <c r="C4" s="6" t="n">
        <v>0</v>
      </c>
      <c r="D4" s="6" t="n">
        <v>0</v>
      </c>
    </row>
    <row r="5">
      <c r="A5" s="4" t="inlineStr">
        <is>
          <t>Total fair value of shares vested</t>
        </is>
      </c>
      <c r="C5" s="7" t="n">
        <v>100000</v>
      </c>
      <c r="D5" s="7" t="n">
        <v>500000</v>
      </c>
    </row>
    <row r="6">
      <c r="A6" s="4" t="inlineStr">
        <is>
          <t>Unrecognized compensation expense</t>
        </is>
      </c>
      <c r="D6" s="7" t="n">
        <v>31952</v>
      </c>
    </row>
    <row r="7">
      <c r="A7" s="4" t="inlineStr">
        <is>
          <t>Weighted-average period for recognition of unrecognized compensation expense</t>
        </is>
      </c>
      <c r="D7" s="4" t="inlineStr">
        <is>
          <t>3 months 18 days</t>
        </is>
      </c>
    </row>
    <row r="8">
      <c r="A8" s="4" t="inlineStr">
        <is>
          <t>Vested (in shares)</t>
        </is>
      </c>
      <c r="B8" s="6" t="n">
        <v>0</v>
      </c>
      <c r="C8" s="6" t="n">
        <v>8330</v>
      </c>
      <c r="D8" s="6" t="n">
        <v>65501</v>
      </c>
    </row>
    <row r="9">
      <c r="A9" s="4" t="inlineStr">
        <is>
          <t>Non-cash compensation expense</t>
        </is>
      </c>
      <c r="C9" s="7" t="n">
        <v>48203</v>
      </c>
      <c r="D9" s="7" t="n">
        <v>4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Restricted Stock Units, Activity (Details) - Restricted Stock Units Granted - USD ($) $ / shares in Units, $ in Thousands</t>
        </is>
      </c>
      <c r="B1" s="2" t="inlineStr">
        <is>
          <t>12 Months Ended</t>
        </is>
      </c>
    </row>
    <row r="2">
      <c r="B2" s="2" t="inlineStr">
        <is>
          <t>Dec. 31, 2020</t>
        </is>
      </c>
      <c r="C2" s="2" t="inlineStr">
        <is>
          <t>Dec. 31, 2019</t>
        </is>
      </c>
      <c r="D2" s="2" t="inlineStr">
        <is>
          <t>Dec. 31, 2018</t>
        </is>
      </c>
    </row>
    <row r="3">
      <c r="A3" s="3" t="inlineStr">
        <is>
          <t>Shares Outstanding</t>
        </is>
      </c>
    </row>
    <row r="4">
      <c r="A4" s="4" t="inlineStr">
        <is>
          <t>Outstanding, beginning of period (in shares)</t>
        </is>
      </c>
      <c r="B4" s="6" t="n">
        <v>3451000</v>
      </c>
    </row>
    <row r="5">
      <c r="A5" s="4" t="inlineStr">
        <is>
          <t>Granted (in shares)</t>
        </is>
      </c>
      <c r="B5" s="6" t="n">
        <v>2183000</v>
      </c>
      <c r="C5" s="6" t="n">
        <v>2000000</v>
      </c>
      <c r="D5" s="6" t="n">
        <v>1900000</v>
      </c>
    </row>
    <row r="6">
      <c r="A6" s="4" t="inlineStr">
        <is>
          <t>Vested (in shares)</t>
        </is>
      </c>
      <c r="B6" s="6" t="n">
        <v>-905000</v>
      </c>
      <c r="C6" s="6" t="n">
        <v>-300000</v>
      </c>
      <c r="D6" s="6" t="n">
        <v>0</v>
      </c>
    </row>
    <row r="7">
      <c r="A7" s="4" t="inlineStr">
        <is>
          <t>Forfeited (in shares)</t>
        </is>
      </c>
      <c r="B7" s="6" t="n">
        <v>-479000</v>
      </c>
    </row>
    <row r="8">
      <c r="A8" s="4" t="inlineStr">
        <is>
          <t>Outstanding, end of period (in shares)</t>
        </is>
      </c>
      <c r="B8" s="6" t="n">
        <v>4250000</v>
      </c>
      <c r="C8" s="6" t="n">
        <v>3451000</v>
      </c>
    </row>
    <row r="9">
      <c r="A9" s="4" t="inlineStr">
        <is>
          <t>Vested and expected to vest (in shares)</t>
        </is>
      </c>
      <c r="B9" s="6" t="n">
        <v>3569000</v>
      </c>
    </row>
    <row r="10">
      <c r="A10" s="3" t="inlineStr">
        <is>
          <t>Weighted Average Grant Date Fair Value (per Share)</t>
        </is>
      </c>
    </row>
    <row r="11">
      <c r="A11" s="4" t="inlineStr">
        <is>
          <t>Outstanding (in dollars per share)</t>
        </is>
      </c>
      <c r="B11" s="8" t="n">
        <v>9.050000000000001</v>
      </c>
    </row>
    <row r="12">
      <c r="A12" s="4" t="inlineStr">
        <is>
          <t>Granted (in dollars per share)</t>
        </is>
      </c>
      <c r="B12" s="10" t="n">
        <v>6.08</v>
      </c>
      <c r="C12" s="8" t="n">
        <v>10.16</v>
      </c>
      <c r="D12" s="8" t="n">
        <v>7.49</v>
      </c>
    </row>
    <row r="13">
      <c r="A13" s="4" t="inlineStr">
        <is>
          <t>Vested (in dollars per share)</t>
        </is>
      </c>
      <c r="B13" s="10" t="n">
        <v>8.26</v>
      </c>
    </row>
    <row r="14">
      <c r="A14" s="4" t="inlineStr">
        <is>
          <t>Forfeited (in dollars per share)</t>
        </is>
      </c>
      <c r="B14" s="10" t="n">
        <v>8.49</v>
      </c>
    </row>
    <row r="15">
      <c r="A15" s="4" t="inlineStr">
        <is>
          <t>Outstanding (in dollars per share)</t>
        </is>
      </c>
      <c r="B15" s="10" t="n">
        <v>7.75</v>
      </c>
      <c r="C15" s="8" t="n">
        <v>9.050000000000001</v>
      </c>
    </row>
    <row r="16">
      <c r="A16" s="4" t="inlineStr">
        <is>
          <t>Vested and expected to vest (in dollars per share)</t>
        </is>
      </c>
      <c r="B16" s="8" t="n">
        <v>7.62</v>
      </c>
    </row>
    <row r="17">
      <c r="A17" s="3" t="inlineStr">
        <is>
          <t>Weighted Average Life Remaining (Years)</t>
        </is>
      </c>
    </row>
    <row r="18">
      <c r="A18" s="4" t="inlineStr">
        <is>
          <t>Outstanding, December 31, 2020</t>
        </is>
      </c>
      <c r="B18" s="4" t="inlineStr">
        <is>
          <t>1 year 2 months 12 days</t>
        </is>
      </c>
      <c r="C18" s="4" t="inlineStr">
        <is>
          <t>1 year 8 months 12 days</t>
        </is>
      </c>
    </row>
    <row r="19">
      <c r="A19" s="4" t="inlineStr">
        <is>
          <t>Vested and expected to vest after, December 31, 2020</t>
        </is>
      </c>
      <c r="B19" s="4" t="inlineStr">
        <is>
          <t>1 year 1 month 6 days</t>
        </is>
      </c>
    </row>
    <row r="20">
      <c r="A20" s="3" t="inlineStr">
        <is>
          <t>Aggregate Intrinsic Value (in thousands)</t>
        </is>
      </c>
    </row>
    <row r="21">
      <c r="A21" s="4" t="inlineStr">
        <is>
          <t>Outstanding, December 31, 2020</t>
        </is>
      </c>
      <c r="B21" s="7" t="n">
        <v>58680</v>
      </c>
      <c r="C21" s="7" t="n">
        <v>46342</v>
      </c>
    </row>
    <row r="22">
      <c r="A22" s="4" t="inlineStr">
        <is>
          <t>Vested and expected to vest after, December 31, 2020</t>
        </is>
      </c>
      <c r="B22" s="7" t="n">
        <v>492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HARE-BASED COMPENSATION - Restricted Stock Units, Additional Information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 Units Granted</t>
        </is>
      </c>
    </row>
    <row r="4">
      <c r="A4" s="3" t="inlineStr">
        <is>
          <t>Share-based Compensation Arrangement by Share-based Payment Award [Line Items]</t>
        </is>
      </c>
    </row>
    <row r="5">
      <c r="A5" s="4" t="inlineStr">
        <is>
          <t>Granted (in shares)</t>
        </is>
      </c>
      <c r="B5" s="6" t="n">
        <v>2183000</v>
      </c>
      <c r="C5" s="6" t="n">
        <v>2000000</v>
      </c>
      <c r="D5" s="6" t="n">
        <v>1900000</v>
      </c>
    </row>
    <row r="6">
      <c r="A6" s="4" t="inlineStr">
        <is>
          <t>Vested (in shares)</t>
        </is>
      </c>
      <c r="B6" s="6" t="n">
        <v>905000</v>
      </c>
      <c r="C6" s="6" t="n">
        <v>300000</v>
      </c>
      <c r="D6" s="6" t="n">
        <v>0</v>
      </c>
    </row>
    <row r="7">
      <c r="A7" s="4" t="inlineStr">
        <is>
          <t>Unrecognized compensation expense</t>
        </is>
      </c>
      <c r="B7" s="5" t="n">
        <v>15.3</v>
      </c>
      <c r="C7" s="5" t="n">
        <v>14.1</v>
      </c>
      <c r="D7" s="5" t="n">
        <v>6.7</v>
      </c>
    </row>
    <row r="8">
      <c r="A8" s="4" t="inlineStr">
        <is>
          <t>Weighted-average period for recognition of unrecognized compensation expense</t>
        </is>
      </c>
      <c r="B8" s="4" t="inlineStr">
        <is>
          <t>1 year 9 months 18 days</t>
        </is>
      </c>
      <c r="C8" s="4" t="inlineStr">
        <is>
          <t>2 years 6 months</t>
        </is>
      </c>
      <c r="D8" s="4" t="inlineStr">
        <is>
          <t>3 years</t>
        </is>
      </c>
    </row>
    <row r="9">
      <c r="A9" s="4" t="inlineStr">
        <is>
          <t>Non-cash compensation expense</t>
        </is>
      </c>
      <c r="B9" s="5" t="n">
        <v>11.6</v>
      </c>
      <c r="C9" s="5" t="n">
        <v>5.7</v>
      </c>
      <c r="D9" s="5" t="n">
        <v>1.8</v>
      </c>
    </row>
    <row r="10">
      <c r="A10" s="4" t="inlineStr">
        <is>
          <t>Granted (in dollars per share)</t>
        </is>
      </c>
      <c r="B10" s="8" t="n">
        <v>6.08</v>
      </c>
      <c r="C10" s="8" t="n">
        <v>10.16</v>
      </c>
      <c r="D10" s="8" t="n">
        <v>7.49</v>
      </c>
    </row>
    <row r="11">
      <c r="A11" s="4" t="inlineStr">
        <is>
          <t>Restricted Stock Units Granted | Key Members Of Management</t>
        </is>
      </c>
    </row>
    <row r="12">
      <c r="A12" s="3" t="inlineStr">
        <is>
          <t>Share-based Compensation Arrangement by Share-based Payment Award [Line Items]</t>
        </is>
      </c>
    </row>
    <row r="13">
      <c r="A13" s="4" t="inlineStr">
        <is>
          <t>Vesting period</t>
        </is>
      </c>
      <c r="C13" s="4" t="inlineStr">
        <is>
          <t>6 months</t>
        </is>
      </c>
    </row>
    <row r="14">
      <c r="A14" s="4" t="inlineStr">
        <is>
          <t>Compensation expense</t>
        </is>
      </c>
      <c r="C14" s="5" t="n">
        <v>1.7</v>
      </c>
    </row>
    <row r="15">
      <c r="A15" s="4" t="inlineStr">
        <is>
          <t>Restricted Stock Units (RSU)'s, Time-Based</t>
        </is>
      </c>
    </row>
    <row r="16">
      <c r="A16" s="3" t="inlineStr">
        <is>
          <t>Share-based Compensation Arrangement by Share-based Payment Award [Line Items]</t>
        </is>
      </c>
    </row>
    <row r="17">
      <c r="A17" s="4" t="inlineStr">
        <is>
          <t>Vesting period</t>
        </is>
      </c>
      <c r="B17" s="4" t="inlineStr">
        <is>
          <t>3 years</t>
        </is>
      </c>
      <c r="C17" s="4" t="inlineStr">
        <is>
          <t>3 years</t>
        </is>
      </c>
      <c r="D17" s="4" t="inlineStr">
        <is>
          <t>3 years</t>
        </is>
      </c>
    </row>
    <row r="18">
      <c r="A18" s="4" t="inlineStr">
        <is>
          <t>Restricted Stock Units (RSU)'s, Time-Based | Tranche 1</t>
        </is>
      </c>
    </row>
    <row r="19">
      <c r="A19" s="3" t="inlineStr">
        <is>
          <t>Share-based Compensation Arrangement by Share-based Payment Award [Line Items]</t>
        </is>
      </c>
    </row>
    <row r="20">
      <c r="A20" s="4" t="inlineStr">
        <is>
          <t>Vesting percentage</t>
        </is>
      </c>
      <c r="B20" s="4" t="inlineStr">
        <is>
          <t>33.00%</t>
        </is>
      </c>
    </row>
    <row r="21">
      <c r="A21" s="4" t="inlineStr">
        <is>
          <t>Vesting period</t>
        </is>
      </c>
      <c r="B21" s="4" t="inlineStr">
        <is>
          <t>3 years</t>
        </is>
      </c>
    </row>
    <row r="22">
      <c r="A22" s="4" t="inlineStr">
        <is>
          <t>Restricted Stock Units (RSU)'s, Time-Based | Tranche 2</t>
        </is>
      </c>
    </row>
    <row r="23">
      <c r="A23" s="3" t="inlineStr">
        <is>
          <t>Share-based Compensation Arrangement by Share-based Payment Award [Line Items]</t>
        </is>
      </c>
    </row>
    <row r="24">
      <c r="A24" s="4" t="inlineStr">
        <is>
          <t>Vesting percentage</t>
        </is>
      </c>
      <c r="B24" s="4" t="inlineStr">
        <is>
          <t>33.00%</t>
        </is>
      </c>
    </row>
    <row r="25">
      <c r="A25" s="4" t="inlineStr">
        <is>
          <t>Vesting period</t>
        </is>
      </c>
      <c r="B25" s="4" t="inlineStr">
        <is>
          <t>2 years</t>
        </is>
      </c>
    </row>
    <row r="26">
      <c r="A26" s="4" t="inlineStr">
        <is>
          <t>Restricted Stock Units (RSU)'s, Time-Based | Tranche 3</t>
        </is>
      </c>
    </row>
    <row r="27">
      <c r="A27" s="3" t="inlineStr">
        <is>
          <t>Share-based Compensation Arrangement by Share-based Payment Award [Line Items]</t>
        </is>
      </c>
    </row>
    <row r="28">
      <c r="A28" s="4" t="inlineStr">
        <is>
          <t>Vesting percentage</t>
        </is>
      </c>
      <c r="B28" s="4" t="inlineStr">
        <is>
          <t>33.00%</t>
        </is>
      </c>
    </row>
    <row r="29">
      <c r="A29" s="4" t="inlineStr">
        <is>
          <t>Restricted Stock Units (RSUs), Performance-Based</t>
        </is>
      </c>
    </row>
    <row r="30">
      <c r="A30" s="3" t="inlineStr">
        <is>
          <t>Share-based Compensation Arrangement by Share-based Payment Award [Line Items]</t>
        </is>
      </c>
    </row>
    <row r="31">
      <c r="A31" s="4" t="inlineStr">
        <is>
          <t>Vesting period</t>
        </is>
      </c>
      <c r="B31" s="4" t="inlineStr">
        <is>
          <t>3 years</t>
        </is>
      </c>
      <c r="C31" s="4" t="inlineStr">
        <is>
          <t>3 years</t>
        </is>
      </c>
      <c r="D31" s="4" t="inlineStr">
        <is>
          <t>3 years</t>
        </is>
      </c>
    </row>
    <row r="32">
      <c r="A32" s="4" t="inlineStr">
        <is>
          <t>Restricted Stock Units (RSUs), Performance-Based | Tranche 1</t>
        </is>
      </c>
    </row>
    <row r="33">
      <c r="A33" s="3" t="inlineStr">
        <is>
          <t>Share-based Compensation Arrangement by Share-based Payment Award [Line Items]</t>
        </is>
      </c>
    </row>
    <row r="34">
      <c r="A34" s="4" t="inlineStr">
        <is>
          <t>Vesting percentage</t>
        </is>
      </c>
      <c r="B34" s="4" t="inlineStr">
        <is>
          <t>100.00%</t>
        </is>
      </c>
      <c r="C34" s="4" t="inlineStr">
        <is>
          <t>100.00%</t>
        </is>
      </c>
      <c r="D34" s="4" t="inlineStr">
        <is>
          <t>10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nsolidated Loss Before Tax (Details) - USD ($) $ in Thousands</t>
        </is>
      </c>
      <c r="B1" s="2" t="inlineStr">
        <is>
          <t>12 Months Ended</t>
        </is>
      </c>
    </row>
    <row r="2">
      <c r="B2" s="2" t="inlineStr">
        <is>
          <t>Dec. 31, 2020</t>
        </is>
      </c>
      <c r="C2" s="2" t="inlineStr">
        <is>
          <t>Dec. 31, 2019</t>
        </is>
      </c>
      <c r="D2" s="2" t="inlineStr">
        <is>
          <t>Dec. 31, 2018</t>
        </is>
      </c>
    </row>
    <row r="3">
      <c r="A3" s="3" t="inlineStr">
        <is>
          <t>Consolidated (loss) income before tax</t>
        </is>
      </c>
    </row>
    <row r="4">
      <c r="A4" s="4" t="inlineStr">
        <is>
          <t>Domestic</t>
        </is>
      </c>
      <c r="B4" s="7" t="n">
        <v>-87832</v>
      </c>
      <c r="C4" s="7" t="n">
        <v>11709</v>
      </c>
      <c r="D4" s="7" t="n">
        <v>1227</v>
      </c>
    </row>
    <row r="5">
      <c r="A5" s="4" t="inlineStr">
        <is>
          <t>Foreign</t>
        </is>
      </c>
      <c r="B5" s="6" t="n">
        <v>396</v>
      </c>
      <c r="C5" s="6" t="n">
        <v>4285</v>
      </c>
      <c r="D5" s="6" t="n">
        <v>1419</v>
      </c>
    </row>
    <row r="6">
      <c r="A6" s="4" t="inlineStr">
        <is>
          <t>Total</t>
        </is>
      </c>
      <c r="B6" s="7" t="n">
        <v>-87436</v>
      </c>
      <c r="C6" s="7" t="n">
        <v>15994</v>
      </c>
      <c r="D6" s="7" t="n">
        <v>26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Income tax (benefit) provision</t>
        </is>
      </c>
    </row>
    <row r="4">
      <c r="A4" s="4" t="inlineStr">
        <is>
          <t>Domestic</t>
        </is>
      </c>
      <c r="B4" s="7" t="n">
        <v>-5711</v>
      </c>
      <c r="C4" s="7" t="n">
        <v>-1238</v>
      </c>
      <c r="D4" s="7" t="n">
        <v>-10166</v>
      </c>
    </row>
    <row r="5">
      <c r="A5" s="4" t="inlineStr">
        <is>
          <t>Foreign</t>
        </is>
      </c>
      <c r="B5" s="6" t="n">
        <v>-45</v>
      </c>
      <c r="C5" s="6" t="n">
        <v>715</v>
      </c>
      <c r="D5" s="6" t="n">
        <v>456</v>
      </c>
    </row>
    <row r="6">
      <c r="A6" s="4" t="inlineStr">
        <is>
          <t>Total income tax benefit</t>
        </is>
      </c>
      <c r="B6" s="6" t="n">
        <v>-5756</v>
      </c>
      <c r="C6" s="6" t="n">
        <v>-523</v>
      </c>
      <c r="D6" s="6" t="n">
        <v>-9710</v>
      </c>
    </row>
    <row r="7">
      <c r="A7" s="3" t="inlineStr">
        <is>
          <t>Income tax (benefit) provision</t>
        </is>
      </c>
    </row>
    <row r="8">
      <c r="A8" s="4" t="inlineStr">
        <is>
          <t>Current</t>
        </is>
      </c>
      <c r="B8" s="6" t="n">
        <v>823</v>
      </c>
      <c r="C8" s="6" t="n">
        <v>1071</v>
      </c>
      <c r="D8" s="6" t="n">
        <v>633</v>
      </c>
    </row>
    <row r="9">
      <c r="A9" s="4" t="inlineStr">
        <is>
          <t>Deferred</t>
        </is>
      </c>
      <c r="B9" s="6" t="n">
        <v>-6579</v>
      </c>
      <c r="C9" s="6" t="n">
        <v>-1594</v>
      </c>
      <c r="D9" s="6" t="n">
        <v>-10343</v>
      </c>
    </row>
    <row r="10">
      <c r="A10" s="4" t="inlineStr">
        <is>
          <t>Total income tax benefit</t>
        </is>
      </c>
      <c r="B10" s="7" t="n">
        <v>-5756</v>
      </c>
      <c r="C10" s="7" t="n">
        <v>-523</v>
      </c>
      <c r="D10" s="7" t="n">
        <v>-97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and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reconciliation</t>
        </is>
      </c>
    </row>
    <row r="4">
      <c r="A4" s="4" t="inlineStr">
        <is>
          <t>Federal statutory rate</t>
        </is>
      </c>
      <c r="B4" s="4" t="inlineStr">
        <is>
          <t>21.00%</t>
        </is>
      </c>
      <c r="C4" s="4" t="inlineStr">
        <is>
          <t>21.00%</t>
        </is>
      </c>
      <c r="D4" s="4" t="inlineStr">
        <is>
          <t>21.00%</t>
        </is>
      </c>
    </row>
    <row r="5">
      <c r="A5" s="4" t="inlineStr">
        <is>
          <t>Foreign provision</t>
        </is>
      </c>
      <c r="B5" s="4" t="inlineStr">
        <is>
          <t>(0.20%)</t>
        </is>
      </c>
      <c r="C5" s="4" t="inlineStr">
        <is>
          <t>2.50%</t>
        </is>
      </c>
      <c r="D5" s="4" t="inlineStr">
        <is>
          <t>6.80%</t>
        </is>
      </c>
    </row>
    <row r="6">
      <c r="A6" s="4" t="inlineStr">
        <is>
          <t>State/province income tax</t>
        </is>
      </c>
      <c r="B6" s="4" t="inlineStr">
        <is>
          <t>4.20%</t>
        </is>
      </c>
      <c r="C6" s="4" t="inlineStr">
        <is>
          <t>(1.60%)</t>
        </is>
      </c>
      <c r="D6" s="4" t="inlineStr">
        <is>
          <t>12.40%</t>
        </is>
      </c>
    </row>
    <row r="7">
      <c r="A7" s="4" t="inlineStr">
        <is>
          <t>Non-deductible compensation cost</t>
        </is>
      </c>
      <c r="B7" s="4" t="inlineStr">
        <is>
          <t>0.50%</t>
        </is>
      </c>
      <c r="C7" s="4" t="inlineStr">
        <is>
          <t>(5.30%)</t>
        </is>
      </c>
      <c r="D7" s="4" t="inlineStr">
        <is>
          <t>(7.70%)</t>
        </is>
      </c>
    </row>
    <row r="8">
      <c r="A8" s="4" t="inlineStr">
        <is>
          <t>Adjustment to carrying value</t>
        </is>
      </c>
      <c r="B8" s="4" t="inlineStr">
        <is>
          <t>0.20%</t>
        </is>
      </c>
      <c r="C8" s="4" t="inlineStr">
        <is>
          <t>6.80%</t>
        </is>
      </c>
      <c r="D8" s="4" t="inlineStr">
        <is>
          <t>6.20%</t>
        </is>
      </c>
    </row>
    <row r="9">
      <c r="A9" s="4" t="inlineStr">
        <is>
          <t>Research credit</t>
        </is>
      </c>
      <c r="B9" s="4" t="inlineStr">
        <is>
          <t>1.00%</t>
        </is>
      </c>
      <c r="C9" s="4" t="inlineStr">
        <is>
          <t>(18.80%)</t>
        </is>
      </c>
      <c r="D9" s="4" t="inlineStr">
        <is>
          <t>(76.30%)</t>
        </is>
      </c>
    </row>
    <row r="10">
      <c r="A10" s="4" t="inlineStr">
        <is>
          <t>Valuation allowance</t>
        </is>
      </c>
      <c r="B10" s="4" t="inlineStr">
        <is>
          <t>(19.70%)</t>
        </is>
      </c>
      <c r="C10" s="4" t="inlineStr">
        <is>
          <t>(11.90%)</t>
        </is>
      </c>
      <c r="D10" s="4" t="inlineStr">
        <is>
          <t>(344.90%)</t>
        </is>
      </c>
    </row>
    <row r="11">
      <c r="A11" s="4" t="inlineStr">
        <is>
          <t>Global intangible low-taxed income(1)</t>
        </is>
      </c>
      <c r="B11" s="4" t="inlineStr">
        <is>
          <t>0.00%</t>
        </is>
      </c>
      <c r="C11" s="4" t="inlineStr">
        <is>
          <t>2.70%</t>
        </is>
      </c>
      <c r="D11" s="4" t="inlineStr">
        <is>
          <t>9.10%</t>
        </is>
      </c>
    </row>
    <row r="12">
      <c r="A12" s="4" t="inlineStr">
        <is>
          <t>Non-deductible expenses - other</t>
        </is>
      </c>
      <c r="B12" s="4" t="inlineStr">
        <is>
          <t>(0.10%)</t>
        </is>
      </c>
      <c r="C12" s="4" t="inlineStr">
        <is>
          <t>1.20%</t>
        </is>
      </c>
      <c r="D12" s="4" t="inlineStr">
        <is>
          <t>7.20%</t>
        </is>
      </c>
    </row>
    <row r="13">
      <c r="A13" s="4" t="inlineStr">
        <is>
          <t>Other</t>
        </is>
      </c>
      <c r="B13" s="4" t="inlineStr">
        <is>
          <t>(0.30%)</t>
        </is>
      </c>
      <c r="C13" s="4" t="inlineStr">
        <is>
          <t>0.10%</t>
        </is>
      </c>
      <c r="D13" s="4" t="inlineStr">
        <is>
          <t>(0.80%)</t>
        </is>
      </c>
    </row>
    <row r="14">
      <c r="A14" s="4" t="inlineStr">
        <is>
          <t>Effective tax rate</t>
        </is>
      </c>
      <c r="B14" s="4" t="inlineStr">
        <is>
          <t>6.60%</t>
        </is>
      </c>
      <c r="C14" s="4" t="inlineStr">
        <is>
          <t>(3.30%)</t>
        </is>
      </c>
      <c r="D14" s="4" t="inlineStr">
        <is>
          <t>(367.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income tax assets related to:</t>
        </is>
      </c>
    </row>
    <row r="3">
      <c r="A3" s="4" t="inlineStr">
        <is>
          <t>Net operating losses</t>
        </is>
      </c>
      <c r="B3" s="7" t="n">
        <v>109872</v>
      </c>
      <c r="C3" s="7" t="n">
        <v>97613</v>
      </c>
      <c r="D3" s="7" t="n">
        <v>97190</v>
      </c>
    </row>
    <row r="4">
      <c r="A4" s="4" t="inlineStr">
        <is>
          <t>Stock compensation expense</t>
        </is>
      </c>
      <c r="B4" s="6" t="n">
        <v>7293</v>
      </c>
      <c r="C4" s="6" t="n">
        <v>6802</v>
      </c>
      <c r="D4" s="6" t="n">
        <v>7264</v>
      </c>
    </row>
    <row r="5">
      <c r="A5" s="4" t="inlineStr">
        <is>
          <t>Accounts receivable allowances</t>
        </is>
      </c>
      <c r="B5" s="6" t="n">
        <v>912</v>
      </c>
      <c r="C5" s="6" t="n">
        <v>1415</v>
      </c>
      <c r="D5" s="6" t="n">
        <v>1582</v>
      </c>
    </row>
    <row r="6">
      <c r="A6" s="4" t="inlineStr">
        <is>
          <t>Accrued and prepaid expenses</t>
        </is>
      </c>
      <c r="B6" s="6" t="n">
        <v>8977</v>
      </c>
      <c r="C6" s="6" t="n">
        <v>7869</v>
      </c>
      <c r="D6" s="6" t="n">
        <v>3639</v>
      </c>
    </row>
    <row r="7">
      <c r="A7" s="4" t="inlineStr">
        <is>
          <t>Other</t>
        </is>
      </c>
      <c r="B7" s="6" t="n">
        <v>2098</v>
      </c>
      <c r="C7" s="6" t="n">
        <v>1880</v>
      </c>
      <c r="D7" s="6" t="n">
        <v>1319</v>
      </c>
    </row>
    <row r="8">
      <c r="A8" s="4" t="inlineStr">
        <is>
          <t>Tax credits</t>
        </is>
      </c>
      <c r="B8" s="6" t="n">
        <v>12377</v>
      </c>
      <c r="C8" s="6" t="n">
        <v>12116</v>
      </c>
      <c r="D8" s="6" t="n">
        <v>9244</v>
      </c>
    </row>
    <row r="9">
      <c r="A9" s="4" t="inlineStr">
        <is>
          <t>Interest limitation</t>
        </is>
      </c>
      <c r="B9" s="6" t="n">
        <v>0</v>
      </c>
      <c r="C9" s="6" t="n">
        <v>3738</v>
      </c>
      <c r="D9" s="6" t="n">
        <v>2738</v>
      </c>
    </row>
    <row r="10">
      <c r="A10" s="4" t="inlineStr">
        <is>
          <t>Valuation allowance</t>
        </is>
      </c>
      <c r="B10" s="6" t="n">
        <v>-68746</v>
      </c>
      <c r="C10" s="6" t="n">
        <v>-51522</v>
      </c>
      <c r="D10" s="6" t="n">
        <v>-53156</v>
      </c>
      <c r="E10" s="7" t="n">
        <v>-63303</v>
      </c>
    </row>
    <row r="11">
      <c r="A11" s="4" t="inlineStr">
        <is>
          <t>Total deferred income tax assets</t>
        </is>
      </c>
      <c r="B11" s="6" t="n">
        <v>72783</v>
      </c>
      <c r="C11" s="6" t="n">
        <v>79911</v>
      </c>
      <c r="D11" s="6" t="n">
        <v>69820</v>
      </c>
    </row>
    <row r="12">
      <c r="A12" s="3" t="inlineStr">
        <is>
          <t>Deferred income tax liabilities related to:</t>
        </is>
      </c>
    </row>
    <row r="13">
      <c r="A13" s="4" t="inlineStr">
        <is>
          <t>Property and equipment</t>
        </is>
      </c>
      <c r="B13" s="6" t="n">
        <v>18699</v>
      </c>
      <c r="C13" s="6" t="n">
        <v>23012</v>
      </c>
      <c r="D13" s="6" t="n">
        <v>3855</v>
      </c>
    </row>
    <row r="14">
      <c r="A14" s="4" t="inlineStr">
        <is>
          <t>Other intangible assets</t>
        </is>
      </c>
      <c r="B14" s="6" t="n">
        <v>67996</v>
      </c>
      <c r="C14" s="6" t="n">
        <v>76279</v>
      </c>
      <c r="D14" s="6" t="n">
        <v>89865</v>
      </c>
    </row>
    <row r="15">
      <c r="A15" s="4" t="inlineStr">
        <is>
          <t>Long-term debt</t>
        </is>
      </c>
      <c r="B15" s="6" t="n">
        <v>1482</v>
      </c>
      <c r="C15" s="6" t="n">
        <v>2680</v>
      </c>
      <c r="D15" s="6" t="n">
        <v>3614</v>
      </c>
    </row>
    <row r="16">
      <c r="A16" s="4" t="inlineStr">
        <is>
          <t>Other</t>
        </is>
      </c>
      <c r="B16" s="6" t="n">
        <v>4562</v>
      </c>
      <c r="C16" s="6" t="n">
        <v>4341</v>
      </c>
      <c r="D16" s="6" t="n">
        <v>353</v>
      </c>
    </row>
    <row r="17">
      <c r="A17" s="4" t="inlineStr">
        <is>
          <t>Total deferred income tax liabilities</t>
        </is>
      </c>
      <c r="B17" s="6" t="n">
        <v>92739</v>
      </c>
      <c r="C17" s="6" t="n">
        <v>106312</v>
      </c>
      <c r="D17" s="6" t="n">
        <v>97687</v>
      </c>
    </row>
    <row r="18">
      <c r="A18" s="4" t="inlineStr">
        <is>
          <t>Deferred income taxes, net</t>
        </is>
      </c>
      <c r="B18" s="7" t="n">
        <v>-19956</v>
      </c>
      <c r="C18" s="7" t="n">
        <v>-26401</v>
      </c>
      <c r="D18" s="7" t="n">
        <v>-278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12 Months Ended</t>
        </is>
      </c>
    </row>
    <row r="2">
      <c r="B2" s="2" t="inlineStr">
        <is>
          <t>Dec. 31, 2020USD ($)</t>
        </is>
      </c>
    </row>
    <row r="3">
      <c r="A3" s="3" t="inlineStr">
        <is>
          <t>Income Tax Examination [Line Items]</t>
        </is>
      </c>
    </row>
    <row r="4">
      <c r="A4" s="4" t="inlineStr">
        <is>
          <t>Foreign credit carryforward</t>
        </is>
      </c>
      <c r="B4" s="5" t="n">
        <v>0.5</v>
      </c>
    </row>
    <row r="5">
      <c r="A5" s="4" t="inlineStr">
        <is>
          <t>Unrepatriated earnings in foreign subsidiaries</t>
        </is>
      </c>
      <c r="B5" s="11" t="n">
        <v>13.8</v>
      </c>
    </row>
    <row r="6">
      <c r="A6" s="4" t="inlineStr">
        <is>
          <t>Increase in valuation allowance</t>
        </is>
      </c>
      <c r="B6" s="11" t="n">
        <v>17.2</v>
      </c>
    </row>
    <row r="7">
      <c r="A7" s="4" t="inlineStr">
        <is>
          <t>UNITED KINGDOM</t>
        </is>
      </c>
    </row>
    <row r="8">
      <c r="A8" s="3" t="inlineStr">
        <is>
          <t>Income Tax Examination [Line Items]</t>
        </is>
      </c>
    </row>
    <row r="9">
      <c r="A9" s="4" t="inlineStr">
        <is>
          <t>Foreign earnings repatriated</t>
        </is>
      </c>
      <c r="B9" s="5" t="n">
        <v>9.300000000000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Thousand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Balance at beginning of period</t>
        </is>
      </c>
      <c r="B4" s="7" t="n">
        <v>51522</v>
      </c>
      <c r="C4" s="7" t="n">
        <v>53156</v>
      </c>
      <c r="D4" s="7" t="n">
        <v>63303</v>
      </c>
    </row>
    <row r="5">
      <c r="A5" s="4" t="inlineStr">
        <is>
          <t>Charged to provision for income taxes</t>
        </is>
      </c>
      <c r="B5" s="6" t="n">
        <v>17224</v>
      </c>
      <c r="C5" s="6" t="n">
        <v>-1634</v>
      </c>
      <c r="D5" s="6" t="n">
        <v>-9125</v>
      </c>
    </row>
    <row r="6">
      <c r="A6" s="4" t="inlineStr">
        <is>
          <t>Other</t>
        </is>
      </c>
      <c r="B6" s="6" t="n">
        <v>0</v>
      </c>
      <c r="C6" s="6" t="n">
        <v>0</v>
      </c>
      <c r="D6" s="6" t="n">
        <v>-1022</v>
      </c>
    </row>
    <row r="7">
      <c r="A7" s="4" t="inlineStr">
        <is>
          <t>Balance at end of period</t>
        </is>
      </c>
      <c r="B7" s="7" t="n">
        <v>68746</v>
      </c>
      <c r="C7" s="7" t="n">
        <v>51522</v>
      </c>
      <c r="D7" s="7" t="n">
        <v>531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Operating Loss Carryforwards (Details) - USD ($) $ in Thousands</t>
        </is>
      </c>
      <c r="B1" s="2" t="inlineStr">
        <is>
          <t>Dec. 31, 2020</t>
        </is>
      </c>
      <c r="C1" s="2" t="inlineStr">
        <is>
          <t>Dec. 31, 2019</t>
        </is>
      </c>
      <c r="D1" s="2" t="inlineStr">
        <is>
          <t>Dec. 31, 2018</t>
        </is>
      </c>
      <c r="E1" s="2" t="inlineStr">
        <is>
          <t>Dec. 31, 2017</t>
        </is>
      </c>
    </row>
    <row r="2">
      <c r="A2" s="3" t="inlineStr">
        <is>
          <t>Operating Loss Carryforwards [Line Items]</t>
        </is>
      </c>
    </row>
    <row r="3">
      <c r="A3" s="4" t="inlineStr">
        <is>
          <t>Accumulated net operating losses, tax effect</t>
        </is>
      </c>
      <c r="B3" s="7" t="n">
        <v>109872</v>
      </c>
      <c r="C3" s="7" t="n">
        <v>97613</v>
      </c>
      <c r="D3" s="7" t="n">
        <v>97190</v>
      </c>
    </row>
    <row r="4">
      <c r="A4" s="4" t="inlineStr">
        <is>
          <t>Valuation allowance related to net operating loss carry forwards</t>
        </is>
      </c>
      <c r="B4" s="6" t="n">
        <v>57500</v>
      </c>
    </row>
    <row r="5">
      <c r="A5" s="4" t="inlineStr">
        <is>
          <t>Unrecognized Tax Benefits</t>
        </is>
      </c>
      <c r="B5" s="6" t="n">
        <v>1714</v>
      </c>
      <c r="C5" s="7" t="n">
        <v>1435</v>
      </c>
      <c r="D5" s="7" t="n">
        <v>1062</v>
      </c>
      <c r="E5" s="7" t="n">
        <v>937</v>
      </c>
    </row>
    <row r="6">
      <c r="A6" s="4" t="inlineStr">
        <is>
          <t>Tax Year 2018 And 2019</t>
        </is>
      </c>
    </row>
    <row r="7">
      <c r="A7" s="3" t="inlineStr">
        <is>
          <t>Operating Loss Carryforwards [Line Items]</t>
        </is>
      </c>
    </row>
    <row r="8">
      <c r="A8" s="4" t="inlineStr">
        <is>
          <t>Accumulated net operating losses</t>
        </is>
      </c>
      <c r="B8" s="6" t="n">
        <v>95100</v>
      </c>
    </row>
    <row r="9">
      <c r="A9" s="4" t="inlineStr">
        <is>
          <t>Accumulated net operating losses, tax effect</t>
        </is>
      </c>
      <c r="B9" s="6" t="n">
        <v>20000</v>
      </c>
    </row>
    <row r="10">
      <c r="A10" s="4" t="inlineStr">
        <is>
          <t>Federal</t>
        </is>
      </c>
    </row>
    <row r="11">
      <c r="A11" s="3" t="inlineStr">
        <is>
          <t>Operating Loss Carryforwards [Line Items]</t>
        </is>
      </c>
    </row>
    <row r="12">
      <c r="A12" s="4" t="inlineStr">
        <is>
          <t>Accumulated net operating losses</t>
        </is>
      </c>
      <c r="B12" s="6" t="n">
        <v>453100</v>
      </c>
    </row>
    <row r="13">
      <c r="A13" s="4" t="inlineStr">
        <is>
          <t>Accumulated net operating losses, tax effect</t>
        </is>
      </c>
      <c r="B13" s="6" t="n">
        <v>95200</v>
      </c>
    </row>
    <row r="14">
      <c r="A14" s="4" t="inlineStr">
        <is>
          <t>Research and development credit carryforward</t>
        </is>
      </c>
      <c r="B14" s="6" t="n">
        <v>12400</v>
      </c>
    </row>
    <row r="15">
      <c r="A15" s="4" t="inlineStr">
        <is>
          <t>Income tax receivable</t>
        </is>
      </c>
      <c r="B15" s="6" t="n">
        <v>300</v>
      </c>
    </row>
    <row r="16">
      <c r="A16" s="4" t="inlineStr">
        <is>
          <t>State</t>
        </is>
      </c>
    </row>
    <row r="17">
      <c r="A17" s="3" t="inlineStr">
        <is>
          <t>Operating Loss Carryforwards [Line Items]</t>
        </is>
      </c>
    </row>
    <row r="18">
      <c r="A18" s="4" t="inlineStr">
        <is>
          <t>Accumulated net operating losses, tax effect</t>
        </is>
      </c>
      <c r="B18" s="6" t="n">
        <v>14800</v>
      </c>
    </row>
    <row r="19">
      <c r="A19" s="4" t="inlineStr">
        <is>
          <t>Valuation allowance related to net operating loss carry forwards</t>
        </is>
      </c>
      <c r="B19" s="7" t="n">
        <v>11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8:57:17Z</dcterms:created>
  <dcterms:modified xmlns:dcterms="http://purl.org/dc/terms/" xmlns:xsi="http://www.w3.org/2001/XMLSchema-instance" xsi:type="dcterms:W3CDTF">2021-03-12T18:57:17Z</dcterms:modified>
</cp:coreProperties>
</file>